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umu" sheetId="5" state="visible" r:id="rId5"/>
    <sheet xmlns:r="http://schemas.openxmlformats.org/officeDocument/2006/relationships" name="Consolidated Statements of Cash" sheetId="6" state="visible" r:id="rId6"/>
    <sheet xmlns:r="http://schemas.openxmlformats.org/officeDocument/2006/relationships" name="Organization, operations and ba"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Property, plant and equipment"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Ordinary shares"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Preferred Shares" sheetId="18" state="visible" r:id="rId18"/>
    <sheet xmlns:r="http://schemas.openxmlformats.org/officeDocument/2006/relationships" name="(Losses) earnings per share" sheetId="19" state="visible" r:id="rId19"/>
    <sheet xmlns:r="http://schemas.openxmlformats.org/officeDocument/2006/relationships" name="Debt" sheetId="20" state="visible" r:id="rId20"/>
    <sheet xmlns:r="http://schemas.openxmlformats.org/officeDocument/2006/relationships" name="Employee benefit plan" sheetId="21" state="visible" r:id="rId21"/>
    <sheet xmlns:r="http://schemas.openxmlformats.org/officeDocument/2006/relationships" name="Other balance sheet items" sheetId="22" state="visible" r:id="rId22"/>
    <sheet xmlns:r="http://schemas.openxmlformats.org/officeDocument/2006/relationships" name="Segment information"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chedule I - Condensed Financia"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Business combination (Tables)" sheetId="29" state="visible" r:id="rId29"/>
    <sheet xmlns:r="http://schemas.openxmlformats.org/officeDocument/2006/relationships" name="Property, plant and equipment (" sheetId="30" state="visible" r:id="rId30"/>
    <sheet xmlns:r="http://schemas.openxmlformats.org/officeDocument/2006/relationships" name="Fair value of financial instr31"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Commitments and contingencies (" sheetId="34" state="visible" r:id="rId34"/>
    <sheet xmlns:r="http://schemas.openxmlformats.org/officeDocument/2006/relationships" name="Share-based compensation (Table" sheetId="35" state="visible" r:id="rId35"/>
    <sheet xmlns:r="http://schemas.openxmlformats.org/officeDocument/2006/relationships" name="Preferred Shares (Tables)" sheetId="36" state="visible" r:id="rId36"/>
    <sheet xmlns:r="http://schemas.openxmlformats.org/officeDocument/2006/relationships" name="(Losses) earnings per share (Ta" sheetId="37" state="visible" r:id="rId37"/>
    <sheet xmlns:r="http://schemas.openxmlformats.org/officeDocument/2006/relationships" name="Debt (Tables)" sheetId="38" state="visible" r:id="rId38"/>
    <sheet xmlns:r="http://schemas.openxmlformats.org/officeDocument/2006/relationships" name="Employee benefit plan (Tables)" sheetId="39" state="visible" r:id="rId39"/>
    <sheet xmlns:r="http://schemas.openxmlformats.org/officeDocument/2006/relationships" name="Other balance sheet items (Tabl" sheetId="40" state="visible" r:id="rId40"/>
    <sheet xmlns:r="http://schemas.openxmlformats.org/officeDocument/2006/relationships" name="Segment information (Tables)" sheetId="41" state="visible" r:id="rId41"/>
    <sheet xmlns:r="http://schemas.openxmlformats.org/officeDocument/2006/relationships" name="Quarterly financial informati42" sheetId="42" state="visible" r:id="rId42"/>
    <sheet xmlns:r="http://schemas.openxmlformats.org/officeDocument/2006/relationships" name="Organization, operations and 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Business combination  - Narrati" sheetId="46" state="visible" r:id="rId46"/>
    <sheet xmlns:r="http://schemas.openxmlformats.org/officeDocument/2006/relationships" name="Business combination - Schedule" sheetId="47" state="visible" r:id="rId47"/>
    <sheet xmlns:r="http://schemas.openxmlformats.org/officeDocument/2006/relationships" name="Property, plant and equipment -" sheetId="48" state="visible" r:id="rId48"/>
    <sheet xmlns:r="http://schemas.openxmlformats.org/officeDocument/2006/relationships" name="Property, plant and equipment  "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Income taxes - Schedule of Net " sheetId="54" state="visible" r:id="rId54"/>
    <sheet xmlns:r="http://schemas.openxmlformats.org/officeDocument/2006/relationships" name="Income taxes - Components of In" sheetId="55" state="visible" r:id="rId55"/>
    <sheet xmlns:r="http://schemas.openxmlformats.org/officeDocument/2006/relationships" name="Income taxes - Reconciliation o" sheetId="56" state="visible" r:id="rId56"/>
    <sheet xmlns:r="http://schemas.openxmlformats.org/officeDocument/2006/relationships" name="Income taxes  - Narrative (Deta" sheetId="57" state="visible" r:id="rId57"/>
    <sheet xmlns:r="http://schemas.openxmlformats.org/officeDocument/2006/relationships" name="Income taxes - Schedule of Defe" sheetId="58" state="visible" r:id="rId58"/>
    <sheet xmlns:r="http://schemas.openxmlformats.org/officeDocument/2006/relationships" name="Income taxes - Schedule of Chan" sheetId="59" state="visible" r:id="rId59"/>
    <sheet xmlns:r="http://schemas.openxmlformats.org/officeDocument/2006/relationships" name="Income taxes - Reconciliation60" sheetId="60" state="visible" r:id="rId60"/>
    <sheet xmlns:r="http://schemas.openxmlformats.org/officeDocument/2006/relationships" name="Related party transactions  - D" sheetId="61" state="visible" r:id="rId61"/>
    <sheet xmlns:r="http://schemas.openxmlformats.org/officeDocument/2006/relationships" name="Related party transactions - Na" sheetId="62" state="visible" r:id="rId62"/>
    <sheet xmlns:r="http://schemas.openxmlformats.org/officeDocument/2006/relationships" name="Related party transactions - Tr" sheetId="63" state="visible" r:id="rId63"/>
    <sheet xmlns:r="http://schemas.openxmlformats.org/officeDocument/2006/relationships" name="Commitments and contingencies  " sheetId="64" state="visible" r:id="rId64"/>
    <sheet xmlns:r="http://schemas.openxmlformats.org/officeDocument/2006/relationships" name="Commitments and contingencies -" sheetId="65" state="visible" r:id="rId65"/>
    <sheet xmlns:r="http://schemas.openxmlformats.org/officeDocument/2006/relationships" name="Ordinary shares  - Narrative (D" sheetId="66" state="visible" r:id="rId66"/>
    <sheet xmlns:r="http://schemas.openxmlformats.org/officeDocument/2006/relationships" name="Warrants  - Narrative (Details)" sheetId="67" state="visible" r:id="rId67"/>
    <sheet xmlns:r="http://schemas.openxmlformats.org/officeDocument/2006/relationships" name="Share-based compensation  - Nar" sheetId="68" state="visible" r:id="rId68"/>
    <sheet xmlns:r="http://schemas.openxmlformats.org/officeDocument/2006/relationships" name="Share-based compensation  - Sum" sheetId="69" state="visible" r:id="rId69"/>
    <sheet xmlns:r="http://schemas.openxmlformats.org/officeDocument/2006/relationships" name="Share-based compensation - Summ" sheetId="70" state="visible" r:id="rId70"/>
    <sheet xmlns:r="http://schemas.openxmlformats.org/officeDocument/2006/relationships" name="Preferred Shares - Narrative (D" sheetId="71" state="visible" r:id="rId71"/>
    <sheet xmlns:r="http://schemas.openxmlformats.org/officeDocument/2006/relationships" name="Preferred Shares  - Schedule of" sheetId="72" state="visible" r:id="rId72"/>
    <sheet xmlns:r="http://schemas.openxmlformats.org/officeDocument/2006/relationships" name="(Losses) earnings per share  - " sheetId="73" state="visible" r:id="rId73"/>
    <sheet xmlns:r="http://schemas.openxmlformats.org/officeDocument/2006/relationships" name="Debt - Schedule of Debt Compone" sheetId="74" state="visible" r:id="rId74"/>
    <sheet xmlns:r="http://schemas.openxmlformats.org/officeDocument/2006/relationships" name="Debt - Schedule of Aggregate De" sheetId="75" state="visible" r:id="rId75"/>
    <sheet xmlns:r="http://schemas.openxmlformats.org/officeDocument/2006/relationships" name="Debt - Narrative (Details)" sheetId="76" state="visible" r:id="rId76"/>
    <sheet xmlns:r="http://schemas.openxmlformats.org/officeDocument/2006/relationships" name="Employee benefit plan  - Narrat" sheetId="77" state="visible" r:id="rId77"/>
    <sheet xmlns:r="http://schemas.openxmlformats.org/officeDocument/2006/relationships" name="Employee benefit plan - Schedul" sheetId="78" state="visible" r:id="rId78"/>
    <sheet xmlns:r="http://schemas.openxmlformats.org/officeDocument/2006/relationships" name="Employee benefit plan - Sched79" sheetId="79" state="visible" r:id="rId79"/>
    <sheet xmlns:r="http://schemas.openxmlformats.org/officeDocument/2006/relationships" name="Employee benefit plan - Sched80" sheetId="80" state="visible" r:id="rId80"/>
    <sheet xmlns:r="http://schemas.openxmlformats.org/officeDocument/2006/relationships" name="Employee benefit plan - Sched81" sheetId="81" state="visible" r:id="rId81"/>
    <sheet xmlns:r="http://schemas.openxmlformats.org/officeDocument/2006/relationships" name="Other balance sheet items - Sch" sheetId="82" state="visible" r:id="rId82"/>
    <sheet xmlns:r="http://schemas.openxmlformats.org/officeDocument/2006/relationships" name="Other balance sheet items - S83" sheetId="83" state="visible" r:id="rId83"/>
    <sheet xmlns:r="http://schemas.openxmlformats.org/officeDocument/2006/relationships" name="Other balance sheet items - S84" sheetId="84" state="visible" r:id="rId84"/>
    <sheet xmlns:r="http://schemas.openxmlformats.org/officeDocument/2006/relationships" name="Other balance sheet items - S85" sheetId="85" state="visible" r:id="rId85"/>
    <sheet xmlns:r="http://schemas.openxmlformats.org/officeDocument/2006/relationships" name="Other balance sheet items - S86" sheetId="86" state="visible" r:id="rId86"/>
    <sheet xmlns:r="http://schemas.openxmlformats.org/officeDocument/2006/relationships" name="Other balance sheet items - S87" sheetId="87" state="visible" r:id="rId87"/>
    <sheet xmlns:r="http://schemas.openxmlformats.org/officeDocument/2006/relationships" name="Other balance sheet items - S88" sheetId="88" state="visible" r:id="rId88"/>
    <sheet xmlns:r="http://schemas.openxmlformats.org/officeDocument/2006/relationships" name="Other balance sheet items - S89" sheetId="89" state="visible" r:id="rId89"/>
    <sheet xmlns:r="http://schemas.openxmlformats.org/officeDocument/2006/relationships" name="Segment information - Schedule " sheetId="90" state="visible" r:id="rId90"/>
    <sheet xmlns:r="http://schemas.openxmlformats.org/officeDocument/2006/relationships" name="Segment information - Schedul91" sheetId="91" state="visible" r:id="rId91"/>
    <sheet xmlns:r="http://schemas.openxmlformats.org/officeDocument/2006/relationships" name="Quarterly financial informati92" sheetId="92" state="visible" r:id="rId92"/>
    <sheet xmlns:r="http://schemas.openxmlformats.org/officeDocument/2006/relationships" name="Subsequent events - Narrative (" sheetId="93" state="visible" r:id="rId93"/>
    <sheet xmlns:r="http://schemas.openxmlformats.org/officeDocument/2006/relationships" name="Schedule I - Condensed Financ94" sheetId="94" state="visible" r:id="rId94"/>
    <sheet xmlns:r="http://schemas.openxmlformats.org/officeDocument/2006/relationships" name="Schedule I - Condensed Financ95" sheetId="95" state="visible" r:id="rId95"/>
    <sheet xmlns:r="http://schemas.openxmlformats.org/officeDocument/2006/relationships" name="Schedule I - Condensed Financ96" sheetId="96" state="visible" r:id="rId96"/>
    <sheet xmlns:r="http://schemas.openxmlformats.org/officeDocument/2006/relationships" name="Schedule I - Condensed Financ97" sheetId="97" state="visible" r:id="rId97"/>
  </sheets>
  <definedNames/>
  <calcPr calcId="124519" fullCalcOnLoad="1"/>
</workbook>
</file>

<file path=xl/sharedStrings.xml><?xml version="1.0" encoding="utf-8"?>
<sst xmlns="http://schemas.openxmlformats.org/spreadsheetml/2006/main" uniqueCount="993">
  <si>
    <t>Document and Entity Information - USD ($) $ in Millions</t>
  </si>
  <si>
    <t>12 Months Ended</t>
  </si>
  <si>
    <t>Dec. 31, 2017</t>
  </si>
  <si>
    <t>Feb. 27, 2018</t>
  </si>
  <si>
    <t>Jun. 30, 2017</t>
  </si>
  <si>
    <t>Document and Entity Information [Abstract]</t>
  </si>
  <si>
    <t>Entity Registrant Name</t>
  </si>
  <si>
    <t>Playa Hotels &amp; Resorts N.V.</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6</t>
  </si>
  <si>
    <t>ASSETS</t>
  </si>
  <si>
    <t>Cash and cash equivalents</t>
  </si>
  <si>
    <t>Restricted cash</t>
  </si>
  <si>
    <t>Trade and other receivables, net</t>
  </si>
  <si>
    <t>Accounts receivable from related parties</t>
  </si>
  <si>
    <t>Inventories</t>
  </si>
  <si>
    <t>Prepayments and other assets</t>
  </si>
  <si>
    <t>Property, plant and equipment, net</t>
  </si>
  <si>
    <t>Investments</t>
  </si>
  <si>
    <t>Goodwill</t>
  </si>
  <si>
    <t>Other intangible assets</t>
  </si>
  <si>
    <t>Deferred tax assets</t>
  </si>
  <si>
    <t>Total assets</t>
  </si>
  <si>
    <t>LIABILITIES, CUMULATIVE REDEEMABLE PREFERRED SHARES AND SHAREHOLDERS' EQUITY</t>
  </si>
  <si>
    <t>Trade and other payables</t>
  </si>
  <si>
    <t>Accounts payable to related parties</t>
  </si>
  <si>
    <t>Income tax payable</t>
  </si>
  <si>
    <t>Debt</t>
  </si>
  <si>
    <t>Debt to related party</t>
  </si>
  <si>
    <t>Deferred consideration</t>
  </si>
  <si>
    <t>Other liabilities</t>
  </si>
  <si>
    <t>Deferred tax liabilities</t>
  </si>
  <si>
    <t>Total liabilities</t>
  </si>
  <si>
    <t>Commitments and contingencies</t>
  </si>
  <si>
    <t xml:space="preserve"> </t>
  </si>
  <si>
    <t>Cumulative redeemable preferred shares (par value $0.01; 32,738,094 shares authorized and issued and 0 and 28,510,994 outstanding as of December 31, 2017 and 2016, respectively; aggregate liquidation preference of $0 and $345,951 as of December 31, 2017 and 2016, respectively)</t>
  </si>
  <si>
    <t>Shareholders' equity</t>
  </si>
  <si>
    <t>Ordinary shares (par value €0.10; 500,000,000 shares authorized, 110,305,064 shares issued and 110,297,697 shares outstanding as of December 31, 2017, and 50,481,822 shares issued and outstanding as of December 31, 2016)</t>
  </si>
  <si>
    <t>Treasury shares (at cost, 7,367 and 0 shares as of December 31, 2017 and 2016, respectively)</t>
  </si>
  <si>
    <t>Paid-in capital</t>
  </si>
  <si>
    <t>Accumulated other comprehensive loss</t>
  </si>
  <si>
    <t>Accumulated deficit</t>
  </si>
  <si>
    <t>Total shareholders' equity</t>
  </si>
  <si>
    <t>Total liabilities, cumulative redeemable preferred shares and shareholders' equity</t>
  </si>
  <si>
    <t>Consolidated Balance Sheets (Parenthetical) $ in Thousands</t>
  </si>
  <si>
    <t>Dec. 31, 2017USD ($)$ / sharesshares</t>
  </si>
  <si>
    <t>Dec. 31, 2016USD ($)$ / sharesshares</t>
  </si>
  <si>
    <t>Statement of Financial Position [Abstract]</t>
  </si>
  <si>
    <t>Cumulative redeemable preferred shares, par value (in dollars per share) | $ / shares</t>
  </si>
  <si>
    <t>Cumulative redeemable preferred shares, authorized (in shares)</t>
  </si>
  <si>
    <t>Cumulative redeemable preferred shares, issued (in shares)</t>
  </si>
  <si>
    <t>Cumulative redeemable preferred shares, outstanding (in shares)</t>
  </si>
  <si>
    <t>Cumulative redeemable preferred shares, aggregate liquidation preference | $</t>
  </si>
  <si>
    <t>Ordinary shares, authorized (in shares)</t>
  </si>
  <si>
    <t>Ordinary shares, issued (in shares)</t>
  </si>
  <si>
    <t>Ordinary shares, outstanding (in shares)</t>
  </si>
  <si>
    <t>Treasury shares, at cost (in shares)</t>
  </si>
  <si>
    <t>Consolidated Statements of Operations and Comprehensive (Loss) Income - USD ($) $ in Thousands</t>
  </si>
  <si>
    <t>Dec. 31, 2015</t>
  </si>
  <si>
    <t>Revenues:</t>
  </si>
  <si>
    <t>Total revenue</t>
  </si>
  <si>
    <t>Direct and selling, general and administrative expenses:</t>
  </si>
  <si>
    <t>Direct</t>
  </si>
  <si>
    <t>Selling, general and administrative</t>
  </si>
  <si>
    <t>Pre-opening</t>
  </si>
  <si>
    <t>Depreciation and amortization</t>
  </si>
  <si>
    <t>Gain on insurance proceeds</t>
  </si>
  <si>
    <t>Direct and selling, general and administrative expenses</t>
  </si>
  <si>
    <t>Operating income</t>
  </si>
  <si>
    <t>Interest expense</t>
  </si>
  <si>
    <t>Loss on extinguishment of debt</t>
  </si>
  <si>
    <t>Other expense, net</t>
  </si>
  <si>
    <t>Net income before tax</t>
  </si>
  <si>
    <t>Income tax (provision) benefit</t>
  </si>
  <si>
    <t>Net (loss) income</t>
  </si>
  <si>
    <t>Other comprehensive (loss) income, net of taxes:</t>
  </si>
  <si>
    <t>Benefit obligation (loss) gain</t>
  </si>
  <si>
    <t>Other comprehensive (loss) income</t>
  </si>
  <si>
    <t>Total comprehensive (loss) income</t>
  </si>
  <si>
    <t>Dividends of cumulative redeemable preferred shares</t>
  </si>
  <si>
    <t>Non-cash dividend to warrant holders</t>
  </si>
  <si>
    <t>Net loss available to ordinary shareholders</t>
  </si>
  <si>
    <t>Losses per share - Basic (in dollars per share)</t>
  </si>
  <si>
    <t>Losses per share - Diluted (in dollars per share)</t>
  </si>
  <si>
    <t>Weighted average number of shares outstanding during the period - Basic (in shares)</t>
  </si>
  <si>
    <t>Weighted average number of shares outstanding during the period - Diluted (in shares)</t>
  </si>
  <si>
    <t>Package</t>
  </si>
  <si>
    <t>Non-package</t>
  </si>
  <si>
    <t>Management fees</t>
  </si>
  <si>
    <t>Consolidated Statements of Cumulative Redeemable Preferred Shares, Shareholders' Equity and Accumulated Other Comprehensive Loss - USD ($) $ in Thousands</t>
  </si>
  <si>
    <t>Total</t>
  </si>
  <si>
    <t>Ordinary Shares</t>
  </si>
  <si>
    <t>Treasury Shares</t>
  </si>
  <si>
    <t>Paid-In Capital</t>
  </si>
  <si>
    <t>Accumulated Other Comprehensive Loss</t>
  </si>
  <si>
    <t>Accumulated Deficit</t>
  </si>
  <si>
    <t>Beginning balance (in shares) (Previously Reported) at Dec. 31, 2014</t>
  </si>
  <si>
    <t>Beginning balance (in shares) (Retroactive application of recapitalization)</t>
  </si>
  <si>
    <t>Beginning balance (in shares) at Dec. 31, 2014</t>
  </si>
  <si>
    <t>Beginning balance (Previously Reported) at Dec. 31, 2014</t>
  </si>
  <si>
    <t>Beginning balance (Retroactive application of recapitalization)</t>
  </si>
  <si>
    <t>Beginning balance at Dec. 31, 2014</t>
  </si>
  <si>
    <t>Shareholders' Equity</t>
  </si>
  <si>
    <t>Net income for the period</t>
  </si>
  <si>
    <t>Benefit obligation gain (loss), net of tax</t>
  </si>
  <si>
    <t>Ending balance (in shares) at Dec. 31, 2015</t>
  </si>
  <si>
    <t>Ending balance at Dec. 31, 2015</t>
  </si>
  <si>
    <t>Cumulative Redeemable Preferred Shares</t>
  </si>
  <si>
    <t>Dividends on cumulative redeemable preferred shares</t>
  </si>
  <si>
    <t>Purchase of cumulative redeemable preferred shares</t>
  </si>
  <si>
    <t>Payment/Settlement of accrued dividends of cumulative redeemable preferred shares</t>
  </si>
  <si>
    <t>Ending balance (in shares) at Dec. 31, 2016</t>
  </si>
  <si>
    <t>Ending balance at Dec. 31, 2016</t>
  </si>
  <si>
    <t>Redemption of cumulative redeemable preferred shares (in shares)</t>
  </si>
  <si>
    <t>Redemption of cumulative redeemable preferred shares</t>
  </si>
  <si>
    <t>Payment of accrued dividends of cumulative redeemable preferred shares</t>
  </si>
  <si>
    <t>Recapitalization transaction (in shares)</t>
  </si>
  <si>
    <t>Recapitalization transaction</t>
  </si>
  <si>
    <t>Non-cash transfer of ordinary shares (in shares)</t>
  </si>
  <si>
    <t>Non-cash transfer of ordinary shares</t>
  </si>
  <si>
    <t>Issuance of ordinary shares in exchange for warrants (in shares)</t>
  </si>
  <si>
    <t>Issuance of ordinary shares in exchange for warrants</t>
  </si>
  <si>
    <t>Share-based compensation (in shares)</t>
  </si>
  <si>
    <t>Share-based compensation</t>
  </si>
  <si>
    <t>Ending balance (in shares) at Dec. 31, 2017</t>
  </si>
  <si>
    <t>Ending balance at Dec. 31, 2017</t>
  </si>
  <si>
    <t>Purchase of cumulative redeemable preferred shares (in shares)</t>
  </si>
  <si>
    <t>Consolidated Statements of Cash Flows - USD ($) $ in Thousands</t>
  </si>
  <si>
    <t>CASH FLOW FROM OPERATING ACTIVITIES:</t>
  </si>
  <si>
    <t>Adjustments to reconcile net (loss) income to net cash provided by operating activities:</t>
  </si>
  <si>
    <t>Amortization of debt discount, premium and issuance costs</t>
  </si>
  <si>
    <t>Gain on property damage insurance proceeds</t>
  </si>
  <si>
    <t>Deferred income taxes</t>
  </si>
  <si>
    <t>Other</t>
  </si>
  <si>
    <t>Changes in assets and liabilities:</t>
  </si>
  <si>
    <t>Insurance recoverable</t>
  </si>
  <si>
    <t>Net cash provided by operating activities</t>
  </si>
  <si>
    <t>INVESTING ACTIVITIES:</t>
  </si>
  <si>
    <t>Purchase of property, plant and equipment</t>
  </si>
  <si>
    <t>Contract deposit</t>
  </si>
  <si>
    <t>Purchase of intangibles</t>
  </si>
  <si>
    <t>Proceeds from disposal of property, plant and equipment</t>
  </si>
  <si>
    <t>Property damage insurance proceeds</t>
  </si>
  <si>
    <t>Net cash used in investing activities</t>
  </si>
  <si>
    <t>FINANCING ACTIVITIES:</t>
  </si>
  <si>
    <t>Proceeds from debt issuance</t>
  </si>
  <si>
    <t>Issuance costs of debt</t>
  </si>
  <si>
    <t>Repayment of deferred consideration</t>
  </si>
  <si>
    <t>Repayment of Term Loan</t>
  </si>
  <si>
    <t>Repayment of Senior Notes due 2020</t>
  </si>
  <si>
    <t>Proceeds from borrowings on revolving credit facility</t>
  </si>
  <si>
    <t>Repayments of borrowings on revolving credit facility</t>
  </si>
  <si>
    <t>Net cash provided by (used in) financing activities</t>
  </si>
  <si>
    <t>INCREASE (DECREASE) IN CASH, CASH EQUIVALENTS AND RESTRICTED CASH</t>
  </si>
  <si>
    <t>CASH, CASH EQUIVALENTS AND RESTRICTED CASH, BEGINNING OF THE PERIOD</t>
  </si>
  <si>
    <t>CASH, CASH EQUIVALENTS AND RESTRICTED CASH, END OF THE PERIOD</t>
  </si>
  <si>
    <t>SUPPLEMENTAL DISCLOSURES OF CASH FLOW INFORMATION</t>
  </si>
  <si>
    <t>Cash paid for interest, net of interest capitalized</t>
  </si>
  <si>
    <t>Cash paid for income taxes</t>
  </si>
  <si>
    <t>TOTAL CASH, CASH EQUIVALENTS AND RESTRICTED CASH</t>
  </si>
  <si>
    <t>SUPPLEMENTAL DISCLOSURES OF NON-CASH INVESTING AND FINANCING ACTIVITIES</t>
  </si>
  <si>
    <t>Capital expenditures incurred but not yet paid</t>
  </si>
  <si>
    <t>Interest capitalized but not yet paid</t>
  </si>
  <si>
    <t>Non-cash PIK Dividends</t>
  </si>
  <si>
    <t>Settlement of accrued dividends of cumulative redeemable preferred shares</t>
  </si>
  <si>
    <t>Par value of vested restricted share awards</t>
  </si>
  <si>
    <t>Par value of ordinary shares issued in exchange for warrants</t>
  </si>
  <si>
    <t>Non-cash transfer of treasury shares</t>
  </si>
  <si>
    <t>Accretion of issuance costs and discount on cumulative redeemable preferred shares</t>
  </si>
  <si>
    <t>Organization, operations and basis of presentation</t>
  </si>
  <si>
    <t>Organization, Consolidation and Presentation of Financial Statements [Abstract]</t>
  </si>
  <si>
    <t>Organization, operations and basis of presentation Background Playa Hotels &amp; Resorts N.V. (“Playa” or the "Company") is a leading owner, operator, manager and developer of all-inclusive resorts in prime beachfront locations in popular vacation destinations. We own a portfolio of 13 resorts located in Mexico, the Dominican Republic and Jamaica. We currently manage eight of the 13 resorts we own, as well as one resort owned by a third party. Unless otherwise indicated or the context requires otherwise, references in our consolidated financial statements (our “ Consolidated Financial Statements ”) to “we,” “our,” “us” and similar expressions refer to Playa and its subsidiaries. At 12:00 a.m. Central European Time on March 12, 2017 (the "Closing Time"), we consummated a business combination (the "Business Combination") pursuant to that certain transaction agreement by and among us, Playa Hotels &amp; Resorts B.V. (our "Predecessor") and Pace Holdings Corp. ("Pace"), an entity that was formed as a special purpose acquisition company, for the purpose of effecting a merger or other similar business combination with one or more target businesses, and New Pace Holdings Corp. ("New Pace"). In connection with the Business Combination, which is described in detail in our Current Report on Form 8-K filed with the Securities and Exchange Commission ("SEC") on March 14, 2017, we changed our name from Porto Holdco N.V. to Playa Hotels &amp; Resorts N.V. In addition, in connection with the Business Combination, (i) prior to the consummation of the Business Combination, all of our Predecessor's cumulative redeemable preferred shares ("Preferred Shares") were purchased and were subsequently extinguished upon the reverse merger of our Predecessor with and into us, (ii) Pace's former shareholders and our Predecessor's former shareholders received a combination of our ordinary shares and warrants as consideration in the Business Combination. Our Predecessor was the accounting acquirer in the Business Combination, and the business, properties, and management team of our Predecessor prior to the Business Combination are the business, properties, and management team of the Company following the Business Combination. Basis of preparation, presentation and measurement Our Consolidated Financial Statements have been prepared in accordance with accounting principles generally accepted in the United States of America (“U.S. GAAP”). Prior period presentation was updated to conform with current period presentation.</t>
  </si>
  <si>
    <t>Significant accounting policies</t>
  </si>
  <si>
    <t>Accounting Policies [Abstract]</t>
  </si>
  <si>
    <t>Significant accounting policies Principles of consolidation Our Consolidated Financial Statements include the accounts of Playa and our subsidiaries, all of which we wholly own and control. All intercompany transactions and balances have been eliminated in the consolidation process. 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We evaluate our estimates and assumptions periodically. Estimates are based on historical experience and on other factors that are considered to be reasonable under the circumstances. All significant accounting policies are disclosed in the notes to our Consolidated Financial Statements . Significant accounting policies that require us to exercise judgment or make significant estimates include determinations of useful lives, fair value of financial instruments, business combination purchase price, tax valuation allowance, commitments and contingencies, fair value of market based restricted share awards and long-lived asset and goodwill impairment testing. Foreign currency Our reporting currency is the U.S. dollar. We have determined that the U.S. dollar is the functional currency of all of our international operations. Foreign currency denominated monetary asset and liability amounts are remeasured into U.S. dollars at end-of-period exchange rates. Foreign currency denominated non-monetary assets, such as inventories, prepaid expenses, fixed assets and intangible assets, are recorded in U.S. dollars at historical exchange rates. Foreign currency denominated income and expense items are recorded in U.S. dollars at the applicable daily exchange rates in effect during the relevant period. For purposes of calculating our tax liability in certain foreign jurisdictions, we index our depreciable tax bases in certain assets for the effects of inflation based upon statutory inflation factors. The effects of these indexation adjustments are reflected in income tax (provision) benefit in the Consolidated Statements of Operations and Comprehensive (Loss) Income . The remeasurement gains and losses related to deferred tax assets and liabilities are reported in income tax (provision) benefit . Foreign exchange gains and losses are presented in the Consolidated Statements of Operations and Comprehensive (Loss) Income within other expense, net . We recognized foreign currency losses of $0.7 million , $6.4 million and $3.0 million for the years ended December 31, 2017 , 2016 and 2015 , respectively. Business combinations For acquisitions meeting the definition of a business combination, the acquisition method of accounting is used. The acquisition date is the date on which we obtain operating control over the acquired business. The consideration transferred is determined on the acquisition date and is the sum of the fair values of the assets transferred by us and the liabilities incurred by us, including the fair value of any asset or liability resulting from a deferred consideration arrangement, and equity interests issued by us. Acquisition-related costs, such as professional fees, are excluded from the consideration transferred and are expensed as incurred. Any deferred consideration is measured at its fair value on the acquisition date, recorded as a liability and accreted over its payment term in the Consolidated Statements of Operations and Comprehensive (Loss) Income . Goodwill is measured as the excess of the consideration transferred over the fair value of the net identifiable assets acquired and liabilities assumed. If the consideration transferred is less than the fair value of the net assets acquired and liabilities assumed, the difference is recorded as a bargain purchase gain in profit or loss. Property, plant and equipment, net Property, plant and equipment are stated at historical cost less accumulated depreciation. The costs of improvements that extend the life of property, plant and equipment, such as structural improvements, equipment and fixtures, are capitalized. In addition, we capitalize soft costs such as interest, insurance, construction administration and other costs that clearly relate to projects under development or construction. Start-up costs, ongoing repairs and maintenance are expensed as incurred. Buildings that are being developed or undergoing substantial redevelopment, are carried at cost and no depreciation is recorded on these assets until they are put into or back into service. The useful life of buildings under redevelopment is re-evaluated upon completion of the projects. 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assets’ estimated useful lives and residual values are reviewed at the end of each reporting period, with the effect of any changes in estimates accounted for on a prospective basis. 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For purposes of these Consolidated Financial Statements , our income tax (provision) benefit was calculated on a separate return basis as though we had filed our tax returns in the applicable jurisdictions in which we operate.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provide a valuation allowance against deferred tax assets if it is more likely than not that a portion will not be realized. 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back and carry forward periods available to us for tax reporting purposes, and prudent and feasible tax planning strategies. We have only recorded financial statement benefits for tax positions which we believe are more likely than not to be sustained upon settlement with a taxing authority. We have established income tax reserves in accordance with this guidance where necessary, such that a benefit is recognized only for those positions which satisfy the more likely than not threshold. Judgment is required in assessing the future tax consequences of events that have been recognized in our Consolidated Financial Statements or tax returns, including the application of the more likely than not criteria. We recognize interest and penalties associated with our uncertain tax benefits as a component of the income tax (provision) benefit . Commitments and contingencies We are subject to various legal proceedings, regulatory proceedings and claims, the outcomes of which are subject to uncertainty. We record an estimated loss from a loss contingency, with a corresponding charge to income, if it is probable that an asset has been impaired or a liability has been incurred and the amount of the loss can be reasonably estimated. Where there is a reasonable possibility that a loss has been incurred we provide disclosure of such contingencies (see Note 8). Ordinary shares and paid-in capital Ordinary shares are classified as equity. Shares are classified as equity when there is no obligation to transfer cash or other assets to the respective holder. Incremental costs directly attributable to the issuance of ordinary shares are recognized as a reduction of equity, net of any tax effects. Dividends We must comply with Dutch law, our Articles of Association and the covenants in our Senior Secured Credit Facility (as defined in Note 14) if we want to pay cash dividends. We currently intend to retain any earnings for future operations and expansion. Any future determination to pay dividends will be at the discretion of our shareholders at our general meeting of shareholders (the “General Meeting”), subject to a proposal from our board of directors, and will depend on our actual and projected financial condition, liquidity and results of operations, capital requirements, prohibitions and other restrictions contained in current or future financing instruments and applicable law, and such other factors as our board of directors deems relevant. Preferred Shares We issued Preferred Shares that could be converted to ordinary shares at the option of the holder or redeemed by such holder or us under certain conditions. Preferred Shares were reported as a temporary equity instrument (see Note 12). There were no Preferred Shares outstanding as of December 31, 2017 . Debt Debt is carried at amortized cost. Any difference between the proceeds (net of issuance costs) and the redemption value is recognized as an adjustment to interest expense over the term of the debt using the effective interest rate method. Debt issuance costs are recorded in the Consolidated Balance Sheet s as a direct deduction from the carrying amount and amortized over the term of the debt utilizing the effective interest rate method. Capitalized interest directly attributable to the acquisition, construction or production of qualifying assets, which are assets that take a substantial period of time to get ready for their intended use, is recognized as part of the cost of such assets until the time the assets are substantially ready for their intended use. Capitalized interest is subsequently recognized as depreciation expense in the Consolidated Statements of Operations and Comprehensive (Loss) Income once the assets are put into service. Financial instruments The Consolidated Balance Sheet s contain various financial instruments, including, but not limited to, cash and cash equivalents, restricted cash, trade and other receivables, certain prepayments and other assets, trade and other payables, other liabilities and debt. Deferred consideration is recorded at fair value; all other financial assets and financial liabilities are recorded at amortized cost. Effective interest rate method The effective interest rate method is a method of calculating the amortized cost of a financial liability and of allocating interest expense over the relevant period. The effective interest rate is the rate that discounts estimated future cash outflows (including all fees and transaction costs paid) through the expected life of the financial liability to the net carrying amount upon initial recognition. Goodwill and other intangible assets Goodwill arises in connection with business combinations. Goodwill is reviewed for impairment annually as of July 1st of each year or more frequently if events or changes in circumstances indicate a potential impairment. We completed our most recent annual impairment assessment for our goodwill as of July 1, 2017 and concluded that goodwill was not impaired. When testing goodwill for impairment, Accounting Standards Codification Topic 350 permits us to assess qualitative factors to determine whether it is more likely than not that the fair value of the reporting unit is less than its carrying amount as a basis to determine whether the impairment test is necessary. We also have the option to bypass the qualitative assessment for any reporting unit in any period and proceed directly to performing the quantitative goodwill impairment test. The useful life for intangibles such as contracts for the right of use of certain facilities is determined to be equal to their contractual term. We may also qualitatively assess our indefinite lived intangible assets for impairment prior to performing the quantitative impairment test. Impairment charges, if any, are recognized in operating results. Impairment of definite lived assets Assets that are subject to depreciation or amortization (i.e., property, plant and equipment and definite-lived intangible assets) are reviewed for impairment whenever events or changes in circumstances indicate that the carrying amount may not be recoverable. An impairment loss is recognized for the amount by which the asset’s carrying amount exceeds its recoverable amount. We evaluate the recoverability of each of our long-lived assets, including purchased intangible assets and property, plant and equipment, by comparing the carrying amount to the future undiscounted cash flows we expect the asset to generate. No impairment was recognized on definite lived assets in 2017. Revenue recognition Revenue is recognized on an accrual basis when the rooms are occupied and services have been rendered. Revenues derived from all-inclusive packages purchased by our guests are included in the package revenue line item of the Consolidated Statements of Operations and Comprehensive (Loss) Income . Revenue associated with upgrades, premium services and amenities that are not included in the all-inclusive package, such as premium rooms, dining experiences, wines and spirits and spa packages, is included in the non-package revenue line item of the Consolidated Statements of Operations and Comprehensive (Loss) Income . Advance deposits received from customers are deferred and included in trade and other payables in the Consolidated Balance Sheets until the rooms are occupied and the services have been rendered. Food and beverage revenue not included in a guest’s all-inclusive package is recognized when the goods are consumed. Revenue is measured at the fair value of the consideration received or receivable, stated net of estimated discounts, rebates and value added taxes. Management fees are derived from resorts that we manage, typically under long-term contracts with the property owner. Management fees are typically composed of a base fee, which is computed as a percentage of resort revenue, and an incentive fee, which is computed as a percentage of resort profitability. We recognize base fees as revenue when earned in accordance with the terms of the management agreement. For incentive fees, we recognize those amounts that would be due if the contract was terminated at the financial statement date. Revenue from management contracts is included in the management fees line item of the Consolidated Statements of Operations and Comprehensive (Loss) Income . Revenue from operations in the Dominican Republic is net of statutory withholding of $5.2 million for each of the years ended December 31, 2017 , 2016 and 2015 . Cash and cash equivalents Cash and cash equivalents are comprised of cash balances and highly liquid cash deposits with maturities at the date of the acquisition of three months or less, which are readily convertible to known amounts of cash and are subject to an insignificant risk of changes in value. We classify these cash instruments as Level 1. Financial instruments that potentially subject us to a concentration of credit risk consist of cash on deposit at financial institutions where the deposits are either uninsured or in excess of insured limits and money market fund balances. Substantially all of our cash is held by financial institutions that we believe are of high-credit quality. Restricted cash Restricted cash consists of cash balances restricted in use by contractual obligations with third parties. Trade and other receivables, net Trade and other receivables are amounts due from guests and vendors for merchandise sold or services performed in the ordinary course of business. Collection is expected in one year or less and is an asset. When necessary, the carrying amount of our receivables is reduced by an allowance for doubtful accounts that reflects our estimate of amounts that will not be collected. When a trade receivable is considered uncollectible, it is written off against the allowance for doubtful accounts. Subsequent recoveries of amounts previously written off are credited against the allowance accounts. Changes in the carrying amount of the allowance account are recognized within direct expenses in the Consolidated Statements of Operations and Comprehensive (Loss) Income . Inventories Inventories consist of food, beverages and other items related to consumption and are valued at the lower of cost or net realizable value. Cost is determined using the weighted average cost method, not to exceed the market value. Advertising costs Advertising costs are expensed as incurred or the first time the advertising takes place. For the years ended December 31, 2017 , 2016 and 2015 , we recorded advertising costs of $27.5 million , $26.5 million and $20.7 million , respectively. Advertising costs are presented in the Consolidated Statements of Operations and Comprehensive (Loss) Income within selling, general and administrative costs. Share-based compensation The Company has adopted an equity incentive plan that provides for the grant of share options, share appreciation rights, restricted shares, share units, unrestricted shares, dividend equivalent rights, performance shares and other performance-based awards, other equity-based awards, and cash bonus awards. Share-based compensation is measured at the fair value of the award on the date of grant and recognized as an expense on a straight-line basis over the vesting period. For awards with market conditions, the conditions are incorporated into the fair value measurement and the compensation expense is not adjusted if the conditions are not met. For awards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The determination of fair value of the market based awards on the date of grant is subjective and involves significant estimates and assumptions including expected volatility of the Company's shares, expected dividend yield, expected term and assumptions of whether these awards will achieve performance thresholds. The effects of forfeitures are recognized in compensation expense when they occur. Accounting standards The following table provides a brief description of recent accounting pronouncements (Accounting Standards Update or "ASU") issued by the Financial Accounting Standards Board (“FASB”) that could have a material effect on our financial statements: Standards adopted Standard Description Date of Adoption Effect on the Financial Statements or Other Significant Matters ASU No. 2016-09, Compensation-Stock Compensation (Topic 718): Improvements to Employee Share-Based Payment Accounting This standard is intended to simplify various aspects of accounting for share-based compensation arrangements, including the income tax impact, classification on the statement of cash flows and forfeitures. The new standard requires excess tax benefits and tax deficiencies to be recorded in the statements of income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llows us to withhold more of an employee’s vesting shares for tax withholding purposes without triggering liability accounting, and clarifies that all cash payments made to tax authorities on an employee’s behalf for withheld shares should be presented as a financing activity on our cash flows statement. May 2017 Upon adoption, excess tax benefits or deficiencies from share-based award activity were reflected in the Consolidated Statements of Operations and Comprehensive (Loss) Income as a component of the provision for income taxes (as applicable). We also elected to account for forfeitures as they occur, rather than estimate expected forfeitures. ASU No. 2016-18, Statement of Cash Flows (Topic 230): Restricted Cash (a consensus of the FASB Emerging Issues Task Force) This standard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n entity is also required to present a reconciliation of its cash and cash equivalents and restricted cash as reported within the balance sheet to the sum of the amounts as shown in the statement of cash flows. December 2017 Upon early adoption, we excluded changes in our restricted cash balances from our Statements of Cash Flows, as these balances are included in the beginning and ending cash balances, and added a reconciliation between the cash and cash equivalents and restricted cash balances presented on our Consolidated Balance Sheets to the beginning and ending cash, cash equivalents and restricted cash totals in our Statements of Cash Flows. For the years ended December 31, 2016 and 2015, net cash provided by operating activities decreased $2.4 million and $0.0 million, respectively, and net cash used in investing activities decreased $5.6 million and $0.0 million, respectively. The adoption of ASU 2016-18 did not impact the presentation of our Consolidated Balance Sheets. ASU No. 2017-04, Intangibles—Goodwill and Other (Topic 350): Simplifying the Test for Goodwill Impairment ASU 2017-04 modifies the concept of impairment from the condition that exists when the carrying amount of goodwill exceeds its implied fair value to the condition that exists when the carrying amount of a reporting unit exceeds its fair value. December 2017 Upon early adoption, ASU 2017-04 had no impact on our Consolidated Financial Statements for the year ended December 31, 2017. ASU No. 2017-07, Compensation - Retirement Benefits (Topic 715): Improving the Presentation of Net Periodic Pension Cost and Net Periodic Postretirement Benefit Cost This standard requires bifurcation of net benefit cost resulting in the service cost component being presented with other employee compensation costs in operating income. The other components will be reported separately outside of operations and will not be eligible for capitalization. December 2017 Upon early adoption, we reclassified all non-service cost components of our net periodic pension cost (benefit) from direct expense to other expense, net in the Consolidated Statements of Operations and Comprehensive (Loss) Income, with no impact to overall net (loss) income. For purposes of evaluating the performance of our operating segments, all components of net periodic pension cost (benefit) continue to be included in the operating results of the resorts we own as we consider them to be ongoing costs of operations. For the years ended December 31, 2016 and 2015, a non-service cost net periodic pension benefit of $0.4 million and $1.2 million, respectively, was reclassified from direct to other expense, net in our Consolidated Statements of Operations and Comprehensive (Loss) Income. Standards not yet adopted Standard Description Date of Adoption Effect on the Financial Statements or Other Significant Matters ASU No. 2014-09, Revenue from Contracts with Customers (Topic 606), as clarified and amended by ASU 2016-08, ASU 2016-10, ASU 2016-12 and ASU 2016-20 This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January 2018 We will utilize the modified retrospective transition method upon the adoption of ASU 2014-09 noting that we will provide the additional required disclosures, but the cumulative adjustment from our comparative periods will be zero in our Consolidated Financial Statements for the year ended December 31, 2018. The performance obligations related to our revenue streams are generally fully satisfied at the point that revenue is recognized due to the short-term day-to-day nature of these revenue streams. ASU No. 2016-01, Financial Instruments—Overall (Subtopic 825-10): Recognition and Measurement of Financial Assets and Financial Liabilities This standard significantly revises the accounting related to the classification and measurement of investment in equity securities and the presentation of certain fair value changes of financial liabilities measured at fair value. It also amends certain disclosure requirements associated with the fair value of financial instruments. January 2018 The adoption of ASU 2016-01 will reduce our disclosure requirements, but will not impact our Consolidated Financial Statements. We will no longer be required to disclose the method and significant assumptions used to estimate the fair value of our financial instruments measured at amortized cost on the Consolidated Balance Sheet. ASU No. 2016-15, Statement of Cash Flows (Topic 230): Classification of Certain Cash Receipts and Cash Payments (a consensus of the FASB Emerging Issues Task Force) This standard amends ASC 230 to add or clarify guidance on the classification of certain cash receipts and payments in the statement of cash flows. ASC 230 lacks consistent principles for evaluating the classification of cash payments and receipts in the statement of cash flows. This has led to diversity in practice and, in certain circumstances, financial statement restatements. Therefore, the FASB issued ASU 2016-15 with the intent of reducing diversity in practice with respect to eight types of cash flows. January 2018 The adoption of ASU 2016-15 provides clarification to existing requirements and will not have a material effect on our Consolidated Financial Statements. ASU No. 2016-16, Income Taxes (Topic 740): Intra-Entity Transfers of Assets Other than Inventory This standard requires that an entity recognize the income tax consequences of an intra-entity transfer of an asset other than inventory when the transfer occurs. Prior to this ASU, an entity was prohibited from recognizing the income tax consequences of an intra-entity asset transfer until the asset had been sold to an outside party. January 2018 The adoption of ASU 2016-16 will not have a material effect on our Consolidated Financial Statements. We have limited intra-entity asset transfers, or intercompany sales, other than inventory that would require income tax recognition. ASU No. 2017-01, Business Combinations (Topic 805): Clarifying the Definition of a Business This standard provides guidance that will enable more consistency in accounting for transactions when determining if they represent acquisitions or disposals of assets or of a business. Under the ASU, when determining whether an integrated set of assets and activities constitutes a business, entities must go through a “screen”. January 2018 The adoption of ASU 2017-01 will simplify our decision making process of determining whether a purchase constitutes a business combination or an acquisition of assets. We will apply this guidance prospectively and anticipate that future acquisitions will likely be accounted for as asset acquisitions rather than business combinations, unless we acquire a substantive process. ASU No. 2017-05, Other Income—Gains and Losses from the Derecognition of Nonfinancial Assets (Subtopic 610-20): Clarifying the Scope of Asset Derecognition Guidance and Accounting for Partial Sales of Nonfinancial Assets The standard clarifies the scope and accounting of a financial asset that meets the definition of an in substance nonfinancial asset and the definition of an in substance nonfinancial asset. The ASU also adds guidance for partial sales of nonfinancial assets. January 2018 The adoption of ASU 2017-05 will not have a material effect on our Consolidated Financial Statements as we historically have not sold material nonfinancial assets in our normal course of business. ASU No. 2016-02, Leases (Topic 842) This standard introduces a lessee model that brings most leases on the balance sheet. This will increase a lessee’s reported assets and liabilities—in some cases very significantly. Lessor accounting remains substantially similar to current U.S. GAAP. January 2019 We are currently evaluating ASU 2016-02 noting that we have not determined the full impact of adoption of ASU 2016-02 on our Consolidated Financial Statements. Standard Description Date of Adoption Effect on the Financial Statements or Other Significant Matters ASU No. 2018-02, Income Statement — Reporting Comprehensive Income (Topic 220) This standard provides guidance regarding the treatment of stranded income tax effects in accumulated other comprehensive income resulting from the Tax Cuts and Jobs Act of 2017. Entities can make an election to reclassify these stranded income tax effects from accumulated other comprehensive income to retained earnings. January 2019 The adoption of ASU 2018-02 is not expected to have a material effect on our Consolidated Financial Statements. The tax effects presented in other comprehensive (loss) income relate to our employee benefit plan and have been historically immaterial. ASU No. 2016-13, Financial Instruments—Credit Losses (Topic 326): Measurement This standard amends FASB’s guidance on the impairment of financial instruments by adding an impairment model (known as the current expected credit loss (CECL) model) that is based on expected losses rather than incurred losses. Under the new guidance, an entity recognizes as an allowance its estimate of expected credit losses. January 2020 The adoption of ASU 2016-13 is not expected to have a material effect on our Consolidated Financial Statements. Our financial instruments that are subject to credit risk primarily include trade accounts receivable, which are short term in nature. Based on the application of the CECL model, we do not expect incurred losses to significantly differ from what is currently expected over the life of the trade receivables.</t>
  </si>
  <si>
    <t>Business combination</t>
  </si>
  <si>
    <t>Business Combinations [Abstract]</t>
  </si>
  <si>
    <t>Business combination At 12:00 a.m. Central European Time on March 12, 2017, we consummated the Business Combination pursuant to that certain transaction agreement by and among us, our Predecessor, Pace and New Pace, the effects of which replicated the economics of a reverse merger between our Predecessor and Pace. In connection with the Business Combination, Pace formed Porto Holdco B.V., a Dutch private limited liability company ( besloten vennootschap met beperkte aansprakelijkheid ), as a wholly-owned subsidiary to facilitate the reverse merger with our Predecessor. Prior to the consummation of the Business Combination, Porto Holdco B.V. was converted to a Dutch public limited liability company ( naamloze vennootschap ) and changed its name to Porto Holdco N.V. Upon the consummation of the Business Combination, the Company's name was changed to Playa Hotels &amp; Resorts N.V. For accounting and financial reporting purposes, the Business Combination was accounted for as a recapitalization of our Predecessor because Pace was incorporated as a special purpose acquisition company and considered a public shell company. Our Predecessor also maintained effective control of the combined entity because our Predecessor's operations comprise the ongoing operations of the combined entity, our Predecessor's senior management became the senior management of the combined entity and our Predecessor's directors were appointed to, and constitute the majority of, the combined entity's board of directors. Accordingly, no step-up in basis of assets or goodwill were recorded. The Consolidated Financial Statements presented herein are those of our Predecessor for all periods prior to the completion of the Business Combination and the recapitalization of the number of ordinary shares attributable to our Predecessor shareholders is reflected retroactively to the earliest period presented. Accordingly, the number of ordinary shares presented as outstanding as of December 31, 2014 totaled 50,481,822 and consisted of the number of ordinary shares issued to Predecessor shareholders. This number of shares was also used to calculate the Company’s earnings per share for all periods prior to the Business Combination. The consideration received as a result of the Business Combination is summarized as follows ($ in thousands) : Purchase of all of our Predecessor's Preferred Shares (1) $ 353,873 Net cash transferred from Pace 78,859 Playa Employee Offering (2) 799 Total Consideration Transferred $ 433,531 ________ (1) Balance consisted of the face value of our Predecessor's Preferred Shares and their associated PIK dividends as of March 10, 2017, per the terms of the Business Combination. (2) In connection with the Business Combination, we entered into subscription agreements (the “Subscription Agreements”) with Playa employees, their family members and persons with business relationships with Playa, pursuant to which those persons agreed to purchase 82,751 ordinary shares for an aggregate purchase price of $0.8 million .</t>
  </si>
  <si>
    <t>Property, plant and equipment</t>
  </si>
  <si>
    <t>Property, Plant and Equipment [Abstract]</t>
  </si>
  <si>
    <t>Property, plant and equipment The balance of property, plant and equipment is as follows ($ in thousands ): As of December 31, 2017 2016 Land, buildings and improvements $ 1,493,407 $ 1,421,371 Fixtures and machinery 53,188 60,294 Furniture and other fixed assets 173,912 163,753 Construction in progress 29,220 3,866 Total property, plant and equipment, gross 1,749,727 1,649,284 Accumulated depreciation (283,401 ) (248,967 ) Total property, plant and equipment, net $ 1,466,326 $ 1,400,317 Depreciation expense for property, plant and equipment was $52.2 million , $51.7 million and $45.0 million for the years ended December 31, 2017 , 2016 and 2015 , respectively. For the years ended December 31, 2017 , 2016 and 2015 , $1.6 million , $0 million and $3.4 million of interest expense was capitalized on qualifying assets, respectively. Interest expense was capitalized at the weighted average interest rate of the debt. Cap Cana Development On July 12, 2017, we acquired the land for the new Hyatt Zilara Cap Cana and Hyatt Ziva Cap Cana in Punta Cana, Dominican Republic for total consideration of $56.2 million . We paid $45.6 million of the consideration in cash upon closing of the acquisition, including by way of the release of our $5.6 million escrow deposit, which was presented as restricted cash on our Consolidated Balance Sheet as of December 31, 2016 . The remaining $10.6 million balance is due on the earlier of (i) two years from the beginning of construction of the resorts or (ii) the opening of the resorts and is recorded in other liabilities within the Consolidated Balance Sheet . Hurricane Odile Our Hyatt Ziva Los Cabos, located in Los Cabos, Mexico, sustained significant damage when Hurricane Odile, a Category 3 hurricane, made landfall on Mexico’s Baja Peninsula on September 14, 2014. Our insurance policies provide coverage for business interruption, including lost profits, and reimbursement for other expenses and costs that we have incurred relating to the damages and losses we have suffered. We determined the fair value of the Hyatt Ziva Los Cabos by utilizing a discounted cash flow model and settled our claim as of December 31, 2015. We received insurance proceeds for property damage and business interruption in the amounts of $14.3 million and $12.7 million , respectively, for the year ended December 31, 2015.</t>
  </si>
  <si>
    <t>Fair value of financial instruments</t>
  </si>
  <si>
    <t>Fair Value Disclosures [Abstract]</t>
  </si>
  <si>
    <t>Fair value of financial instruments Our financial instruments consist of cash and cash equivalents, restricted cash, trade and other receivables, accounts receivable from related parties, trade and other payables, accounts payable to related parties, deferred consideration and debt. We believe the carrying value of these assets and liabilities, excluding deferred consideration and debt, approximate their fair values as of December 31, 2017 and 2016. Fair value measurements The objective of a fair value measurement is to estimate the price at which an orderly transaction to sell the asset or to transfer the liability would take place between market participants at the measurement date under current market conditions. U.S. GAAP establishes a hierarchical disclosure framework, which prioritizes and ranks the level of observability of inputs used in measuring fair value as follows: • Level 1: Unadjusted quoted prices in active markets for identical assets or liabilities. • Level 2: Unadjusted quoted prices for similar assets or liabilities in active markets, or unadjusted quoted prices for identical or similar assets or liabilities in markets that are not active, or inputs other than quoted prices that are observable for the asset or liability. • Level 3: Inputs are unobservable and reflect our judgments about assumptions that market participants would use in pricing an asset or liability. We did not have any movements in and out of Level 3 for our fair valued instruments during any of the above periods. As of December 31, 2017 , there were no financial assets or liabilities measured at fair value on a recurring basis as our deferred consideration was settled in the third quarter of 2017 (see Note 7). The following table presents our fair value hierarchy for our financial liabilities measured at fair value on a recurring basis as of December 31, 2016 ($ in thousands) : December 31, 2016 Level 1 Level 2 Level 3 Fair value measurements on a recurring basis: Deferred Consideration $ 1,836 $ — $ — $ 1,836 The following table presents a reconciliation from the opening balances to the closing balances for our Level 3 fair valued instruments as of December 31, 2017 , 2016 and 2015 ($ in thousands) : Deferred Consideration Balance as of December 31, 2014 $ 6,127 Total losses included in earnings (or change in net assets) (1) 523 Settlements (2,505 ) Balance as of December 31, 2015 4,145 Total losses included in earnings (or change in net assets) (1) 201 Settlements (2,510 ) Balance as of December 31, 2016 1,836 Total losses included in earnings (or change in net assets) (1) 654 Settlements (2,490 ) Balance as of December 31, 2017 $ — ________ (1) All losses and gains (other than changes in net assets) are included in interest expense in the Consolidated Statements of Operations and Comprehensive (Loss) Income . The following tables present our fair value hierarchy for our financial liabilities not measured at fair value as of December 31, 2017 and 2016 ($ in thousands) : Carrying Value Fair Value As of December 31, 2017 Level 1 Level 2 Level 3 Total Financial liabilities not recorded at fair value: Debt: Term Loan $ 898,215 $ — $ — $ 916,369 $ 916,369 Revolving Credit Facility (1) — — — — — Total $ 898,215 $ — $ — $ 916,369 $ 916,369 Carrying Value Fair Value As of December 31, 2016 Level 1 Level 2 Level 3 Total Financial liabilities not recorded at fair value: Debt: Term Loan $ 356,937 $ — $ — $ 363,060 $ 363,060 Revolving Credit Facility (1) — — — — — Senior Notes due 2020 471,380 — 513,405 — 513,405 Total $ 828,317 $ — $ 513,405 $ 363,060 $ 876,465 ________ (1) We estimate that the carrying value of our Revolving Credit Facility (as defined in Note 14) is the fair value as of December 31, 2017 and 2016 . The valuation technique and significant unobservable inputs are consistent with our Term Loan (as defined in Note 14), but the valuation using the discounted cash flow technique approximates the carrying value as the expected term is significantly shorter in duration. We typically use our Revolving Credit Facility solely for short term liquidity. The following table displays valuation techniques and the significant unobservable inputs for our Level 3 assets and liabilities measured at fair value as of December 31, 2017 and 2016 ($ in thousands) : Fair Value Measurements as of December 31, 2017 Fair Value Significant Valuation Techniques Significant Unobservable Inputs Input Term Loan $ 916,369 Discounted Cash Flow Discount Rate 3.25% Forward Rate 4.94 % - 5.75% Expected Term 76 months Fair Value Measurements as of December 31, 2016 Fair Value Significant Valuation Techniques Significant Unobservable Inputs Input Deferred Consideration $ 1,836 Discounted Cash Flow Discount Rate 4.00% Forward Rate 4.63 % - 5.00% Expected Term 7 months Term Loan $ 363,060 Discounted Cash Flow Discount Rate 3.00% Forward Rate 4.00 % - 5.33% Expected Term 32 months Term Loan and deferred consideration The fair value of our Term Loan and deferred consideration are estimated using cash flow projections applying market forward rates and discounted back at the appropriate discount rate. The primary sensitivity in each estimate is based on the selection of an appropriate discount rate. Fluctuations in this assumption will result in a different estimate of fair value as an increase in the discount rate would result in a decrease in the fair value. Senior Notes due 2020 Our Senior Notes due 2020 were fully redeemed in December 2017 (see Note 14). The fair value of the Senior Notes due 2020 was estimated using unadjusted quoted prices in a market that is not active. Current pricing was compiled and applied to the outstanding principal amount.</t>
  </si>
  <si>
    <t>Income taxes</t>
  </si>
  <si>
    <t>Income Tax Disclosure [Abstract]</t>
  </si>
  <si>
    <t>Income taxes Net income before tax is summarized below ($ in thousands) : Year Ended December 31, 2017 2016 2015 Domestic $ (6,066 ) $ (4,759 ) $ (3,136 ) Foreign 14,876 29,207 11,092 Total net income before tax $ 8,810 $ 24,448 $ 7,956 The components of our income tax (provision) benefit for the years ended December 31, 2017 , 2016 and 2015 are as follows ($ in thousands) : Year Ended December 31, 2017 2016 2015 Current: Domestic $ (67 ) $ (3 ) $ (87 ) Foreign (7,967 ) (17,500 ) (10,664 ) Total current income tax provision (8,034 ) (17,503 ) (10,751 ) Deferred: Domestic — — — Foreign (1,017 ) 13,271 12,506 Total deferred income tax (provision) benefit (1,017 ) 13,271 12,506 Total income tax (provision) benefit for the period $ (9,051 ) $ (4,232 ) $ 1,755 Reconciliation of Netherlands statutory income tax rate to actual income tax rate A reconciliation of the Netherlands statutory income tax rate to our effective income tax rate from continuing operations is as follows ($ in thousands) : Year Ended December 31, Effective tax rate 2017 2016 2015 Income tax provision at statutory rate $ (2,203 ) 25.0 % $ (6,112 ) 25.0 % $ (1,989 ) 25.0 % Differences between statutory rate and foreign rate 16,277 (184.8 )% 11,732 (48.0 )% 11,875 (149.3 )% Inflation adjustments 5,009 (56.9 )% 1,939 (7.9 )% 1,468 (18.4 )% Nondeductible interest and expenses (6,975 ) 79.2 % (3,912 ) 16.0 % (1,815 ) 22.8 % Debt extinguishment and other 536 (6.1 )% (5 ) — % — — % Business interruption proceeds (164 ) 1.9 % 41 (0.2 )% 39 (0.5 )% Other 229 (2.6 )% (1,218 ) 5.0 % 946 (11.9 )% Foreign exchange rate differences (3,183 ) 36.1 % 7,212 (29.5 )% 8,585 (107.9 )% Dominican Republic tax classification 3,994 (45.3 )% (3,470 ) 14.2 % — — % U.S. rate change (2,590 ) 29.4 % — — % — — % Change in valuation allowance (19,981 ) 226.8 % (10,949 ) 44.8 % (17,307 ) 217.5 % Accrual for uncertain tax positions — — % 510 (2.1 )% (47 ) 0.6 % Income tax (provision) benefit $ (9,051 ) 102.7 % $ (4,232 ) 17.3 % $ 1,755 (22.1 )% We are domiciled in The Netherlands and are taxed in The Netherlands with our other Dutch subsidiaries. Dutch companies are subject to Dutch corporate income tax at a general tax rate of 25% . For the year ended December 31, 2017 , we recognized an income tax provision of $9.1 million , resulting in an effective tax rate for the year of 102.7% . The 2017 income tax provision was driven primarily by $20.0 million tax expense due to additional valuation allowance established on our deferred tax assets, $3.2 million tax expense associated with foreign exchange rate fluctuations, and a $7.0 million tax expense on non-deductible interest and other expenses. The net income tax expense was partially offset by the tax benefit of $16.3 million from the rate-favorable jurisdictions and a $5.0 million tax benefit associated with inflation adjustments, and a $4.0 million tax benefit on the reversal of the 2016 tax expense for one of our Dominican Republic entities pursuant to the Advanced Pricing Agreement ("APA") signed with Dominican Republic tax authorities in December 2017 . This agreement is retroactive to 2016 . For the year ended December 31, 2016 , we recognized an income tax expense of $4.2 million , resulting in an effective tax rate for the year of 17.3% . The 2016 income tax expense was driven primarily by $3.5 million of deferred income tax expense in the Dominican Republic, $3.9 million tax expense on non-deductible expenses, as well as $10.9 million tax expense due to additional valuation allowance established on our deferred tax assets. The net income tax expense was partially offset by the tax benefit of $11.7 million from the rate-favorable jurisdictions, a $1.9 million tax benefit associated with inflation adjustments and a $7.2 million tax benefit associated with foreign exchange rate fluctuation. For the year ended December 31, 2015 , we recognized an income tax benefit of $1.8 million , resulting in an effective tax rate for the year of (22.1)% . The 2015 income tax benefit was driven primarily by the tax benefit of $11.9 million from the rate-favorable jurisdictions, a $8.6 million tax benefit associated with foreign exchange rate fluctuation, and a $1.5 million tax benefit associated with inflation adjustments. The net 2015 income tax benefit was partially offset by a $17.3 million increased tax expense in the valuation allowance and a $1.8 million tax expense on non-deductible expenses. We have a taxable presence in a variety of jurisdictions worldwide, most significantly in Mexico, the Netherlands, the Dominican Republic and Jamaica. We have been granted certain “tax holidays,” providing us with temporary income tax exemptions. Specifically, two of our entities in the Dominican Republic are under a tax holiday. Inversiones Vilazul, S.A.S, has a tax exemption through December 31, 2019 and Playa Dominican Resorts B.V. is tax exempt for fifteen years following the completion of the Hyatt Zilara Cap Cana and Hyatt Ziva Cap Cana. Effect of the Tax Cuts and Jobs Act On December 22, 2017 President Donald Trump signed into U.S. law an act generally known as the "Tax Cuts and Jobs Act" (“Tax Reform”). ASC Topic 740, Accounting for Income Taxes, requires companies to recognize the effect of tax law changes in the period of enactment even though the effective date for most provisions is for tax years beginning after December 31, 2017, or in the case of certain other provisions of the law, January 1, 2018. Given the significance of the legislation, the SEC staff issued Staff Accounting Bulletin ("SAB") No. 118 (“SAB 118"), which allows registrants to record provisional amounts during a one year “measurement period” similar to that used when accounting for business combinations. However, the measurement period is deemed to have ended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The notable impact to Playa is that Tax Reform reduces the U.S. corporate income tax rate from 35 percent to 21 percent for tax years beginning after December 31, 2017. The carrying value of our deferred tax assets and liabilities in the United States is determined by the enacted U.S. corporate income tax rate. Consequently, any changes in the U.S. corporate income tax rate will cause an impact on the carrying value of our deferred tax assets and liabilities. However, we have decided to continue to maintain a full valuation allowance against the net U.S. deferred tax assets. Under the new corporate income tax rate, our U.S. deferred tax assets decrease $2.6 million and valuation allowance decreases $2.6 million . As a result, there is no financial impact of this U.S. tax rate change. We have completed our accounting for income tax effects on our deferred tax assets. Tax Reform includes a one-time mandatory repatriation transition tax imposed on certain U.S. shareholders of a foreign corporation with regard to their pro rata share of the foreign corporation's net accumulated earnings and profits. Our Company is domiciled in the Netherlands and we do not expect that any of its U.S. subsidiaries are subject to this tax with respect to foreign subsidiaries. We do not expect a material U.S. tax impact of other provisions of Tax Reform, such as the exemption from U.S. tax on dividends of future foreign earnings, the limitation on the current deductibility of net interest expense in excess of 30 percent of adjusted taxable income, the limitation of net operating losses generated after fiscal 2018 to 80 percent of taxable income and the incremental tax (base erosion anti-abuse tax or “BEAT”) on excessive amounts paid to foreign related parties. Since Tax Reform was enacted so late in 2017, we will continue to monitor the developments in Tax Reform to ensure that any changes are captured in subsequent periods. Our accounting for these items is incomplete and we have not yet been able to make reasonable estimates of the effects of these items. Therefore, no provisional amounts were recorded. Tax Reform also created a new requirement that certain income (i.e., global intangible low-taxed income or "GILTI") earned by foreign subsidiaries must be included currently in the gross income of the U.S. shareholder. Due to the complexity of the new GILTI tax rules, we will continue to evaluate this provision of Tax Reform and the application of ASC 740. Under U.S. GAAP, we are permitted to make an accounting policy election to either treat taxes due on future inclusions in U.S. taxable income related to GILTI as a current-period expense when incurred or to factor such amounts into our measurement of deferred taxes. Since we do not have any foreign subsidiaries within our U.S. consolidated group, we would not expect this to have a significant impact on the Company. Therefore, we have not recorded any amounts related to potential GILTI tax in our financial statements and have not yet made a policy decision regarding whether to record deferred taxes on GILTI, if applicable. Dominican Republic Taxes in the Dominican Republic are determined based upon APAs approved by the Ministry of Finance of the Dominican Republic. As the associated APAs had not been finalized as of December 31, 2016, our 2016 income tax provision contemplated the existing Dominican statutory law, without consideration of an associated APA, and we recorded $0.6 million current tax expense and $3.4 million deferred tax expense for one of our Dominican Republic entities, Playa Cana B.V., as of December 31, 2016 . We finalized the APAs in December 2017, which will remain in effect until 2019. Pursuant to the signed APAs, our Dominican Republic entities are subject to the greater of an income tax, asset tax or gross receipts tax. In 2017, our tax paying Dominican Republic entities were not income tax payers and we project the same trend for the foreseeable future; therefore, our Dominican Republic entities are not subject to income tax accounting under U.S. GAAP. As such, the deferred tax liability recorded as of December 31, 2016 was reversed at December 31, 2017. Deferred income taxes Deferred income tax balances reflect the effects of temporary differences between the carrying amounts of assets and liabilities and their tax bases, as well as net operating losses and tax credit carryforwards. We measure those balances using the enacted tax rates we expect will be in effect when we pay or recover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he tax effect of each type of temporary difference and carry-forward that gives rise to a significant portion of our deferred tax assets and liabilities as of December 31, 2017 and 2016 were as follows ($ in thousands) : As of December 31, 2017 2016 Deferred tax assets: Advance customer deposits $ 6,010 $ 6,557 Trade payables and other accruals 5,072 4,531 Labor liability accrual 688 555 Property, plant and equipment 45 12 Net operating losses 101,003 82,356 Total deferred tax asset 112,818 94,011 Valuation allowance (98,755 ) (81,738 ) Net deferred tax asset 14,063 12,273 Deferred tax liabilities: Accounts receivable and prepayments to vendors 928 617 Property, plant and equipment 89,080 86,620 Insurance recoverable 73 50 Total deferred tax liability 90,081 87,287 Net deferred tax liability $ (76,018 ) $ (75,014 ) As of December 31, 2017 and 2016 , we had $17.4 million and $18.9 million , respectively, of net operating loss carryforwards in our Mexican subsidiaries. These carryforwards expire in varying amounts from 2018 to 2027. As of December 31, 2017 and 2016 , we had $318.1 million and $258.3 million , respectively, of net operating loss carryforwards in our Dutch subsidiaries that expire in varying amounts from 2018 to 2026. As of December 31, 2017 and 2016 , we had $49.4 million and $34.0 million , respectively, of net operating loss carryforwards in our Jamaica subsidiary that can be carried forward indefinitely, however, the amount that can be utilized annually is limited to 50% of taxable income before the net operating loss deduction each year. As of December 31, 2017 and 2016 , we had $15.2 million and $9.3 million , respectively, of net operating loss carryforwards in our U.S. subsidiary. These carryforwards expire in varying amounts from 2034 to 2037. As of December 31, 2017 and 2016 , we had zero and $0.8 million , respectively, of net operating loss carryforwards in our Dominican Republic subsidiary. The carryforwards expired in 2017. The ability to utilize the tax net operating losses in any single year ultimately depends upon our ability to generate sufficient taxable income. We have made no provision for foreign or domestic income taxes on the cumulative unremitted earnings of our subsidiaries. We believe that the earnings of our foreign subsidiaries can be repatriated without incurring additional income taxes, as a result of the applicable local statutory tax laws. The change in the valuation allowance established against our deferred tax assets for the years ended December 31, 2017 , 2016 and 2015 is summarized in the following table ($ in thousands) : Balance at January 1 Additions Deductions Balance at December 31 Deferred tax asset valuation allowance for the year ended December 31, 2017 $ (81,738 ) $ (19,469 ) $ 2,452 $ (98,755 ) December 31, 2016 $ (71,847 ) $ (19,333 ) $ 9,442 $ (81,738 ) December 31, 2015 $ (54,637 ) $ (19,307 ) $ 2,097 $ (71,847 ) The valuation allowance for each period is used to reduce the deferred tax asset to a more likely than not realizable value. As of December 31, 2017, our valuation allowance relates primarily to net operating loss carryforwards, which we do not expect to utilize, most notably in Netherlands, Jamaica, the United States and certain legal entities in Mexico. We are subject to income taxes in a variety of jurisdictions worldwide. For our significant jurisdictions, the earliest years that remain subject to examination are 2009 for Mexico, 2012 for Netherlands and 2014 for the Dominican Republic, Jamaica and the United States. We consider the potential outcome of current and future examinations in our assessment of our reserve for uncertain tax positions. The following table reconciles our uncertain tax positions, as of December 31, 2017 , 2016 and 2015 : ($ in thousands) : As of December 31, 2017 2016 2015 Uncertain tax positions at January 1 $ — $ 510 $ 557 Additions for prior year tax positions — — 36 Settlements with Taxing Authorities — — (83 ) Expiration of statue limitation — (510 ) — Uncertain tax positions at December 31 $ — $ — $ 510 ASC 740-10 states that a tax benefit from an uncertain tax position may be recognized when it is more likely than not that the position will be sustained upon examination, including resolutions of any related appeals or litigation processes, on the basis of the technical merits. We concluded that all of our tax positions meet the more likely than not standard. Therefore, we have no uncertain tax positions as of December 31, 2017 and 2016 .</t>
  </si>
  <si>
    <t>Related party transactions</t>
  </si>
  <si>
    <t>Related Party Transactions [Abstract]</t>
  </si>
  <si>
    <t>Related party transactions The following summarizes transactions and arrangements that we have entered into with related parties. The details of the balances between us and related parties as of December 31, 2017 and 2016 are as follows ($ in thousands) : As of December 31, 2017 2016 Accounts receivable $ 1,495 $ 2,532 Accounts payable $ 2,966 $ 8,184 Deferred consideration (1) $ — $ 1,836 Term Loan (2) $ — $ 47,592 Preferred Shares Non-cash PIK Dividends (3) $ — $ 106,459 ________ (1) Playa H&amp;R Holdings B.V., our wholly owned subsidiary, agreed to make payments of $1.1 million per quarter to the selling shareholder of Real Resorts (the “Real Shareholder”) through the quarter ending September 30, 2017. The Real Shareholder is no longer considered a related party and deferred consideration is not considered a related party balance as of December 31, 2017 as the deferred consideration was settled in the third quarter of 2017. (2) The Real Shareholder was one of the lenders under our original term loan as of December 31, 2016. The Real Shareholder's portion of the original Term Loan was $50.0 million . The balance is net of the discount on the Term Loan and associated deferred financing costs. (3) No Non-cash PIK Dividends had been issued or declared with respect to the Preferred Shares . The total accumulated amounts of Non-cash PIK Dividends payable to the Real Shareholder were $0 million and $19.4 million as of December 31, 2017 and 2016 , respectively. The total accumulated amounts of Non-cash PIK Dividends payable to HI Holdings Playa B.V., an affiliate of Hyatt Hotels Corporation ("HI Holdings Playa"), were $0 million and $87.1 million as of December 31, 2017 and 2016 , respectively . Relationship with Hyatt As described below, we pay Hyatt franchise fees for our resorts currently operating under the all-ages Hyatt Ziva and adults-only Hyatt Zilara brands. In addition, in connection with the Business Combination, all outstanding Preferred Shares of our Predecessor owned by HI Holdings Playa were purchased at a purchase price of $8.40 per share for $196.0 million in face value and $93.6 million of associated PIK dividends. Relationship with Real Shareholder In connection with the Business Combination, all outstanding Preferred Shares of our Predecessor owned by the Real Shareholder were purchased at a purchase price of $8.40 per share for $43.5 million in face value and $20.8 million of associated PIK dividends. The Real Shareholder's portion of the original term loan was settled in connection with the refinancing of our Senior Secured Credit Facility (as defined in Note 14) on April 27, 2017 (see Note 14). Upon the consummation of the Business Combination, the Real Shareholder was no longer considered a related party because the Preferred Shares were extinguished in connection with the Business Combination. Transactions with related parties Transactions between us and related parties during the years ended December 31, 2017 , 2016 and 2015 were as follows ( $ in thousands ): Year Ended December 31, 2017 2016 2015 Dividends on the Preferred Shares (1) $ 7,922 $ 43,676 $ 36,045 Deferred consideration accretion (2) 36 189 189 Interest expense on related party debt (2) 372 1,980 1,995 Franchise fees (3) 14,105 13,539 6,205 Lease payments (3) 1,032 1,301 1,248 Total transactions with related parties $ 23,467 $ 60,685 $ 45,682 ________ (1) Included in accretion and dividends of Preferred Shares in the Consolidated Statements of Operations and Comprehensive (Loss) Income . (2) Included in interest expense in the Consolidated Statements of Operations and Comprehensive (Loss) Income . (3) Included in direct expense in the Consolidated Statements of Operations and Comprehensive (Loss) Income . One of our offices is owned by our Chief Executive Officer, and we sublease the space at that location from a third party. Lease payments related to this space were $1.0 million , $1.1 million and $1.0 million for the years ended December 31, 2017 , 2016 and 2015 , respectively. One of our previous offices in Cancún, Mexico was owned by an affiliate of the Real Shareholder, and we subleased the space from a third party also affiliated with the Real Shareholder. We terminated this lease agreement effective July 1, 2017. Lease payments related to this space were less than $0.1 million , $0.2 million and $0.2 million for the years ended December 31, 2017 , 2016 and 2015 , respectively. Loan from Chief Executive Officer In the fourth quarter of 2015, our Chief Executive Officer advanced $2.5 million to us in order to accelerate the completion of several capital projects prior to the high season. We repaid the loan in December 2015. The loan bore interest at LIBOR plus 1.75% .</t>
  </si>
  <si>
    <t>Commitments and Contingencies Disclosure [Abstract]</t>
  </si>
  <si>
    <t>Commitments and contingencies Litigation, claims and assessments We are subject, currently and from time to time, to various claims and contingencies related to lawsuits, taxes and environmental matters, as well as commitments under contractual obligations. Many of these claims are covered under current insurance programs, subject to deductibles. We recognize a liability associated with commitments and contingencies when a loss is probable and reasonably estimable. Although the ultimate liability for these current matters cannot be determined at this point, based on information currently available, we do not expect that the ultimate resolution of such claims and litigation will have a material effect on our Consolidated Financial Statements . The Dutch corporate income tax act provides the option of a fiscal unity, which is a consolidated tax regime wherein the profits and losses of group companies can be offset against each other. Our Dutch companies file as a fiscal unity, with the exception of Playa Romana B.V., Playa Romana Mar B.V. and Playa Hotels &amp; Resorts N.V. Playa Resorts Holding B.V. is the head of our Dutch fiscal unity and is jointly and severally liable for the tax liabilities of the fiscal unity as a whole. The Mexican tax authorities issued an assessment to one of our Mexican subsidiaries. In February 2014 , we filed an appeal before the tax authorities, which was denied on May 26, 2014 . On June 11, 2014 , we arranged for the posting of a tax surety bond issued by a surety company, which guaranteed the payment of the claimed taxes and other charges (and suspended collection of such amounts by the tax authorities) while our further appeal to the tax court was resolved. To secure reimbursement of any amounts that may be paid by the surety company to the tax authorities in connection with the surety bond, we provided cash collateral to the surety company valued at approximately $4.0 million as of December 31, 2016 . During the third quarter of 2017, we received a favorable resolution from the tax court and the litigation was terminated. The surety company released the entirety of our cash collateral during the fourth quarter of 2017. During the third quarter of 2015 , we identified and recorded a potential Dutch operating tax contingency resulting from allocations to be made of certain corporate expenses from 2014 and 2015. We have provided all requested documentation to the Dutch tax authorities for their review and are currently waiting for their final determination. We have an estimated amount of $1.6 million as a tax contingency at December 31, 2017 that is recorded in other liabilities within the Consolidated Balance Sheet . Electricity supply contract One of our subsidiaries entered into an electricity supply contract wherein we committed to purchase electricity from a provider over a five -year period ending December 2019 . In consideration for our commitment, we received certain rebates. Should this contract be terminated prior to the end of the five -year period, we will be obligated to refund to the supplier the undepreciated portion of (i) the capital investment it made to connect our facilities to the power grid (original amount approximately $1.4 million ) and (ii) the unearned rebates we received (total unearned rebates of $0.8 million and $1.2 million as of December 31, 2017 and 2016 , respectively), in each case using a 20% straight-line depreciation per annum. Leases and other commitments We lease certain equipment for the operations of our hotels under various lease agreements. The leases extend for varying periods through 2021 and contain fixed components and utility payments. In addition, several of our administrative offices are subject to leases of building facilities from third parties, which extend for varying periods through 2023 and contain fixed and variable components. Our minimum future rents, at December 31, 2017 , payable under non-cancelable operating leases with third parties and related parties were as follows ( $ in thousands ): 2018 $ 867 2019 839 2020 860 2021 697 2022 564 Thereafter 157 Total $ 3,984 Rental expense under non-cancelable operating leases, including contingent leases, consisted of $2.0 million , $2.1 million and $1.9 million for the years ended December 31, 2017 , 2016 and 2015 , respectively.</t>
  </si>
  <si>
    <t>Ordinary shares</t>
  </si>
  <si>
    <t>Equity [Abstract]</t>
  </si>
  <si>
    <t>Ordinary shares As of December 31, 2014 , the number of ordinary shares presented as outstanding totaled 50,481,822 , consisting of the number of ordinary shares issued to Predecessor shareholders after the retroactive application of the recapitalization. On March 12, 2017 , 52,982,364 ordinary shares were issued as part of a recapitalization completed in the Business Combination (see Note 3). As of December 31, 2017 , our ordinary share capital consisted of 110,297,697 ordinary shares outstanding, which have a par value of €0.10 per share. On December 28, 2017, a member of our Board of Directors waived his share-based compensation for his services as a member of our Board, and transferred 7,367 ordinary shares back to us for no consideration. The shares are recorded as Treasury Shares on the Consolidated Balance Sheet as of December 31, 2017 . Warrants Public Warrants: We issued 45,000,000 warrants to former shareholders of Pace as consideration in the Business Combination (the "Public Warrants"), which entitled such warrant holders to purchase one-third of one ordinary share for an exercise price of one-third of $11.50 . The Public Warrants became exercisable on April 10, 2017, which was thirty days after the completion of the Business Combination. The Public Warrants were set to expire five years after the completion of the Business Combination or earlier upon redemption or liquidation in accordance with their terms. Founder Warrants: We issued 22,000,000 warrants to former holders of certain privately placed warrants of Pace and our Predecessor's former ordinary shareholders as consideration in the Business Combination (the "Founder Warrants"), which entitled such warrant holders to purchase one-third of one ordinary share for an exercise price of one-third of $11.50 . The Founder Warrants became exercisable on April 10, 2017, which was thirty days after the completion of the Business Combination. The Founder Warrants were set to expire five years after the completion of the Business Combination or earlier upon redemption or liquidation in accordance with their terms. Earnout Warrants : We issued a total of 3,000,000 warrants to our Predecessor's former ordinary shareholders and TPG Pace Sponsor, LLC, a Cayman Islands limited liability company and an affiliate of TPG Global, LLC, as consideration in the Business Combination (the "Earnout Warrants"). The Earnout Warrants entitle such warrant holders to acquire one ordinary share for each Earnout Warrant for an exercise price of €0.10 per ordinary share in the event that the price per share underlying the Earnout Warrants on the NASDAQ is greater than $13.00 for a period of more than 20 days out of 30 consecutive trading days within the five years after the closing date of the Business Combination. The Earnout Warrants expire five years after the completion of the Business Combination or earlier upon redemption or liquidation in accordance with their term. As of December 31, 2017 , none of the Earnout Warrants have been exercised. All warrants issued as part of the Business Combination are classified as paid-in capital and were considered part of a value for value exchange. There was no fair value adjustment to accumulated deficit and no earnings per share impact. Warrant Exchange: On May 22, 2017, we commenced an offer to exchange 0.1 ordinary shares for each outstanding Public Warrant and Founder Warrant, up to a maximum of 67,000,000 warrants (the "Warrant Exchange"). On June 23, 2017, a total of 65,933,459 warrants were tendered in the Warrant Exchange resulting in the issuance of 6,593,321 ordinary shares and the cash settlement of fractional shares. We concluded that the exchange of the Founder Warrants was a value for value exchange, but the fair value of the Public Warrants exchanged was less than the fair value of ordinary shares issued. We recorded a $0.9 million non-cash dividend based on the difference in fair value. After the completion of the Warrant Exchange, 1,066,541 Public Warrants remained outstanding, which were exchanged for 95,988 ordinary shares on July 17, 2017 at an exchange of 0.09 ordinary share per Public Warrant pursuant to a mandatory exchange provision added to the terms of the Public Warrants and Founder Warrants in connection with the Warrant Exchange. There were no cash proceeds to the Company from the exchange transaction. Prior to the Warrant Exchange, no Public Warrants or Founder Warrants were exercised. As of December 31, 2017 , there were no Public Warrants, no Founder Warrants and 3,000,000 Earnout Warrants outstanding.</t>
  </si>
  <si>
    <t>Warrants</t>
  </si>
  <si>
    <t>Disclosure of Compensation Related Costs, Share-based Payments [Abstract]</t>
  </si>
  <si>
    <t>Share-based compensation The Company adopted the 2017 Omnibus Incentive Plan (the "2017 Plan") to attract and retain independent directors, executive officers and other key employees and service providers. The 2017 Plan was approved by the Board of Directors and shareholders of the Company on March 10, 2017. The 2017 Plan is administered by the Compensation Committee of our Board of Directors, who may grant awards covering a maximum of 4,000,000 of our ordinary shares under the 2017 Plan. The Compensation Committee may award share options, share appreciation rights, restricted shares, share units, unrestricted shares, dividend equivalent rights, performance shares and other performance-based awards, other equity-based awards, and cash bonus awards. As of December 31, 2017 , there were 2,192,135 shares available for future grants under the 2017 Plan. Restricted Share Awards Restricted share awards are granted to eligible employees, executives, and board members. Restricted shares are ordinary shares that are subject to restrictions and to a risk of forfeiture. On May 16, 2017, the Compensation Committee of the Board approved the issuance of 994,115 restricted share awards to employees and executives of the Company. Each award granted vests over a five year period with 25% of the underlying award vesting on the third anniversary of the grant date of the award, 25% vesting on the fourth anniversary of the grant date of the award and 50% vesting on the fifth anniversary of the grant date of the award. On May 26, 2017, the Compensation Committee of the Board approved the issuance of 410,096 restricted share awards to employees and executives of the Company and 51,569 restricted share awards to directors of the Company for their services as directors. Each award granted to employees and executives vests pro rata over a three year period. Each award granted to a director was fully vested on the date of grant. The vesting of restricted share awards is subject to the holder's continued employment through the applicable vesting date. Unvested awards will be forfeited if the employee's or the executive's employment terminates during the vesting period, provided that unvested awards will accelerate upon certain terminations of employment as set forth in the applicable award agreements. The holders of these awards have the right to vote the restricted shares and receive all dividends declared and paid on such shares, provided that dividends paid on unvested restricted shares will be subject to the same conditions and restrictions applicable to the underlying restricted shares. Compensation expense for the restricted share awards is measured based upon the fair market value of our ordinary shares at the date of grant and compensation expense is recognized on a straight-line basis over the vesting period. A summary of our restricted share awards from January 1, 2017 to December 31, 2017 is as follows: Number of Shares Weighted-Average Grant Date Fair Value Unvested balance at January 1, 2017 — $ — Granted 1,455,780 10.19 Vested (151,569 ) 10.19 Forfeited (27,435 ) 10.20 Canceled (10,946 ) 10.19 Unvested balance at December 31, 2017 1,265,830 $ 10.19 The total fair value of vested restricted share awards during the year ended December 31, 2017 was $1.5 million . As of December 31, 2017 , the unrecognized compensation cost related to restricted share awards was $11.0 million and is expected to be recognized over a weighted average period of approximately 3.8 years . Compensation expense related to the restricted share awards was $3.6 million for the year ended December 31, 2017 and is recorded within selling, general and administrative expenses in the Consolidated Statements of Operations and Comprehensive (Loss) Income . Performance Share Awards Performance share awards consist of a grant of ordinary shares that may become earned and vested based on the achievement of performance targets adopted by our Compensation Committee. On May 26, 2017, the Compensation Committee of the Board approved a target award of 265,222 performance-shares to executives of the Company. The actual number of ordinary shares that ultimately vest will range from 0% to 150% of the target award and will be determined in 2020 based on two performance criteria as defined in the award agreements for the period of performance from January 1, 2017 through December 31, 2019. Any ordinary shares that ultimately vest based on the achievement of the applicable performance criteria will be deemed to be vested on the date on which our Compensation Committee certifies the level of achievement of such performance criteria. Except in connection with certain qualifying terminations of employment, as set forth in the applicable award agreements, t he awards require continued service through the certification date. The holders of these awards have the right to vote the ordinary shares granted to the holder and any dividends declared on such shares will be accumulated and will be subject to the same vesting conditions as the awards. The grant date fair value of the portion of the award based on the compounded annual growth rate of the Company's total shareholder return was estimated using a Monte-Carlo model. The table below summarizes the key inputs used in the Monte-Carlo simulation ($ in thousands) : Performance Award Grant Date Percentage of Total Award Grant Date Fair Value by Component Volatility (1) Interest Rate (2) Dividend Yield May 26, 2017 Total Shareholder Return 50 % $ 770 27.02 % 1.39 % — % Adjusted EBITDA Comparison 50 % $ 1,350 — % — % — % ________ (1) Expected volatility was determined based on the historical share prices in our industry. (2) The risk-free rate was based on U.S. Treasury zero coupon issues with a remaining term equal to the remaining term of the measurement period. In the table above, the total shareholder return component is a market condition as defined by ASC 718 and compensation expense related to this component is recognized on a straight-line basis over the vesting period. The grant date fair value of the portion of the awards based on the compounded annual growth rate of the Company's adjusted earnings before interest, taxes, depreciation and amortization ("Adjusted EBITDA") was based on the closing stock price of our ordinary shares on such date. The Adjusted EBITDA component is a performance condition as defined by ASC 718, and, therefore, compensation expense related to this component will be reassessed at each reporting date based on the Company's estimate of the probable level of achievement, and the accrual of compensation expense will be adjusted as appropriate. As of December 31, 2017 , the unrecognized compensation cost related to the performance share awards was $1.9 million and is expected to be recognized over a weighted average period of 2.0 years . Compensation expense related to the performance share awards was $0.2 million for the year ended December 31, 2017 and is recorded within selling, general and administrative expenses in the Consolidated Statements of Operations and Comprehensive (Loss) Income .</t>
  </si>
  <si>
    <t>Preferred Shares</t>
  </si>
  <si>
    <t>Preferred Shares Holders of our Preferred Shares were entitled to preferred cumulative dividends of 12% per annum compounded quarterly, which changed from 10% on August 9, 2015, with such dividends to be exclusively paid in kind with additional Preferred Shares. The Preferred Shares were convertible, subject to certain limitations, at the option of the holders into our ordinary shares on the basis of one ordinary share for every Preferred Share held (at $8.40 each, as adjusted for share issuances, share dividends, share splits, Non-cash PIK Dividends, combinations, reorganizations, or otherwise). The holders of the Preferred Shares were entitled to “as converted” voting rights. The Preferred Shares were redeemable (i) at our option as of August 13, 2015, and (ii) at the option of the holder on or after August 15, 2021 at $8.40 each plus any accrued and unpaid dividends accumulated thereon or subject to certain restrictions, in connection with any equity offering made by us. The Preferred Shares carried certain liquidation preferences in the event of liquidation of Playa. Preferred Shares Non-cash PIK Dividends were accumulated on a quarterly basis until the shares are converted or redeemed, subject to distributable profits. The accumulated Preferred Shares’ Non-cash PIK Dividends were recorded as reduction of paid-in capital. The Preferred Shares and Preferred Shares’ accumulated Non-cash PIK Dividends were classified as temporary equity and recorded as cumulative redeemable preferred shares in the Consolidated Balance Sheets as the holder had the option to convert them into ordinary shares in accordance with the Articles of Association, or receive cash on August 15, 2021. On October 14, 2016, we redeemed 4,227,100 of our outstanding Preferred Shares at $8.40 per share for $35.5 million in face value and we paid $14.5 million of associated PIK dividends. Prior to the consummation of the Business Combination, all of our Predecessor's Preferred Shares were purchased at a purchase price of $8.40 per share for an aggregate amount of $353.9 million , which consisted of $239.5 million in face value and $114.4 million of associated PIK dividends. The Preferred Shares issued by our Predecessor were eliminated and extinguished as part of the reverse merger in the Business Combination. The extinguishment is reflected as a non-cash financing activity in the Consolidated Statements of Cash Flows . The following summarizes the Preferred Shares as of December 31, 2017 and 2016 ($ in thousands) : As of December 31, 2017 2016 Face value $ — $ 239,492 Non-cash PIK Dividends — 106,459 Net value of the Preferred Shares $ — $ 345,951</t>
  </si>
  <si>
    <t>(Losses) earnings per share</t>
  </si>
  <si>
    <t>Earnings Per Share [Abstract]</t>
  </si>
  <si>
    <t>(Losses) earnings per share Prior to the consummation of the Business Combination, our Preferred Shares and their related accumulated Non-cash PIK Dividends were participating securities. If a dividend was declared or paid on our Predecessor's ordinary shares, holders of our Predecessor's ordinary shares and Preferred Shares were entitled to proportionate shares of such dividend, with the holders of our Predecessor's Preferred Shares participating on an as-if converted basis. Under the two-class method, basic (losses) earnings per share (“EPS”) attributable to ordinary shareholders is computed by dividing the net (loss) income attributable to ordinary shareholders by the weighted-average number of ordinary shares outstanding during the period. Net (loss) income attributable to ordinary shareholders is determined by allocating undistributed earnings between ordinary and preferred shareholders. For periods in which there are undistributed losses, there is no allocation of undistributed earnings to preferred shareholders. Diluted EPS attributable to ordinary shareholders is computed by using the more dilutive result of the two-class method, the if-converted method or the treasury stock method. The if-converted method uses the weighted-average number of ordinary shares outstanding during the period, including potentially dilutive ordinary shares assuming the conversion of the outstanding Preferred Shares of our Predecessor, as of the first day of the reporting period. The dilutive effect of awards under our equity compensation plan is reflected in diluted earnings per share by application of the treasury stock method. Under the two-class method, the number of shares used in the computation of diluted losses per share is the same as that used for the computation of basic losses per share for participating securities, as the result would be anti-dilutive. The net loss attributable to ordinary shareholders is not allocated to the Preferred Shares until all other reserves have been exhausted or such loss cannot be covered in any other way. The calculations of basic and diluted EPS are as follows ( $ in thousands ): Year Ended December 31, 2017 2016 2015 Numerator: Net (loss) income $ (241 ) $ 20,216 $ 9,711 Non-cash dividend to warrant holders (879 ) — — Convertible Preferred Share dividends (7,922 ) (43,676 ) (39,657 ) Allocation of undistributed earnings to preferred shareholders (1) — — — Numerator for basic EPS - loss available to ordinary shareholders (9,042 ) (23,460 ) (29,946 ) Add back convertible Preferred Share dividends (2) — — — Add back of undistributed earnings to preferred shareholders (2) — — — Numerator for diluted EPS - loss available to ordinary shareholders after assumed conversions $ (9,042 ) $ (23,460 ) $ (29,946 ) Denominator: Denominator for basic EPS-weighted shares 96,896,498 50,481,822 50,481,822 Effect of dilutive securities: Unvested restricted share awards — — — Convertible Preferred Shares — — — Denominator for diluted EPS - adjusted weighted-average shares 96,896,498 50,481,822 50,481,822 EPS - Basic $ (0.09 ) $ (0.46 ) $ (0.59 ) EPS - Diluted $ (0.09 ) $ (0.46 ) $ (0.59 ) ________ ( 1) For the years ended December 31, 2017, 2016 and 2015, no undistributed earnings were allocated to the preferred shareholders of our Predecessor as we had undistributed losses after deducting preferred shareholder dividends of our Predecessor from net income. (2) For the years ended December 31, 2017, 2016 and 2015 , cumulative preferred shareholder dividends of our Predecessor of $7.9 million , $43.7 million and $39.7 million , respectively, were not added back for purposes of calculating diluted EPS - (loss) income available to ordinary shareholders because the effect of treating our Predecessor's Preferred Shares as if they had been converted to their 7,898,432 ; 40,652,679 and 37,646,499 ordinary share equivalents as of January 1, 2017 , 2016 , and 2015 respectively, was anti-dilutive. For the year ended December 31, 2017 , 1,265,830 of unvested restricted share awards were not included in the computation of diluted EPS after assumed conversions as their effect would have been anti-dilutive. For the year ended December 31, 2017 , 265,222 of unvested performance-based equity awards were not included in the computation of diluted EPS after assumed conversions, as the effect of the awards based on performance conditions was anti-dilutive and the performance criteria for awards with market conditions were not met as of the end of the reporting period. For the year ended December 31, 2017 , outstanding Earnout Warrants to acquire a total of 3,000,000 ordinary shares were not included in the computation of diluted EPS after assumed conversions because the warrants were not exercisable as of December 31, 2017 .</t>
  </si>
  <si>
    <t>Debt Disclosure [Abstract]</t>
  </si>
  <si>
    <t>Debt Debt consists of the following ($ in thousands) : As of December 31, 2017 2016 Debt Obligations Term Loan (1) $ 906,398 $ 362,813 Revolving Credit Facility — — Senior Notes due 2020 - 8.00% — 475,000 Total Debt Obligations 906,398 837,813 Unamortized (discount) premium Discount on Term Loan (2,600 ) (811 ) Premium on Senior Notes due 2020 — 4,123 Total unamortized (discount) premium (2,600 ) 3,312 Unamortized debt issuance costs: Term Loan (5,583 ) (5,065 ) Senior Notes due 2020 — (7,743 ) Total unamortized debt issuance costs (5,583 ) (12,808 ) Total Debt $ 898,215 $ 828,317 _____ (1) Borrowings under the Term Loan (as defined below) bear interest at floating rates equal to London Interbank Offered Rates ("LIBOR") plus 3.25% (where the applicable LIBOR rate has a 1.0% floor) as of December 31, 2017. Borrowings under the Term Loan bore interest at a floating rate equal to LIBOR plus 3.00% (where the applicable LIBOR rate had a 1.0% floor) as of December 31, 2016. The interest rate was 4.62% and 4.00% as of December 31, 2017 and 2016 , respectively. Aggregate debt maturities as of December 31, 2017 for future annual periods are as follows ($ in thousands): As of December 31, 2017 December 31, 2018 $ 9,110 2019 9,110 2020 9,110 2021 9,110 Thereafter 869,958 Total $ 906,398 Senior Secured Credit Facility Playa Resorts Holding B.V., a subsidiary of ours, holds a senior secured credit facility ("Senior Secured Credit Facility"), which consisted of a term loan facility which was scheduled to mature on August 9, 2018 and a revolving credit facility which was scheduled to mature on August 9, 2018. Senior Secured Credit Facility Refinancings On April 27, 2017, we amended and restated our existing Senior Secured Credit Facility, consisting of a $530.0 million term loan (the "First Term Loan") priced at 99.75% of the principal amount and which matures on April 27, 2024 and a revolving credit facility (the "Revolving Credit Facility") with a maximum aggregate borrowing capacity of $100.0 million which matures on April 27, 2022. The maturity date with respect to the Revolving Credit Facility and the First Term Loan were subject to an earlier maturity date (the "Springing Maturity Date") if on the date that is 91 days prior to August 15, 2020 (the final maturity date of our Senior Notes due 2020), either the outstanding principal amount of the Senior Notes due 2020 is greater than or equal to $25.0 million or, if less than $25.0 million , we were unable to demonstrate that we have sufficient liquidity to repay such outstanding principal amount without causing our liquidity to be less than $50.0 million . The proceeds received from the First Term Loan were used to repay our existing term loan and $115.0 million of our Senior Notes due 2020 and for other general corporate purposes. The repayment of our existing term loan and partial repayment of our Senior Notes due 2020 were accounted for as a partial modification and partial extinguishment of debt, which resulted in a lo ss on extinguishment of debt of $8.4 million . On December 6, 2017, we amended our Senior Secured Credit Facility and exercised our option to request an incremental term loan of $380.0 million (the "Second Term Loan" and together with the existing term loan that was in effect prior to the amendment, the "Term Loan") priced at 99.75% of the principal amount. After the Second Term Loan, the Term Loan interest rate at a rate per annum increased from LIBOR plus 3.00% to LIBOR plus 3.25% . The proceeds received from the Second Term Loan were used to repay our Senior Notes due 2020. The Second Term Loan and the repayment of our Senior Notes due 2020 were accounted for as a partial modification and partial extinguishment of debt, which resulted in a loss on extinguishment of debt of $16.7 million . Revolving Credit Facility Our Revolving Credit Facility, which permits us to borrow up to a maximum aggregate principal amount of $100.0 million , matures on April 27, 2022 (subject to the Springing Maturity Date) and bears interest at variable interest rates that are either based on LIBOR or based on an alternate base rate derived from the greatest of the federal funds rate plus a spread, prime rate, one-month euro-currency rate plus a spread and, solely with respect to the Term Loan, the initial term loan rate ("ABR Rate"). We are required to pay a commitment fee ranging from 0.25% to 0.5% per annum (depending on the level of our consolidated secured leverage ratio in effect from time to time) on the average daily undrawn balance. Term Loan We borrowed $530.0 million under our First Term Loan on April 27, 2017. We received net proceeds of approximately $32.5 million from our First Term Loan after prepaying our existing Senior Secured Credit Facility and a portion of our Senior Notes due 2020 and deducting a debt issuance discount of $1.3 million and unamortized debt issuance costs of $2.6 million . We borrowed an additional $380.0 million under our Second Term Loan on December 6, 2017. We received no proceeds from the Second Term Loan after full repayment of our Senior Notes due 2020 and deducting a debt issuance discount of $1.0 million and unamortized debt issuance costs of $0.2 million . The Term Loan bears interest at a rate per annum equal to LIBOR plus 3.25% (where the applicable LIBOR rate has a 1.0% floor), and interest continues to be payable in cash in arrears on the last day of the applicable interest period (unless we elect to use the ABR rate). Our Term Loan requires quarterly payments of principal equal to 0.25% of the original principal amount of the Term Loan on the last business day of each March, June, September and December. The remaining unpaid amount of our Term Loan is due and payable at maturity on April 27, 2024 (subject to the Springing Maturity Date). Total unamortized debt issuance costs are accreted on an effective interest basis over the term of our Term Loan. Senior Notes due 2020 We previously issued 8.0% senior notes due August 15, 2020 (the “Senior Notes due 2020”) in an aggregate principal amount of $475.0 million . The Senior Notes due 2020 bore interest at a rate of 8.0% per annum payable semi-annually in cash in arrears on February 15 and August 15 of each year. The face amount of the Senior Notes due 2020 was due and payable at maturity on August 15, 2020 . On April 27, 2017, we partially redeemed the Senior Notes due 2020 at 106% of the principal amount of the notes for an aggregate amount of $121.9 million , which consisted of $115.0 million in principal and $6.9 million in redemption premium. Subsequent to settlement, we received a partial redemption premium refund of $0.3 million resulting in a net redemption premium of $6.6 million . On December 6, 2017, we redeemed the balance of the Senior Notes due 2020 at 104% of the principal amount of the notes for an aggregate amount of $374.4 million , which consisted of $360.0 million in principal and $14.4 million in redemption premium. Financial Maintenance Covenants Our refinanced Senior Secured Credit Facility also requires us to meet a springing leverage ratio financial maintenance covenant, but only if the aggregate amount outstanding on our revolving credit facility exceeds 35% of the aggregate revolving credit commitments as defined in our senior secured credit facility. We were in compliance with all applicable financial covenants as of December 31, 2017 and 2016 .</t>
  </si>
  <si>
    <t>Employee benefit plan</t>
  </si>
  <si>
    <t>Retirement Benefits [Abstract]</t>
  </si>
  <si>
    <t>Employee benefit plan In accordance with labor law regulations in Mexico, certain employees are legally entitled to receive severance that is commensurate with the tenure they had with us at the time of termination. Liabilities are calculated using actuarial valuations by applying the “projected unit credit method.” Valuations were performed as of December 31, 2017 and 2016 based on the EMSSAH-09 and EMSSAM-09 mortality tables, applying a discount rate of 7.8% and 7.9% for December 31, 2017 and 2016 , respectively, a salary increase of 4.8% and 4.8% for December 31, 2017 and 2016 , respectively, and estimated personnel turnover and disability. Liabilities are recognized as other liabilities in the Consolidated Balance Sheets. Actuarial gains and losses are recognized in the Consolidated Statements of Operations and Comprehensive (Loss) Income . The following table sets forth our benefit obligation, funded status and accumulated benefit obligation ( $ in thousands ): As of December 31, 2017 2016 Change in benefit obligation Balance at beginning of period $ 3,556 $ 3,913 Service cost 713 674 Interest cost 316 247 Actuarial gain (80 ) (371 ) Effect of foreign exchange rates 149 (710 ) Curtailment (34 ) (5 ) Benefits paid (164 ) (192 ) Balance at end of period $ 4,456 $ 3,556 Underfunded status (4,456 ) (3,556 ) Accumulated benefit obligation $ (3,092 ) $ (2,439 ) There were no plan assets as of December 31, 2017 or 2016 as contributions are made only to the extent benefits are paid. The net underfunded status of the plan as of December 31, 2017 and 2016 was $4.5 million and $3.6 million , respectively, which is recorded in other liabilities in the Consolidated Balance Sheets. The following table presents the components of net periodic pension cost (benefit) ( $ in thousands ): Year Ended December 31, 2017 2016 2015 Service cost $ 713 $ 674 $ 707 Interest cost 316 247 259 Effect of foreign exchange rates 149 (710 ) (1,177 ) Amortization of prior service cost 77 2 5 Amortization of gain (29 ) (11 ) (7 ) Compensation-non-retirement post-employment benefits (53 ) 48 (40 ) Settlement gain (194 ) — (261 ) Curtailment gain (34 ) (5 ) (7 ) Net periodic pension cost (benefit) $ 945 $ 245 $ (521 ) The service cost component of net periodic pension cost (benefit) is recorded within direct expense in the Consolidated Statements of Operations and Comprehensive (Loss) Income . All components of net periodic pension cost (benefit) other than the service cost component are recorded within other expense, net for all periods presented. The weighted average assumptions used to determine the benefit obligation as of December 31, 2017 and 2016 and the net periodic pension cost (benefit) for the years ended December 31, 2017, 2016 and 2015 were as follows: As of December 31, 2017 2016 2015 Discount rate 7.75 % 7.90 % 6.71 % Rate of compensation increase 4.79 % 4.79 % 4.79 % The discount rate reflects the current rate at which our benefit obligations could be effectively settled on the measurement date. The discount rate was determined by our actuary based on a yield curve constructed from a portfolio of zero-coupon government bonds for which the timing and amount of cash flows approximate the estimated benefit payments of the plan. The plan's expected cash flows are then discounted using the applicable spot rate from the yield curve to determine a single effective discount rate. The following table represents our expected plan payments for the next five years and thereafter ( $ in thousands ): 2018 $ 411 2019 423 2020 442 2021 504 2022 577 Thereafter 2,937 Total $ 5,294</t>
  </si>
  <si>
    <t>Other balance sheet items</t>
  </si>
  <si>
    <t>Other balance sheet items Trade and other receivables, net The following summarizes the balances of trade and other receivables, net as of December 31, 2017 and 2016 ($ in thousands): As of December 31, 2017 2016 Gross trade and other receivables $ 52,312 $ 49,942 Allowance for doubtful accounts (785 ) (1,061 ) Total trade and other receivables, net $ 51,527 $ 48,881 Financial instruments that are subject to credit risk consist primarily of trade accounts receivable. Trade accounts receivable are generated from sales of services to customers in the United States, Canada, Europe, Latin America and Asia. Our policy is to mitigate this risk by granting a credit limit to each client depending on the client’s volume and credit quality. In order to increase the initially established credit limit, approval is required from the credit manager. Each hotel periodically reviews the age of the clients’ balances and the balances which may be of doubtful recoverability. We do not require collateral or other security in support of accounts receivable. Allowances are provided for individual accounts receivable when we become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The gross carrying amount of the trade and other receivables balance is reduced by an allowance for doubtful accounts that reflects our estimate of amounts that will not be collected. The allowance is based on historical loss experience, specific risks identified in collection matters, and analysis of past due balances identified in the aging detail. Our allowance for doubtful accounts as of December 31, 2017 and 2016 was approximately $0.8 million and $1.1 million , respectively. We have not experienced any significant write-offs to our accounts receivable. The change in the allowance for doubtful accounts for the years ended December 31, 2017 , 2016 and 2015 is summarized in the following table ($ in thousands) : Balance at January 1 Additions Deductions Balance at December 31 Trade receivables allowance for the year ended December 31, 2017 $ (1,061 ) $ (295 ) $ 571 $ (785 ) December 31, 2016 $ (1,017 ) $ (545 ) $ 501 $ (1,061 ) December 31, 2015 $ (682 ) $ (938 ) $ 603 $ (1,017 ) Prepayments and other assets The following summarizes the balances of prepayments and other assets as of December 31, 2017 and 2016 ($ in thousands) : As of December 31, 2017 2016 Advances to suppliers $ 6,509 $ 5,769 Prepaid income taxes 10,935 2,759 Prepaid other taxes (1) 10,737 15,343 Contract deposit (2) 2,700 — Other assets 3,185 4,762 Total prepayments and other assets $ 34,066 $ 28,633 _____ (1) Includes recoverable value-added tax and general consumption tax accumulated by our Mexico and Jamaica entities, respectively. (2) Represents a cash deposit related to the Sanctuary Cap Cana management contract. We are in the process of negotiating final terms for the purchase of a 30% interest in the resort in 2018, and the deposit will be used towards this purchase if we are able to agree on terms. If the purchase is not completed, this amount, together with an additional $0.8 million due, will be treated as key money. Goodwill The gross carrying values and accumulated impairment losses of goodwill as of December 31, 2017 and 2016 are as follows ($ in thousands) : As of December 31, 2017 2016 Gross carrying value $ 51,731 $ 51,731 Accumulated impairment loss — — Carrying Value $ 51,731 $ 51,731 Other intangible assets Other intangible assets as of December 31, 2017 and 2016 consisted of the following ( $ in thousands ): As of December 31, 2017 2016 Strategic Alliance $ 3,616 $ 3,748 Licenses 981 987 Other 3,298 2,196 Acquisition Cost 7,895 6,931 Strategic Alliance (3,616 ) (3,472 ) Other (2,192 ) (1,484 ) Accumulated Amortization (5,808 ) (4,956 ) Strategic Alliance — 276 Licenses 981 987 Other 1,106 712 Carrying Value $ 2,087 $ 1,975 Amortization expense for intangibles was $0.9 million , $1.0 million and $1.1 million for the years ended December 31, 2017, 2016 and 2015 , respectively. Our licenses have indefinite lives. Accordingly, there is no associated amortization expense or accumulated amortization. As of December 31, 2017 and 2016 , such indefinite lived assets totaled $1.0 million . Amortization expense relating to intangible assets with finite lives for the years ended December 31, 2018 to 2023 is expected to be as follows ( $ in thousands ): 2018 $ 678 2019 268 2020 138 2021 6 2022 3 Thereafter 13 Total $ 1,106 Trade and other payables The following summarizes the balances of trade and other payables as of December 31, 2017 and 2016 ($ in thousands) : As of December 31, 2017 2016 Trade payables $ 18,160 $ 21,229 Advance deposits 43,884 41,621 Withholding and other taxes payable 34,904 27,432 Accrued professional services 7,131 19,566 Interest payable 5,586 16,151 Payroll and related accruals 13,848 12,963 Other payables 16,015 6,080 Total trade and other payables $ 139,528 $ 145,042 Other liabilities The following summarizes the balances of other liabilities as of December 31, 2017 and 2016 ($ in thousands) : As of December 31, 2017 2016 Tax contingencies $ 2,310 $ 2,969 Pension obligations 4,456 3,556 Casino loan and license 975 1,027 Cap Cana land purchase obligation 10,625 — Other 1,028 1,445 Total other liabilities $ 19,394 $ 8,997</t>
  </si>
  <si>
    <t>Segment information</t>
  </si>
  <si>
    <t>Segment Reporting [Abstract]</t>
  </si>
  <si>
    <t>Segment information We consider each one of our owned resorts to be an operating segment, none of which meets the threshold for a reportable segment. We also allocate resources and assess operating performance based on individual hotels. Our operating segments meet the aggregation criteria and thus, we report three separate segments by geography: (i) Yucatán Peninsula, (ii) Pacific Coast and (iii) Caribbean Basin. For the years ended December 31, 2017, 2016 and 2015, we have excluded the immaterial amounts of management fees and other from our segment reporting. Our operating segments are components of the business which are managed discretely and for which discrete financial information is reviewed regularly by our Chief Executive Officer, Chief Financial Officer and Chief Operating Officer, all of whom represent our chief operating decision maker (“CODM”). Financial information for each reportable segment is reviewed by the CODM to assess performance and make decisions regarding the allocation of resources. We did not provide a reconciliation of reportable segments' assets to our consolidated assets as this information is not reviewed by the CODM to assess performance and make decisions regarding the allocation of resources. The performance of our operating segments is evaluated primarily on adjusted earnings before interest expense , income tax (provision) benefit , and depreciation and amortization expense (“Adjusted EBITDA”), which should not be considered an alternative to net (loss) income or other measures of financial performance or liquidity derived in accordance with U.S. GAAP. We define Adjusted EBITDA as net (loss) income , determined in accordance with U.S. GAAP, for the period presented, before interest expense , income tax (provision) benefit , and depreciation and amortization expense, further adjusted to exclude the following items: (a) other expense, net ; (b) pre-opening expenses; (c) transaction expenses; (d) severance expense; (e) other tax expense; (f) Jamaica delayed opening; (g) gain on property damage insurance proceeds; (h) share-based compensation; (i) loss on extinguishment of debt; (j) repairs from hurricanes and tropical storms and (k) other components of net periodic pension cost (benefit) . There are limitations to using financial measures such as Adjusted EBITDA. For example, other companies in our industry may define Adjusted EBITDA differently than we do. As a result, it may be difficult to use Adjusted EBITDA or similarly named financial measures that other companies publish to compare the performance of those companies to our performance. Because of these limitations, Adjusted EBITDA should not be considered as a measure of the income or loss generated by our business or discretionary cash available for investment in our business and investors should carefully consider our U.S. GAAP results presented in our Consolidated Financial Statements . The following tables present segment net revenue, a reconciliation to gross revenue and segment Adjusted EBITDA and a reconciliation to net (loss) income ( $ in thousands ): Year Ended December 31, 2017 2016 2015 Revenue: Yucatàn Peninsula $ 269,043 $ 248,958 $ 204,294 Pacific Coast 87,519 75,340 26,588 Caribbean Basin 189,506 184,709 168,311 Segment net revenue (1) 546,068 509,007 399,193 Management fees 140 — — Other 3 32 131 Compulsory tips 13,334 12,452 9,021 Total gross revenue $ 559,545 $ 521,491 $ 408,345 ________ (1) Segment net revenue represents total gross package and non-package revenue less compulsory tips paid to employees and other miscellaneous revenue not derived from segment operations. Year Ended December 31, 2017 2016 2015 Adjusted EBITDA: Yucatàn Peninsula $ 113,754 $ 108,946 $ 82,466 Pacific Coast 34,246 25,851 8,248 Caribbean Basin 53,482 50,465 35,634 Segment Adjusted EBITDA 201,482 185,262 126,348 Other corporate - unallocated (30,757 ) (30,593 ) (24,667 ) Management fees 140 — — Total consolidated Adjusted EBITDA 170,865 154,669 101,681 Less: Other expense, net 1,078 5,390 900 Pre-opening expense (1) — — 4,105 Transaction expenses 21,708 16,538 5,353 Severance expense 442 — — Other tax expense 1,778 675 1,949 Jamaica delayed opening expenses (203 ) — (1,458 ) Gain on property damage insurance proceeds (2) — (348 ) (14,286 ) Share-based compensation 3,765 — — Loss on extinguishment of debt 25,120 — — Repairs from hurricanes and tropical storms (3) 1,807 — — Other components of net periodic pension (cost) benefit (4) (232 ) 429 1,228 Add: Interest expense (53,661 ) (54,793 ) (49,836 ) Depreciation and amortization (53,131 ) (52,744 ) (46,098 ) Net income before tax 8,810 24,448 7,956 Income tax (provision) benefit (9,051 ) (4,232 ) 1,755 Net (loss) income $ (241 ) $ 20,216 $ 9,711 ________ (1) Represents pre-opening expenses incurred in connection with the expansion, renovation, repositioning and rebranding of Hyatt Ziva Cancún, Hyatt Ziva Puerto Vallarta, and Hyatt Ziva and Hyatt Zilara Rose Hall. Excludes pre-opening expenses incurred at Hyatt Ziva Los Cabos following Hurricane Odile, as those expenses were offset with proceeds from business interruption insurance. (2) Gain on insurance proceeds for the year ended December 31, 2016 was the result of miscellaneous small property damage claims that are included in net (loss) income. Gain on insurance proceeds for the year ended December 31, 2015 was the result of insurance proceeds related to property insurance, including proceeds received in connection with Hurricane Odile in 2015, and not business interruption insurance proceeds. (3) Represents repairs and maintenance expenses incurred in connection with damage from Tropical Storm Lidia and Hurricane Maria at Hyatt Ziva Los Cabos and Dreams Punta Cana, respectively, which were included in direct expense in the Consolidated Statements of Operations and Comprehensive (Loss) Income . (4) The early adoption of ASU 2017-07 reclassified certain components of net periodic pension (cost) benefit from direct to other expense, net in the Consolidated Statements of Operations and Comprehensive (Loss) Income . We added back these (costs) benefits for the purposes of calculating Adjusted EBITDA as they are considered part of our ongoing resort operations.</t>
  </si>
  <si>
    <t>Quarterly financial information (unaudited)</t>
  </si>
  <si>
    <t>Quarterly Financial Information Disclosure [Abstract]</t>
  </si>
  <si>
    <t>Quarterly financial information (unaudited) The information for each historical period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The following tables set forth the historical unaudited quarterly financial data for the periods indicated ( $ in thousands ): For the three months ended December 31, 2017 September 30, 2017 June 30, 2017 March 31, 2017 Total revenues $ 126,538 $ 118,342 $ 140,598 $ 174,067 Operating income 4,035 5,719 22,599 56,316 Net (loss) income (11,683 ) (5,667 ) (10,530 ) 27,639 Net (loss) income available to ordinary shareholders $ (11,683 ) $ (5,667 ) $ (11,409 ) $ 19,717 (Losses) earnings per share - basic $ (0.11 ) $ (0.05 ) $ (0.11 ) $ 0.21 (Losses) earnings per share - diluted $ (0.11 ) $ (0.05 ) $ (0.11 ) $ 0.21 For the three months ended December 31, 2016 September 30, 2016 June 30, 2016 March 31, 2016 Total revenues $ 120,121 $ 114,114 $ 127,300 $ 159,956 Operating income 2,304 11,203 18,655 52,469 Net (loss) income (24,615 ) (1,560 ) 9,854 36,537 Net (loss) income available to ordinary shareholders $ (35,127 ) $ (13,029 ) $ (1,157 ) $ 25,853 (Losses) earnings per share - basic $ (0.70 ) $ (0.26 ) $ (0.02 ) $ 0.28 (Losses) earnings per share - diluted $ (0.70 ) $ (0.26 ) $ (0.02 ) $ 0.28</t>
  </si>
  <si>
    <t>Subsequent events</t>
  </si>
  <si>
    <t>Subsequent Events [Abstract]</t>
  </si>
  <si>
    <t>Subsequent events For our Consolidated Financial Statements as of December 31, 2017 , we evaluated subsequent events through March 1, 2018 , which is the date the Consolidated Financial Statements were issued. Sagicor Transaction On February 26, 2018 , we entered into a Share Exchange Implementation Agreement (the “Contribution Agreement”) with certain companies affiliated with the Sagicor Group (collectively, the “Sagicor Parties”). The Contribution Agreement provides that, subject to the satisfaction or waiver of certain customary and other closing conditions, the Sagicor Parties will contribute to a subsidiary of our Company a portfolio of all-inclusive resorts in Jamaica, two adjacent developable land sites and a management contract for an all-inclusive resort (the “ Sagicor Assets ”) in exchange for consideration consisting of, subject to adjustment pursuant to the Contribution Agreement, 20 million of our ordinary shares and $100.0 million in cash (such transaction, the “ Sagicor Contribution ”). The Sagicor Assets consist of the following: • The Hilton Rose Hall Resort (currently 489 rooms); • The Jewel Runaway Bay Resort (currently 268 rooms); • The Jewel Dunn’s River Resort (currently 250 rooms); • The Jewel Paradise Cove Resort (currently 225 rooms); • The 88 units comprising one of the towers in the multi-tower condominium currently at the Jewel Grande Resort; • A developable land site adjacent to The Jewel Grande Resort; • A developable land site adjacent to The Hilton Rose Hall Resort; • The management contract for a portion of the units owned by the Sagicor Parties at the Jewel Grande Resort; and • All rights to "The Jewel" hotel brand. We have not fully assessed if the contribution of Sagicor Assets would result in a business combination or an acquisition of assets under ASU 2017-01 (See Note 2) as the Sagicor Contribution has not been consummated as of March 1, 2018 .</t>
  </si>
  <si>
    <t>Schedule I - Condensed Financial Information of Registrant</t>
  </si>
  <si>
    <t>Condensed Financial Information of Parent Company Only Disclosure [Abstract]</t>
  </si>
  <si>
    <t>SCHEDULE I - CONDENSED FINANCIAL INFORMATION OF REGISTRANT Playa Hotels &amp; Resorts N.V. (Parent Company) Balance Sheet ($ in thousands) As of December 31, 2017 2016 ASSETS Cash and cash equivalents $ 18,143 $ 10 Intercompany receivables from subsidiaries 2,798 — Prepayments and other assets 165 84 Investment in subsidiaries 589,611 577,354 Total assets $ 610,717 $ 577,448 LIABILITIES, CUMULATIVE REDEEMABLE PREFERRED SHARES AND SHAREHOLDERS' EQUITY Trade and other payables $ 427 $ 1,740 Intercompany payables to subsidiaries 9,157 59,154 Other liabilities 1,584 — Total liabilities 11,168 60,894 Cumulative redeemable preferred shares — 345,951 Total shareholders’ equity 599,549 170,603 Total liabilities, cumulative redeemable preferred shares and shareholders' equity $ 610,717 $ 577,448 The accompanying notes are an integral part of these Condensed Financial Statements . SCHEDULE I - CONDENSED FINANCIAL INFORMATION OF REGISTRANT Playa Hotels &amp; Resorts N.V. (Parent Company) Statement of Operations ($ in thousands) For the Year Ended December 31, 2017 2016 2015 Revenue $ — $ 1,085 $ 7,352 Selling, general and administrative expenses (4,988 ) (315 ) (3,351 ) Operating (loss) income (4,988 ) 770 4,001 Other income 77 12,016 — Interest income 1 127 152 Interest expense (4,117 ) (1,597 ) (812 ) Net (loss) income before equity in net income of subsidiaries (9,027 ) 11,316 3,341 Equity in net income of subsidiaries 8,786 8,900 6,370 Net (loss) income (241 ) 20,216 9,711 Dividends of cumulative redeemable preferred shares (7,922 ) (43,676 ) (39,657 ) Non-cash dividend to warrant holders (879 ) — — Net loss available to ordinary shareholders $ (9,042 ) $ (23,460 ) $ (29,946 ) The accompanying notes are an integral part of these Condensed Financial Statements . SCHEDULE I - CONDENSED FINANCIAL INFORMATION OF REGISTRANT Playa Hotels &amp; Resorts N.V. (Parent Company) Statement of Cash Flows ($ in thousands) For the Year Ended December 31, 2017 2016 2015 OPERATING ACTIVITIES: Net cash provided by (used in) operating activities $ 66,631 $ 4,562 $ (13 ) INVESTING ACTIVITIES: Investment in subsidiaries (78,709 ) — — Net cash used in investing activities (78,709 ) — — FINANCING ACTIVITIES: Repayment of intercompany loans (49,447 ) (4,000 ) — Redemption of cumulative redeemable preferred shares and payment of accrued dividends — (553 ) — Recapitalization transaction 79,658 — — Net cash provided by (used in) financing activities 30,211 (4,553 ) — INCREASE (DECREASE) IN CASH AND CASH EQUIVALENTS 18,133 9 (13 ) CASH AND CASH EQUIVALENTS, BEGINNING OF THE PERIOD $ 10 $ 1 $ 14 CASH AND CASH EQUIVALENTS, END OF THE PERIOD $ 18,143 $ 10 $ 1 SUPPLEMENTAL DISCLOSURES OF NON-CASH INVESTING AND FINANCING ACTIVITIES Issuance of intercompany loans $ — $ 49,447 $ — Redemption of cumulative redeemable preferred shares and payment of accrued dividends $ — $ (49,447 ) $ — Settlement of intercompany loan receivables $ — $ 3,000 $ — Settlement of intercompany loan payables $ — $ (3,641 ) $ — Accretion of issuance costs and discount on cumulative redeemable preferred shares $ — $ — $ 3,612 Non-cash PIK Dividends $ 7,922 $ 43,676 $ 36,045 Purchase of cumulative redeemable preferred shares $ (239,492 ) $ — $ — Settlement of accrued dividends of cumulative redeemable preferred shares $ (114,381 ) $ — $ — Non-cash transfer of treasury shares $ (80 ) $ — $ — Par value of vested restricted share awards $ 17 $ — $ — Par value of ordinary shares issued in exchange for warrants $ 747 $ — $ — Non-cash dividend to warrant holders $ 879 $ — $ — The accompanying notes are an integral part of these Condensed Financial Statements . Background and basis of presentation Playa Hotels &amp; Resorts N.V. ("Playa" or the “Company”) was incorporated as a public limited liability company in the Netherlands concurrent with the Business Combination (as defined in Note 1 of the Company's Consolidated Financial Statements included elsewhere in this filing). Playa became the parent company (holding) of the Company's portfolio through its wholly-owned subsidiary Playa Resorts Holding B.V. When presenting parent company financial statements (our "Condensed Financial Statements"), the Company accounts for its investment in subsidiaries using the equity method of accounting. Certain of the Company’s subsidiaries have restrictions on their ability to pay dividends or make intercompany loans and advances pursuant to the Senior Secured Credit Facility (as defined in Note 14 of the Company's Consolidated Financial Statements included elsewhere in this filing). These Condensed Financial Statements have been prepared in accordance with Rule 12-04, Schedule 1 of Regulation S-X, as the restricted net assets of Playa and its subsidiaries exceed 25% of the consolidated net assets of the Company and its subsidiaries. This information should be read in conjunction with the Company’s Consolidated Financial Statements included elsewhere in this filing. Commitments, contingencies and cumulative redeemable preferred shares The legal entity has guaranteed liabilities of certain consolidated group companies, as meant in article 2:403 of the Netherlands Civil Code. The legal entity is therefore jointly and severally liable for the liabilities arising from the legal acts of those group companies. The Company and its subsidiaries are involved in certain litigation and claims, including claims and assessments with taxing authorities, which are incidental to the conduct of its business. The Dutch corporate income tax act provides the option of a fiscal unity, which is a consolidated tax regime wherein the profits and losses of group companies can be offset against each other. Our Dutch companies file as a fiscal unity, with the exception of Playa Romana B.V., Playa Romana Mar B.V. and Playa Hotels &amp; Resorts N.V. Playa Resorts Holding B.V. is the head of our Dutch fiscal unity and is jointly and severally liable for the tax liabilities of the fiscal unity as a whole. During the third quarter of 2015 , we identified and recorded a potential Dutch operating tax contingency resulting from allocations to be made of certain corporate expenses from 2014 and 2015. We have provided all requested documentation to the Dutch tax authorities for their review and are currently waiting for their final determination. We have an estimated amount of $1.6 million as a tax contingency at December 31, 2017 that is recorded in other liabilities within the Condensed Balance Sheet. For a discussion of the cumulative redeemable preferred shares of the Company, see Note 12 of the Company’s Consolidated Financial Statements included elsewhere in this filing. Long-term obligations On October 14, 2016, the Company entered into a $49.4 million loan with Playa Resorts Holding B.V., due October 14, 2021. The loan bore 8.25% interest payable at maturity. On November 20, 2017, the Company repaid the $49.4 million outstanding balance. Dividends from subsidiaries The Company received $75.1 million , $1.1 million , and $7.4 million in cash dividends for the years ended December 31, 2017 , 2016 and 2015 , respectively, which are included within operating activities in the Condensed Statement of Cash Flows for all periods presented.</t>
  </si>
  <si>
    <t>Significant accounting policies (Policies)</t>
  </si>
  <si>
    <t>Basis of preparation, presentation and measurement</t>
  </si>
  <si>
    <t>Basis of preparation, presentation and measurement Our Consolidated Financial Statements have been prepared in accordance with accounting principles generally accepted in the United States of America (“U.S. GAAP”). Prior period presentation was updated to conform with current period presentation.</t>
  </si>
  <si>
    <t>Principles of consolidation</t>
  </si>
  <si>
    <t xml:space="preserve">Principles of consolidation Our Consolidated Financial Statements include the accounts of Playa and our subsidiaries, all of which we wholly own and control. All intercompany transactions and balances have been eliminated in the consolidation process. </t>
  </si>
  <si>
    <t>Use of estimates</t>
  </si>
  <si>
    <t xml:space="preserve">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We evaluate our estimates and assumptions periodically. Estimates are based on historical experience and on other factors that are considered to be reasonable under the circumstances. All significant accounting policies are disclosed in the notes to our Consolidated Financial Statements . Significant accounting policies that require us to exercise judgment or make significant estimates include determinations of useful lives, fair value of financial instruments, business combination purchase price, tax valuation allowance, commitments and contingencies, fair value of market based restricted share awards and long-lived asset and goodwill impairment testing. </t>
  </si>
  <si>
    <t>Foreign currency</t>
  </si>
  <si>
    <t xml:space="preserve">Foreign currency Our reporting currency is the U.S. dollar. We have determined that the U.S. dollar is the functional currency of all of our international operations. Foreign currency denominated monetary asset and liability amounts are remeasured into U.S. dollars at end-of-period exchange rates. Foreign currency denominated non-monetary assets, such as inventories, prepaid expenses, fixed assets and intangible assets, are recorded in U.S. dollars at historical exchange rates. Foreign currency denominated income and expense items are recorded in U.S. dollars at the applicable daily exchange rates in effect during the relevant period. For purposes of calculating our tax liability in certain foreign jurisdictions, we index our depreciable tax bases in certain assets for the effects of inflation based upon statutory inflation factors. The effects of these indexation adjustments are reflected in income tax (provision) benefit in the Consolidated Statements of Operations and Comprehensive (Loss) Income . The remeasurement gains and losses related to deferred tax assets and liabilities are reported in income tax (provision) benefit . Foreign exchange gains and losses are presented in the Consolidated Statements of Operations and Comprehensive (Loss) Income within other expense, net . </t>
  </si>
  <si>
    <t>Business combinations</t>
  </si>
  <si>
    <t>Business combinations For acquisitions meeting the definition of a business combination, the acquisition method of accounting is used. The acquisition date is the date on which we obtain operating control over the acquired business. The consideration transferred is determined on the acquisition date and is the sum of the fair values of the assets transferred by us and the liabilities incurred by us, including the fair value of any asset or liability resulting from a deferred consideration arrangement, and equity interests issued by us. Acquisition-related costs, such as professional fees, are excluded from the consideration transferred and are expensed as incurred. Any deferred consideration is measured at its fair value on the acquisition date, recorded as a liability and accreted over its payment term in the Consolidated Statements of Operations and Comprehensive (Loss) Income . Goodwill is measured as the excess of the consideration transferred over the fair value of the net identifiable assets acquired and liabilities assumed. If the consideration transferred is less than the fair value of the net assets acquired and liabilities assumed, the difference is recorded as a bargain purchase gain in profit or loss.</t>
  </si>
  <si>
    <t>Property, plant and equipment, net Property, plant and equipment are stated at historical cost less accumulated depreciation. The costs of improvements that extend the life of property, plant and equipment, such as structural improvements, equipment and fixtures, are capitalized. In addition, we capitalize soft costs such as interest, insurance, construction administration and other costs that clearly relate to projects under development or construction. Start-up costs, ongoing repairs and maintenance are expensed as incurred. Buildings that are being developed or undergoing substantial redevelopment, are carried at cost and no depreciation is recorded on these assets until they are put into or back into service. The useful life of buildings under redevelopment is re-evaluated upon completion of the projects. 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assets’ estimated useful lives and residual values are reviewed at the end of each reporting period, with the effect of any changes in estimates accounted for on a prospective basis.</t>
  </si>
  <si>
    <t xml:space="preserve">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For purposes of these Consolidated Financial Statements , our income tax (provision) benefit was calculated on a separate return basis as though we had filed our tax returns in the applicable jurisdictions in which we operate.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provide a valuation allowance against deferred tax assets if it is more likely than not that a portion will not be realized. 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back and carry forward periods available to us for tax reporting purposes, and prudent and feasible tax planning strategies. We have only recorded financial statement benefits for tax positions which we believe are more likely than not to be sustained upon settlement with a taxing authority. We have established income tax reserves in accordance with this guidance where necessary, such that a benefit is recognized only for those positions which satisfy the more likely than not threshold. Judgment is required in assessing the future tax consequences of events that have been recognized in our Consolidated Financial Statements or tax returns, including the application of the more likely than not criteria. We recognize interest and penalties associated with our uncertain tax benefits as a component of the income tax (provision) benefit . </t>
  </si>
  <si>
    <t xml:space="preserve">Commitments and contingencies We are subject to various legal proceedings, regulatory proceedings and claims, the outcomes of which are subject to uncertainty. We record an estimated loss from a loss contingency, with a corresponding charge to income, if it is probable that an asset has been impaired or a liability has been incurred and the amount of the loss can be reasonably estimated. Where there is a reasonable possibility that a loss has been incurred we provide disclosure of such contingencies (see Note 8). </t>
  </si>
  <si>
    <t>Ordinary shares and paid-in capital and Dividends</t>
  </si>
  <si>
    <t>Ordinary shares and paid-in capital Ordinary shares are classified as equity. Shares are classified as equity when there is no obligation to transfer cash or other assets to the respective holder. Incremental costs directly attributable to the issuance of ordinary shares are recognized as a reduction of equity, net of any tax effects. Dividends We must comply with Dutch law, our Articles of Association and the covenants in our Senior Secured Credit Facility (as defined in Note 14) if we want to pay cash dividends. We currently intend to retain any earnings for future operations and expansion. Any future determination to pay dividends will be at the discretion of our shareholders at our general meeting of shareholders (the “General Meeting”), subject to a proposal from our board of directors, and will depend on our actual and projected financial condition, liquidity and results of operations, capital requirements, prohibitions and other restrictions contained in current or future financing instruments and applicable law, and such other factors as our board of directors deems relevant.</t>
  </si>
  <si>
    <t>Preferred Shares We issued Preferred Shares that could be converted to ordinary shares at the option of the holder or redeemed by such holder or us under certain conditions. Preferred Shares were reported as a temporary equity instrument (see Note 12).</t>
  </si>
  <si>
    <t>Debt Debt is carried at amortized cost. Any difference between the proceeds (net of issuance costs) and the redemption value is recognized as an adjustment to interest expense over the term of the debt using the effective interest rate method. Debt issuance costs are recorded in the Consolidated Balance Sheet s as a direct deduction from the carrying amount and amortized over the term of the debt utilizing the effective interest rate method. Capitalized interest directly attributable to the acquisition, construction or production of qualifying assets, which are assets that take a substantial period of time to get ready for their intended use, is recognized as part of the cost of such assets until the time the assets are substantially ready for their intended use. Capitalized interest is subsequently recognized as depreciation expense in the Consolidated Statements of Operations and Comprehensive (Loss) Income once the assets are put into service.</t>
  </si>
  <si>
    <t>Financial instruments and Effective interest rate method</t>
  </si>
  <si>
    <t>Financial instruments The Consolidated Balance Sheet s contain various financial instruments, including, but not limited to, cash and cash equivalents, restricted cash, trade and other receivables, certain prepayments and other assets, trade and other payables, other liabilities and debt. Deferred consideration is recorded at fair value; all other financial assets and financial liabilities are recorded at amortized cost. Effective interest rate method The effective interest rate method is a method of calculating the amortized cost of a financial liability and of allocating interest expense over the relevant period. The effective interest rate is the rate that discounts estimated future cash outflows (including all fees and transaction costs paid) through the expected life of the financial liability to the net carrying amount upon initial recognition.</t>
  </si>
  <si>
    <t>Goodwill and other intangible assets</t>
  </si>
  <si>
    <t>Goodwill and other intangible assets Goodwill arises in connection with business combinations. Goodwill is reviewed for impairment annually as of July 1st of each year or more frequently if events or changes in circumstances indicate a potential impairment. We completed our most recent annual impairment assessment for our goodwill as of July 1, 2017 and concluded that goodwill was not impaired. When testing goodwill for impairment, Accounting Standards Codification Topic 350 permits us to assess qualitative factors to determine whether it is more likely than not that the fair value of the reporting unit is less than its carrying amount as a basis to determine whether the impairment test is necessary. We also have the option to bypass the qualitative assessment for any reporting unit in any period and proceed directly to performing the quantitative goodwill impairment test. The useful life for intangibles such as contracts for the right of use of certain facilities is determined to be equal to their contractual term. We may also qualitatively assess our indefinite lived intangible assets for impairment prior to performing the quantitative impairment test. Impairment charges, if any, are recognized in operating results.</t>
  </si>
  <si>
    <t>Impairment of definite-lived assets</t>
  </si>
  <si>
    <t xml:space="preserve">Impairment of definite lived assets Assets that are subject to depreciation or amortization (i.e., property, plant and equipment and definite-lived intangible assets) are reviewed for impairment whenever events or changes in circumstances indicate that the carrying amount may not be recoverable. An impairment loss is recognized for the amount by which the asset’s carrying amount exceeds its recoverable amount. We evaluate the recoverability of each of our long-lived assets, including purchased intangible assets and property, plant and equipment, by comparing the carrying amount to the future undiscounted cash flows we expect the asset to generate. No impairment was recognized on definite lived assets in 2017. </t>
  </si>
  <si>
    <t>Revenue recognition</t>
  </si>
  <si>
    <t xml:space="preserve">Revenue recognition Revenue is recognized on an accrual basis when the rooms are occupied and services have been rendered. Revenues derived from all-inclusive packages purchased by our guests are included in the package revenue line item of the Consolidated Statements of Operations and Comprehensive (Loss) Income . Revenue associated with upgrades, premium services and amenities that are not included in the all-inclusive package, such as premium rooms, dining experiences, wines and spirits and spa packages, is included in the non-package revenue line item of the Consolidated Statements of Operations and Comprehensive (Loss) Income . Advance deposits received from customers are deferred and included in trade and other payables in the Consolidated Balance Sheets until the rooms are occupied and the services have been rendered. Food and beverage revenue not included in a guest’s all-inclusive package is recognized when the goods are consumed. Revenue is measured at the fair value of the consideration received or receivable, stated net of estimated discounts, rebates and value added taxes. Management fees are derived from resorts that we manage, typically under long-term contracts with the property owner. Management fees are typically composed of a base fee, which is computed as a percentage of resort revenue, and an incentive fee, which is computed as a percentage of resort profitability. We recognize base fees as revenue when earned in accordance with the terms of the management agreement. For incentive fees, we recognize those amounts that would be due if the contract was terminated at the financial statement date. Revenue from management contracts is included in the management fees line item of the Consolidated Statements of Operations and Comprehensive (Loss) Income . </t>
  </si>
  <si>
    <t>Cash and cash equivalents Cash and cash equivalents are comprised of cash balances and highly liquid cash deposits with maturities at the date of the acquisition of three months or less, which are readily convertible to known amounts of cash and are subject to an insignificant risk of changes in value. We classify these cash instruments as Level 1. Financial instruments that potentially subject us to a concentration of credit risk consist of cash on deposit at financial institutions where the deposits are either uninsured or in excess of insured limits and money market fund balances. Substantially all of our cash is held by financial institutions that we believe are of high-credit quality.</t>
  </si>
  <si>
    <t xml:space="preserve">Restricted cash Restricted cash consists of cash balances restricted in use by contractual obligations with third parties. </t>
  </si>
  <si>
    <t>Trade and other receivables, net Trade and other receivables are amounts due from guests and vendors for merchandise sold or services performed in the ordinary course of business. Collection is expected in one year or less and is an asset. When necessary, the carrying amount of our receivables is reduced by an allowance for doubtful accounts that reflects our estimate of amounts that will not be collected. When a trade receivable is considered uncollectible, it is written off against the allowance for doubtful accounts. Subsequent recoveries of amounts previously written off are credited against the allowance accounts. Changes in the carrying amount of the allowance account are recognized within direct expenses in the Consolidated Statements of Operations and Comprehensive (Loss) Income .</t>
  </si>
  <si>
    <t>Inventories Inventories consist of food, beverages and other items related to consumption and are valued at the lower of cost or net realizable value. Cost is determined using the weighted average cost method, not to exceed the market value.</t>
  </si>
  <si>
    <t>Advertising costs</t>
  </si>
  <si>
    <t>Advertising costs Advertising costs are expensed as incurred or the first time the advertising takes place.</t>
  </si>
  <si>
    <t>Share-based compensation The Company has adopted an equity incentive plan that provides for the grant of share options, share appreciation rights, restricted shares, share units, unrestricted shares, dividend equivalent rights, performance shares and other performance-based awards, other equity-based awards, and cash bonus awards. Share-based compensation is measured at the fair value of the award on the date of grant and recognized as an expense on a straight-line basis over the vesting period. For awards with market conditions, the conditions are incorporated into the fair value measurement and the compensation expense is not adjusted if the conditions are not met. For awards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The determination of fair value of the market based awards on the date of grant is subjective and involves significant estimates and assumptions including expected volatility of the Company's shares, expected dividend yield, expected term and assumptions of whether these awards will achieve performance thresholds. The effects of forfeitures are recognized in compensation expense when they occur.</t>
  </si>
  <si>
    <t>Accounting Standards</t>
  </si>
  <si>
    <t>Accounting standards The following table provides a brief description of recent accounting pronouncements (Accounting Standards Update or "ASU") issued by the Financial Accounting Standards Board (“FASB”) that could have a material effect on our financial statements: Standards adopted Standard Description Date of Adoption Effect on the Financial Statements or Other Significant Matters ASU No. 2016-09, Compensation-Stock Compensation (Topic 718): Improvements to Employee Share-Based Payment Accounting This standard is intended to simplify various aspects of accounting for share-based compensation arrangements, including the income tax impact, classification on the statement of cash flows and forfeitures. The new standard requires excess tax benefits and tax deficiencies to be recorded in the statements of income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llows us to withhold more of an employee’s vesting shares for tax withholding purposes without triggering liability accounting, and clarifies that all cash payments made to tax authorities on an employee’s behalf for withheld shares should be presented as a financing activity on our cash flows statement. May 2017 Upon adoption, excess tax benefits or deficiencies from share-based award activity were reflected in the Consolidated Statements of Operations and Comprehensive (Loss) Income as a component of the provision for income taxes (as applicable). We also elected to account for forfeitures as they occur, rather than estimate expected forfeitures. ASU No. 2016-18, Statement of Cash Flows (Topic 230): Restricted Cash (a consensus of the FASB Emerging Issues Task Force) This standard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n entity is also required to present a reconciliation of its cash and cash equivalents and restricted cash as reported within the balance sheet to the sum of the amounts as shown in the statement of cash flows. December 2017 Upon early adoption, we excluded changes in our restricted cash balances from our Statements of Cash Flows, as these balances are included in the beginning and ending cash balances, and added a reconciliation between the cash and cash equivalents and restricted cash balances presented on our Consolidated Balance Sheets to the beginning and ending cash, cash equivalents and restricted cash totals in our Statements of Cash Flows. For the years ended December 31, 2016 and 2015, net cash provided by operating activities decreased $2.4 million and $0.0 million, respectively, and net cash used in investing activities decreased $5.6 million and $0.0 million, respectively. The adoption of ASU 2016-18 did not impact the presentation of our Consolidated Balance Sheets. ASU No. 2017-04, Intangibles—Goodwill and Other (Topic 350): Simplifying the Test for Goodwill Impairment ASU 2017-04 modifies the concept of impairment from the condition that exists when the carrying amount of goodwill exceeds its implied fair value to the condition that exists when the carrying amount of a reporting unit exceeds its fair value. December 2017 Upon early adoption, ASU 2017-04 had no impact on our Consolidated Financial Statements for the year ended December 31, 2017. ASU No. 2017-07, Compensation - Retirement Benefits (Topic 715): Improving the Presentation of Net Periodic Pension Cost and Net Periodic Postretirement Benefit Cost This standard requires bifurcation of net benefit cost resulting in the service cost component being presented with other employee compensation costs in operating income. The other components will be reported separately outside of operations and will not be eligible for capitalization. December 2017 Upon early adoption, we reclassified all non-service cost components of our net periodic pension cost (benefit) from direct expense to other expense, net in the Consolidated Statements of Operations and Comprehensive (Loss) Income, with no impact to overall net (loss) income. For purposes of evaluating the performance of our operating segments, all components of net periodic pension cost (benefit) continue to be included in the operating results of the resorts we own as we consider them to be ongoing costs of operations. For the years ended December 31, 2016 and 2015, a non-service cost net periodic pension benefit of $0.4 million and $1.2 million, respectively, was reclassified from direct to other expense, net in our Consolidated Statements of Operations and Comprehensive (Loss) Income. Standards not yet adopted Standard Description Date of Adoption Effect on the Financial Statements or Other Significant Matters ASU No. 2014-09, Revenue from Contracts with Customers (Topic 606), as clarified and amended by ASU 2016-08, ASU 2016-10, ASU 2016-12 and ASU 2016-20 This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January 2018 We will utilize the modified retrospective transition method upon the adoption of ASU 2014-09 noting that we will provide the additional required disclosures, but the cumulative adjustment from our comparative periods will be zero in our Consolidated Financial Statements for the year ended December 31, 2018. The performance obligations related to our revenue streams are generally fully satisfied at the point that revenue is recognized due to the short-term day-to-day nature of these revenue streams. ASU No. 2016-01, Financial Instruments—Overall (Subtopic 825-10): Recognition and Measurement of Financial Assets and Financial Liabilities This standard significantly revises the accounting related to the classification and measurement of investment in equity securities and the presentation of certain fair value changes of financial liabilities measured at fair value. It also amends certain disclosure requirements associated with the fair value of financial instruments. January 2018 The adoption of ASU 2016-01 will reduce our disclosure requirements, but will not impact our Consolidated Financial Statements. We will no longer be required to disclose the method and significant assumptions used to estimate the fair value of our financial instruments measured at amortized cost on the Consolidated Balance Sheet. ASU No. 2016-15, Statement of Cash Flows (Topic 230): Classification of Certain Cash Receipts and Cash Payments (a consensus of the FASB Emerging Issues Task Force) This standard amends ASC 230 to add or clarify guidance on the classification of certain cash receipts and payments in the statement of cash flows. ASC 230 lacks consistent principles for evaluating the classification of cash payments and receipts in the statement of cash flows. This has led to diversity in practice and, in certain circumstances, financial statement restatements. Therefore, the FASB issued ASU 2016-15 with the intent of reducing diversity in practice with respect to eight types of cash flows. January 2018 The adoption of ASU 2016-15 provides clarification to existing requirements and will not have a material effect on our Consolidated Financial Statements. ASU No. 2016-16, Income Taxes (Topic 740): Intra-Entity Transfers of Assets Other than Inventory This standard requires that an entity recognize the income tax consequences of an intra-entity transfer of an asset other than inventory when the transfer occurs. Prior to this ASU, an entity was prohibited from recognizing the income tax consequences of an intra-entity asset transfer until the asset had been sold to an outside party. January 2018 The adoption of ASU 2016-16 will not have a material effect on our Consolidated Financial Statements. We have limited intra-entity asset transfers, or intercompany sales, other than inventory that would require income tax recognition. ASU No. 2017-01, Business Combinations (Topic 805): Clarifying the Definition of a Business This standard provides guidance that will enable more consistency in accounting for transactions when determining if they represent acquisitions or disposals of assets or of a business. Under the ASU, when determining whether an integrated set of assets and activities constitutes a business, entities must go through a “screen”. January 2018 The adoption of ASU 2017-01 will simplify our decision making process of determining whether a purchase constitutes a business combination or an acquisition of assets. We will apply this guidance prospectively and anticipate that future acquisitions will likely be accounted for as asset acquisitions rather than business combinations, unless we acquire a substantive process. ASU No. 2017-05, Other Income—Gains and Losses from the Derecognition of Nonfinancial Assets (Subtopic 610-20): Clarifying the Scope of Asset Derecognition Guidance and Accounting for Partial Sales of Nonfinancial Assets The standard clarifies the scope and accounting of a financial asset that meets the definition of an in substance nonfinancial asset and the definition of an in substance nonfinancial asset. The ASU also adds guidance for partial sales of nonfinancial assets. January 2018 The adoption of ASU 2017-05 will not have a material effect on our Consolidated Financial Statements as we historically have not sold material nonfinancial assets in our normal course of business. ASU No. 2016-02, Leases (Topic 842) This standard introduces a lessee model that brings most leases on the balance sheet. This will increase a lessee’s reported assets and liabilities—in some cases very significantly. Lessor accounting remains substantially similar to current U.S. GAAP. January 2019 We are currently evaluating ASU 2016-02 noting that we have not determined the full impact of adoption of ASU 2016-02 on our Consolidated Financial Statements. Standard Description Date of Adoption Effect on the Financial Statements or Other Significant Matters ASU No. 2018-02, Income Statement — Reporting Comprehensive Income (Topic 220) This standard provides guidance regarding the treatment of stranded income tax effects in accumulated other comprehensive income resulting from the Tax Cuts and Jobs Act of 2017. Entities can make an election to reclassify these stranded income tax effects from accumulated other comprehensive income to retained earnings. January 2019 The adoption of ASU 2018-02 is not expected to have a material effect on our Consolidated Financial Statements. The tax effects presented in other comprehensive (loss) income relate to our employee benefit plan and have been historically immaterial. ASU No. 2016-13, Financial Instruments—Credit Losses (Topic 326): Measurement This standard amends FASB’s guidance on the impairment of financial instruments by adding an impairment model (known as the current expected credit loss (CECL) model) that is based on expected losses rather than incurred losses. Under the new guidance, an entity recognizes as an allowance its estimate of expected credit losses. January 2020 The adoption of ASU 2016-13 is not expected to have a material effect on our Consolidated Financial Statements. Our financial instruments that are subject to credit risk primarily include trade accounts receivable, which are short term in nature. Based on the application of the CECL model, we do not expect incurred losses to significantly differ from what is currently expected over the life of the trade receivables.</t>
  </si>
  <si>
    <t>Significant accounting policies (Tables)</t>
  </si>
  <si>
    <t>Schedule of Property, Plant and Equipment, Estimated Useful Lives</t>
  </si>
  <si>
    <t>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balance of property, plant and equipment is as follows ($ in thousands ): As of December 31, 2017 2016 Land, buildings and improvements $ 1,493,407 $ 1,421,371 Fixtures and machinery 53,188 60,294 Furniture and other fixed assets 173,912 163,753 Construction in progress 29,220 3,866 Total property, plant and equipment, gross 1,749,727 1,649,284 Accumulated depreciation (283,401 ) (248,967 ) Total property, plant and equipment, net $ 1,466,326 $ 1,400,317</t>
  </si>
  <si>
    <t>Schedule of New Accounting Pronouncements and Changes in Accounting Principles</t>
  </si>
  <si>
    <t>The following table provides a brief description of recent accounting pronouncements (Accounting Standards Update or "ASU") issued by the Financial Accounting Standards Board (“FASB”) that could have a material effect on our financial statements: Standards adopted Standard Description Date of Adoption Effect on the Financial Statements or Other Significant Matters ASU No. 2016-09, Compensation-Stock Compensation (Topic 718): Improvements to Employee Share-Based Payment Accounting This standard is intended to simplify various aspects of accounting for share-based compensation arrangements, including the income tax impact, classification on the statement of cash flows and forfeitures. The new standard requires excess tax benefits and tax deficiencies to be recorded in the statements of income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llows us to withhold more of an employee’s vesting shares for tax withholding purposes without triggering liability accounting, and clarifies that all cash payments made to tax authorities on an employee’s behalf for withheld shares should be presented as a financing activity on our cash flows statement. May 2017 Upon adoption, excess tax benefits or deficiencies from share-based award activity were reflected in the Consolidated Statements of Operations and Comprehensive (Loss) Income as a component of the provision for income taxes (as applicable). We also elected to account for forfeitures as they occur, rather than estimate expected forfeitures. ASU No. 2016-18, Statement of Cash Flows (Topic 230): Restricted Cash (a consensus of the FASB Emerging Issues Task Force) This standard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n entity is also required to present a reconciliation of its cash and cash equivalents and restricted cash as reported within the balance sheet to the sum of the amounts as shown in the statement of cash flows. December 2017 Upon early adoption, we excluded changes in our restricted cash balances from our Statements of Cash Flows, as these balances are included in the beginning and ending cash balances, and added a reconciliation between the cash and cash equivalents and restricted cash balances presented on our Consolidated Balance Sheets to the beginning and ending cash, cash equivalents and restricted cash totals in our Statements of Cash Flows. For the years ended December 31, 2016 and 2015, net cash provided by operating activities decreased $2.4 million and $0.0 million, respectively, and net cash used in investing activities decreased $5.6 million and $0.0 million, respectively. The adoption of ASU 2016-18 did not impact the presentation of our Consolidated Balance Sheets. ASU No. 2017-04, Intangibles—Goodwill and Other (Topic 350): Simplifying the Test for Goodwill Impairment ASU 2017-04 modifies the concept of impairment from the condition that exists when the carrying amount of goodwill exceeds its implied fair value to the condition that exists when the carrying amount of a reporting unit exceeds its fair value. December 2017 Upon early adoption, ASU 2017-04 had no impact on our Consolidated Financial Statements for the year ended December 31, 2017. ASU No. 2017-07, Compensation - Retirement Benefits (Topic 715): Improving the Presentation of Net Periodic Pension Cost and Net Periodic Postretirement Benefit Cost This standard requires bifurcation of net benefit cost resulting in the service cost component being presented with other employee compensation costs in operating income. The other components will be reported separately outside of operations and will not be eligible for capitalization. December 2017 Upon early adoption, we reclassified all non-service cost components of our net periodic pension cost (benefit) from direct expense to other expense, net in the Consolidated Statements of Operations and Comprehensive (Loss) Income, with no impact to overall net (loss) income. For purposes of evaluating the performance of our operating segments, all components of net periodic pension cost (benefit) continue to be included in the operating results of the resorts we own as we consider them to be ongoing costs of operations. For the years ended December 31, 2016 and 2015, a non-service cost net periodic pension benefit of $0.4 million and $1.2 million, respectively, was reclassified from direct to other expense, net in our Consolidated Statements of Operations and Comprehensive (Loss) Income. Standards not yet adopted Standard Description Date of Adoption Effect on the Financial Statements or Other Significant Matters ASU No. 2014-09, Revenue from Contracts with Customers (Topic 606), as clarified and amended by ASU 2016-08, ASU 2016-10, ASU 2016-12 and ASU 2016-20 This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January 2018 We will utilize the modified retrospective transition method upon the adoption of ASU 2014-09 noting that we will provide the additional required disclosures, but the cumulative adjustment from our comparative periods will be zero in our Consolidated Financial Statements for the year ended December 31, 2018. The performance obligations related to our revenue streams are generally fully satisfied at the point that revenue is recognized due to the short-term day-to-day nature of these revenue streams. ASU No. 2016-01, Financial Instruments—Overall (Subtopic 825-10): Recognition and Measurement of Financial Assets and Financial Liabilities This standard significantly revises the accounting related to the classification and measurement of investment in equity securities and the presentation of certain fair value changes of financial liabilities measured at fair value. It also amends certain disclosure requirements associated with the fair value of financial instruments. January 2018 The adoption of ASU 2016-01 will reduce our disclosure requirements, but will not impact our Consolidated Financial Statements. We will no longer be required to disclose the method and significant assumptions used to estimate the fair value of our financial instruments measured at amortized cost on the Consolidated Balance Sheet. ASU No. 2016-15, Statement of Cash Flows (Topic 230): Classification of Certain Cash Receipts and Cash Payments (a consensus of the FASB Emerging Issues Task Force) This standard amends ASC 230 to add or clarify guidance on the classification of certain cash receipts and payments in the statement of cash flows. ASC 230 lacks consistent principles for evaluating the classification of cash payments and receipts in the statement of cash flows. This has led to diversity in practice and, in certain circumstances, financial statement restatements. Therefore, the FASB issued ASU 2016-15 with the intent of reducing diversity in practice with respect to eight types of cash flows. January 2018 The adoption of ASU 2016-15 provides clarification to existing requirements and will not have a material effect on our Consolidated Financial Statements. ASU No. 2016-16, Income Taxes (Topic 740): Intra-Entity Transfers of Assets Other than Inventory This standard requires that an entity recognize the income tax consequences of an intra-entity transfer of an asset other than inventory when the transfer occurs. Prior to this ASU, an entity was prohibited from recognizing the income tax consequences of an intra-entity asset transfer until the asset had been sold to an outside party. January 2018 The adoption of ASU 2016-16 will not have a material effect on our Consolidated Financial Statements. We have limited intra-entity asset transfers, or intercompany sales, other than inventory that would require income tax recognition. ASU No. 2017-01, Business Combinations (Topic 805): Clarifying the Definition of a Business This standard provides guidance that will enable more consistency in accounting for transactions when determining if they represent acquisitions or disposals of assets or of a business. Under the ASU, when determining whether an integrated set of assets and activities constitutes a business, entities must go through a “screen”. January 2018 The adoption of ASU 2017-01 will simplify our decision making process of determining whether a purchase constitutes a business combination or an acquisition of assets. We will apply this guidance prospectively and anticipate that future acquisitions will likely be accounted for as asset acquisitions rather than business combinations, unless we acquire a substantive process. ASU No. 2017-05, Other Income—Gains and Losses from the Derecognition of Nonfinancial Assets (Subtopic 610-20): Clarifying the Scope of Asset Derecognition Guidance and Accounting for Partial Sales of Nonfinancial Assets The standard clarifies the scope and accounting of a financial asset that meets the definition of an in substance nonfinancial asset and the definition of an in substance nonfinancial asset. The ASU also adds guidance for partial sales of nonfinancial assets. January 2018 The adoption of ASU 2017-05 will not have a material effect on our Consolidated Financial Statements as we historically have not sold material nonfinancial assets in our normal course of business. ASU No. 2016-02, Leases (Topic 842) This standard introduces a lessee model that brings most leases on the balance sheet. This will increase a lessee’s reported assets and liabilities—in some cases very significantly. Lessor accounting remains substantially similar to current U.S. GAAP. January 2019 We are currently evaluating ASU 2016-02 noting that we have not determined the full impact of adoption of ASU 2016-02 on our Consolidated Financial Statements. Standard Description Date of Adoption Effect on the Financial Statements or Other Significant Matters ASU No. 2018-02, Income Statement — Reporting Comprehensive Income (Topic 220) This standard provides guidance regarding the treatment of stranded income tax effects in accumulated other comprehensive income resulting from the Tax Cuts and Jobs Act of 2017. Entities can make an election to reclassify these stranded income tax effects from accumulated other comprehensive income to retained earnings. January 2019 The adoption of ASU 2018-02 is not expected to have a material effect on our Consolidated Financial Statements. The tax effects presented in other comprehensive (loss) income relate to our employee benefit plan and have been historically immaterial. ASU No. 2016-13, Financial Instruments—Credit Losses (Topic 326): Measurement This standard amends FASB’s guidance on the impairment of financial instruments by adding an impairment model (known as the current expected credit loss (CECL) model) that is based on expected losses rather than incurred losses. Under the new guidance, an entity recognizes as an allowance its estimate of expected credit losses. January 2020 The adoption of ASU 2016-13 is not expected to have a material effect on our Consolidated Financial Statements. Our financial instruments that are subject to credit risk primarily include trade accounts receivable, which are short term in nature. Based on the application of the CECL model, we do not expect incurred losses to significantly differ from what is currently expected over the life of the trade receivables.</t>
  </si>
  <si>
    <t>Business combination (Tables)</t>
  </si>
  <si>
    <t>Schedule of Consideration Transferred</t>
  </si>
  <si>
    <t xml:space="preserve">The consideration received as a result of the Business Combination is summarized as follows ($ in thousands) : Purchase of all of our Predecessor's Preferred Shares (1) $ 353,873 Net cash transferred from Pace 78,859 Playa Employee Offering (2) 799 Total Consideration Transferred $ 433,531 ________ (1) Balance consisted of the face value of our Predecessor's Preferred Shares and their associated PIK dividends as of March 10, 2017, per the terms of the Business Combination. (2) In connection with the Business Combination, we entered into subscription agreements (the “Subscription Agreements”) with Playa employees, their family members and persons with business relationships with Playa, pursuant to which those persons agreed to purchase 82,751 ordinary shares for an aggregate purchase price of $0.8 million . </t>
  </si>
  <si>
    <t>Property, plant and equipment (Tables)</t>
  </si>
  <si>
    <t>Schedule of Property, Plant and Equipment</t>
  </si>
  <si>
    <t>Fair value of financial instruments (Tables)</t>
  </si>
  <si>
    <t>Schedule of Financial Liabilities Measured at Fair Value on a Recurring Basis</t>
  </si>
  <si>
    <t>The following table presents our fair value hierarchy for our financial liabilities measured at fair value on a recurring basis as of December 31, 2016 ($ in thousands) : December 31, 2016 Level 1 Level 2 Level 3 Fair value measurements on a recurring basis: Deferred Consideration $ 1,836 $ — $ — $ 1,836</t>
  </si>
  <si>
    <t>Reconciliation of Level 3 Fair Valued Instruments</t>
  </si>
  <si>
    <t>The following table presents a reconciliation from the opening balances to the closing balances for our Level 3 fair valued instruments as of December 31, 2017 , 2016 and 2015 ($ in thousands) : Deferred Consideration Balance as of December 31, 2014 $ 6,127 Total losses included in earnings (or change in net assets) (1) 523 Settlements (2,505 ) Balance as of December 31, 2015 4,145 Total losses included in earnings (or change in net assets) (1) 201 Settlements (2,510 ) Balance as of December 31, 2016 1,836 Total losses included in earnings (or change in net assets) (1) 654 Settlements (2,490 ) Balance as of December 31, 2017 $ — ________ (1) All losses and gains (other than changes in net assets) are included in interest expense in the Consolidated Statements of Operations and Comprehensive (Loss) Income .</t>
  </si>
  <si>
    <t>Schedule of Financial Liabilities Not Measured at Fair Value</t>
  </si>
  <si>
    <t xml:space="preserve">The following tables present our fair value hierarchy for our financial liabilities not measured at fair value as of December 31, 2017 and 2016 ($ in thousands) : Carrying Value Fair Value As of December 31, 2017 Level 1 Level 2 Level 3 Total Financial liabilities not recorded at fair value: Debt: Term Loan $ 898,215 $ — $ — $ 916,369 $ 916,369 Revolving Credit Facility (1) — — — — — Total $ 898,215 $ — $ — $ 916,369 $ 916,369 Carrying Value Fair Value As of December 31, 2016 Level 1 Level 2 Level 3 Total Financial liabilities not recorded at fair value: Debt: Term Loan $ 356,937 $ — $ — $ 363,060 $ 363,060 Revolving Credit Facility (1) — — — — — Senior Notes due 2020 471,380 — 513,405 — 513,405 Total $ 828,317 $ — $ 513,405 $ 363,060 $ 876,465 ________ (1) We estimate that the carrying value of our Revolving Credit Facility (as defined in Note 14) is the fair value as of December 31, 2017 and 2016 . The valuation technique and significant unobservable inputs are consistent with our Term Loan (as defined in Note 14), but the valuation using the discounted cash flow technique approximates the carrying value as the expected term is significantly shorter in duration. We typically use our Revolving Credit Facility solely for short term liquidity. </t>
  </si>
  <si>
    <t>Schedule of Valuation Techniques and Significant Unobservable Inputs for Level 3 Assets and Liabilities Measured at Fair Value</t>
  </si>
  <si>
    <t>The following table displays valuation techniques and the significant unobservable inputs for our Level 3 assets and liabilities measured at fair value as of December 31, 2017 and 2016 ($ in thousands) : Fair Value Measurements as of December 31, 2017 Fair Value Significant Valuation Techniques Significant Unobservable Inputs Input Term Loan $ 916,369 Discounted Cash Flow Discount Rate 3.25% Forward Rate 4.94 % - 5.75% Expected Term 76 months Fair Value Measurements as of December 31, 2016 Fair Value Significant Valuation Techniques Significant Unobservable Inputs Input Deferred Consideration $ 1,836 Discounted Cash Flow Discount Rate 4.00% Forward Rate 4.63 % - 5.00% Expected Term 7 months Term Loan $ 363,060 Discounted Cash Flow Discount Rate 3.00% Forward Rate 4.00 % - 5.33% Expected Term 32 months</t>
  </si>
  <si>
    <t>Income taxes (Tables)</t>
  </si>
  <si>
    <t>Schedule of Net Income (Loss) Before Tax</t>
  </si>
  <si>
    <t>Net income before tax is summarized below ($ in thousands) : Year Ended December 31, 2017 2016 2015 Domestic $ (6,066 ) $ (4,759 ) $ (3,136 ) Foreign 14,876 29,207 11,092 Total net income before tax $ 8,810 $ 24,448 $ 7,956</t>
  </si>
  <si>
    <t>Components of Income Tax (Expense) Benefit</t>
  </si>
  <si>
    <t>The components of our income tax (provision) benefit for the years ended December 31, 2017 , 2016 and 2015 are as follows ($ in thousands) : Year Ended December 31, 2017 2016 2015 Current: Domestic $ (67 ) $ (3 ) $ (87 ) Foreign (7,967 ) (17,500 ) (10,664 ) Total current income tax provision (8,034 ) (17,503 ) (10,751 ) Deferred: Domestic — — — Foreign (1,017 ) 13,271 12,506 Total deferred income tax (provision) benefit (1,017 ) 13,271 12,506 Total income tax (provision) benefit for the period $ (9,051 ) $ (4,232 ) $ 1,755</t>
  </si>
  <si>
    <t>Reconciliation of Netherlands Statutory Federal Income Tax Rate to Our Effective Income Tax Rate</t>
  </si>
  <si>
    <t>A reconciliation of the Netherlands statutory income tax rate to our effective income tax rate from continuing operations is as follows ($ in thousands) : Year Ended December 31, Effective tax rate 2017 2016 2015 Income tax provision at statutory rate $ (2,203 ) 25.0 % $ (6,112 ) 25.0 % $ (1,989 ) 25.0 % Differences between statutory rate and foreign rate 16,277 (184.8 )% 11,732 (48.0 )% 11,875 (149.3 )% Inflation adjustments 5,009 (56.9 )% 1,939 (7.9 )% 1,468 (18.4 )% Nondeductible interest and expenses (6,975 ) 79.2 % (3,912 ) 16.0 % (1,815 ) 22.8 % Debt extinguishment and other 536 (6.1 )% (5 ) — % — — % Business interruption proceeds (164 ) 1.9 % 41 (0.2 )% 39 (0.5 )% Other 229 (2.6 )% (1,218 ) 5.0 % 946 (11.9 )% Foreign exchange rate differences (3,183 ) 36.1 % 7,212 (29.5 )% 8,585 (107.9 )% Dominican Republic tax classification 3,994 (45.3 )% (3,470 ) 14.2 % — — % U.S. rate change (2,590 ) 29.4 % — — % — — % Change in valuation allowance (19,981 ) 226.8 % (10,949 ) 44.8 % (17,307 ) 217.5 % Accrual for uncertain tax positions — — % 510 (2.1 )% (47 ) 0.6 % Income tax (provision) benefit $ (9,051 ) 102.7 % $ (4,232 ) 17.3 % $ 1,755 (22.1 )%</t>
  </si>
  <si>
    <t>Schedule of Deferred Tax Assets and Liabilities</t>
  </si>
  <si>
    <t>The tax effect of each type of temporary difference and carry-forward that gives rise to a significant portion of our deferred tax assets and liabilities as of December 31, 2017 and 2016 were as follows ($ in thousands) : As of December 31, 2017 2016 Deferred tax assets: Advance customer deposits $ 6,010 $ 6,557 Trade payables and other accruals 5,072 4,531 Labor liability accrual 688 555 Property, plant and equipment 45 12 Net operating losses 101,003 82,356 Total deferred tax asset 112,818 94,011 Valuation allowance (98,755 ) (81,738 ) Net deferred tax asset 14,063 12,273 Deferred tax liabilities: Accounts receivable and prepayments to vendors 928 617 Property, plant and equipment 89,080 86,620 Insurance recoverable 73 50 Total deferred tax liability 90,081 87,287 Net deferred tax liability $ (76,018 ) $ (75,014 )</t>
  </si>
  <si>
    <t>Schedule of Change in Valuation Allowance</t>
  </si>
  <si>
    <t>The change in the valuation allowance established against our deferred tax assets for the years ended December 31, 2017 , 2016 and 2015 is summarized in the following table ($ in thousands) : Balance at January 1 Additions Deductions Balance at December 31 Deferred tax asset valuation allowance for the year ended December 31, 2017 $ (81,738 ) $ (19,469 ) $ 2,452 $ (98,755 ) December 31, 2016 $ (71,847 ) $ (19,333 ) $ 9,442 $ (81,738 ) December 31, 2015 $ (54,637 ) $ (19,307 ) $ 2,097 $ (71,847 )</t>
  </si>
  <si>
    <t>Reconciliation of Uncertain Tax Positions</t>
  </si>
  <si>
    <t>The following table reconciles our uncertain tax positions, as of December 31, 2017 , 2016 and 2015 : ($ in thousands) : As of December 31, 2017 2016 2015 Uncertain tax positions at January 1 $ — $ 510 $ 557 Additions for prior year tax positions — — 36 Settlements with Taxing Authorities — — (83 ) Expiration of statue limitation — (510 ) — Uncertain tax positions at December 31 $ — $ — $ 510</t>
  </si>
  <si>
    <t>Related party transactions (Tables)</t>
  </si>
  <si>
    <t>Schedule of Related Party Transactions</t>
  </si>
  <si>
    <t>The following summarizes transactions and arrangements that we have entered into with related parties. The details of the balances between us and related parties as of December 31, 2017 and 2016 are as follows ($ in thousands) : As of December 31, 2017 2016 Accounts receivable $ 1,495 $ 2,532 Accounts payable $ 2,966 $ 8,184 Deferred consideration (1) $ — $ 1,836 Term Loan (2) $ — $ 47,592 Preferred Shares Non-cash PIK Dividends (3) $ — $ 106,459 ________ (1) Playa H&amp;R Holdings B.V., our wholly owned subsidiary, agreed to make payments of $1.1 million per quarter to the selling shareholder of Real Resorts (the “Real Shareholder”) through the quarter ending September 30, 2017. The Real Shareholder is no longer considered a related party and deferred consideration is not considered a related party balance as of December 31, 2017 as the deferred consideration was settled in the third quarter of 2017. (2) The Real Shareholder was one of the lenders under our original term loan as of December 31, 2016. The Real Shareholder's portion of the original Term Loan was $50.0 million . The balance is net of the discount on the Term Loan and associated deferred financing costs. (3) No Non-cash PIK Dividends had been issued or declared with respect to the Preferred Shares . The total accumulated amounts of Non-cash PIK Dividends payable to the Real Shareholder were $0 million and $19.4 million as of December 31, 2017 and 2016 , respectively. The total accumulated amounts of Non-cash PIK Dividends payable to HI Holdings Playa B.V., an affiliate of Hyatt Hotels Corporation ("HI Holdings Playa"), were $0 million and $87.1 million as of December 31, 2017 and 2016 , respectively . Transactions between us and related parties during the years ended December 31, 2017 , 2016 and 2015 were as follows ( $ in thousands ): Year Ended December 31, 2017 2016 2015 Dividends on the Preferred Shares (1) $ 7,922 $ 43,676 $ 36,045 Deferred consideration accretion (2) 36 189 189 Interest expense on related party debt (2) 372 1,980 1,995 Franchise fees (3) 14,105 13,539 6,205 Lease payments (3) 1,032 1,301 1,248 Total transactions with related parties $ 23,467 $ 60,685 $ 45,682 ________ (1) Included in accretion and dividends of Preferred Shares in the Consolidated Statements of Operations and Comprehensive (Loss) Income . (2) Included in interest expense in the Consolidated Statements of Operations and Comprehensive (Loss) Income . (3) Included in direct expense in the Consolidated Statements of Operations and Comprehensive (Loss) Income .</t>
  </si>
  <si>
    <t>Commitments and contingencies (Tables)</t>
  </si>
  <si>
    <t>Future Minimum Rents Payable Under Non-cancelable Operating Leases</t>
  </si>
  <si>
    <t>Our minimum future rents, at December 31, 2017 , payable under non-cancelable operating leases with third parties and related parties were as follows ( $ in thousands ): 2018 $ 867 2019 839 2020 860 2021 697 2022 564 Thereafter 157 Total $ 3,984</t>
  </si>
  <si>
    <t>Share-based compensation (Tables)</t>
  </si>
  <si>
    <t>Summary of Restricted Stock Awards</t>
  </si>
  <si>
    <t>A summary of our restricted share awards from January 1, 2017 to December 31, 2017 is as follows: Number of Shares Weighted-Average Grant Date Fair Value Unvested balance at January 1, 2017 — $ — Granted 1,455,780 10.19 Vested (151,569 ) 10.19 Forfeited (27,435 ) 10.20 Canceled (10,946 ) 10.19 Unvested balance at December 31, 2017 1,265,830 $ 10.19</t>
  </si>
  <si>
    <t>Summary of Key Inputs Used in Monte-Carlo Simulation</t>
  </si>
  <si>
    <t xml:space="preserve">The table below summarizes the key inputs used in the Monte-Carlo simulation ($ in thousands) : Performance Award Grant Date Percentage of Total Award Grant Date Fair Value by Component Volatility (1) Interest Rate (2) Dividend Yield May 26, 2017 Total Shareholder Return 50 % $ 770 27.02 % 1.39 % — % Adjusted EBITDA Comparison 50 % $ 1,350 — % — % — % ________ (1) Expected volatility was determined based on the historical share prices in our industry. (2) The risk-free rate was based on U.S. Treasury zero coupon issues with a remaining term equal to the remaining term of the measurement period. </t>
  </si>
  <si>
    <t>Preferred Shares (Tables)</t>
  </si>
  <si>
    <t>Schedule of Preferred Shares</t>
  </si>
  <si>
    <t>The following summarizes the Preferred Shares as of December 31, 2017 and 2016 ($ in thousands) : As of December 31, 2017 2016 Face value $ — $ 239,492 Non-cash PIK Dividends — 106,459 Net value of the Preferred Shares $ — $ 345,951</t>
  </si>
  <si>
    <t>(Losses) earnings per share (Tables)</t>
  </si>
  <si>
    <t>Schedule of Calculation of Basic and Diluted EPS</t>
  </si>
  <si>
    <t xml:space="preserve">The calculations of basic and diluted EPS are as follows ( $ in thousands ): Year Ended December 31, 2017 2016 2015 Numerator: Net (loss) income $ (241 ) $ 20,216 $ 9,711 Non-cash dividend to warrant holders (879 ) — — Convertible Preferred Share dividends (7,922 ) (43,676 ) (39,657 ) Allocation of undistributed earnings to preferred shareholders (1) — — — Numerator for basic EPS - loss available to ordinary shareholders (9,042 ) (23,460 ) (29,946 ) Add back convertible Preferred Share dividends (2) — — — Add back of undistributed earnings to preferred shareholders (2) — — — Numerator for diluted EPS - loss available to ordinary shareholders after assumed conversions $ (9,042 ) $ (23,460 ) $ (29,946 ) Denominator: Denominator for basic EPS-weighted shares 96,896,498 50,481,822 50,481,822 Effect of dilutive securities: Unvested restricted share awards — — — Convertible Preferred Shares — — — Denominator for diluted EPS - adjusted weighted-average shares 96,896,498 50,481,822 50,481,822 EPS - Basic $ (0.09 ) $ (0.46 ) $ (0.59 ) EPS - Diluted $ (0.09 ) $ (0.46 ) $ (0.59 ) ________ ( 1) For the years ended December 31, 2017, 2016 and 2015, no undistributed earnings were allocated to the preferred shareholders of our Predecessor as we had undistributed losses after deducting preferred shareholder dividends of our Predecessor from net income. (2) For the years ended December 31, 2017, 2016 and 2015 , cumulative preferred shareholder dividends of our Predecessor of $7.9 million , $43.7 million and $39.7 million , respectively, were not added back for purposes of calculating diluted EPS - (loss) income available to ordinary shareholders because the effect of treating our Predecessor's Preferred Shares as if they had been converted to their 7,898,432 ; 40,652,679 and 37,646,499 ordinary share equivalents as of January 1, 2017 , 2016 , and 2015 respectively, was anti-dilutive. </t>
  </si>
  <si>
    <t>Debt (Tables)</t>
  </si>
  <si>
    <t>Schedule of Debt Components</t>
  </si>
  <si>
    <t xml:space="preserve">Debt consists of the following ($ in thousands) : As of December 31, 2017 2016 Debt Obligations Term Loan (1) $ 906,398 $ 362,813 Revolving Credit Facility — — Senior Notes due 2020 - 8.00% — 475,000 Total Debt Obligations 906,398 837,813 Unamortized (discount) premium Discount on Term Loan (2,600 ) (811 ) Premium on Senior Notes due 2020 — 4,123 Total unamortized (discount) premium (2,600 ) 3,312 Unamortized debt issuance costs: Term Loan (5,583 ) (5,065 ) Senior Notes due 2020 — (7,743 ) Total unamortized debt issuance costs (5,583 ) (12,808 ) Total Debt $ 898,215 $ 828,317 _____ (1) Borrowings under the Term Loan (as defined below) bear interest at floating rates equal to London Interbank Offered Rates ("LIBOR") plus 3.25% (where the applicable LIBOR rate has a 1.0% floor) as of December 31, 2017. Borrowings under the Term Loan bore interest at a floating rate equal to LIBOR plus 3.00% (where the applicable LIBOR rate had a 1.0% floor) as of December 31, 2016. The interest rate was 4.62% and 4.00% as of December 31, 2017 and 2016 , respectively. </t>
  </si>
  <si>
    <t>Schedule of Aggregate Debt Maturities</t>
  </si>
  <si>
    <t>Aggregate debt maturities as of December 31, 2017 for future annual periods are as follows ($ in thousands): As of December 31, 2017 December 31, 2018 $ 9,110 2019 9,110 2020 9,110 2021 9,110 Thereafter 869,958 Total $ 906,398</t>
  </si>
  <si>
    <t>Employee benefit plan (Tables)</t>
  </si>
  <si>
    <t>Schedule of Benefit Obligation, Funded Status and Accumulated Benefit Obligation</t>
  </si>
  <si>
    <t>The following table sets forth our benefit obligation, funded status and accumulated benefit obligation ( $ in thousands ): As of December 31, 2017 2016 Change in benefit obligation Balance at beginning of period $ 3,556 $ 3,913 Service cost 713 674 Interest cost 316 247 Actuarial gain (80 ) (371 ) Effect of foreign exchange rates 149 (710 ) Curtailment (34 ) (5 ) Benefits paid (164 ) (192 ) Balance at end of period $ 4,456 $ 3,556 Underfunded status (4,456 ) (3,556 ) Accumulated benefit obligation $ (3,092 ) $ (2,439 )</t>
  </si>
  <si>
    <t>Schedule of Net Periodic Benefit Cost</t>
  </si>
  <si>
    <t>The following table presents the components of net periodic pension cost (benefit) ( $ in thousands ): Year Ended December 31, 2017 2016 2015 Service cost $ 713 $ 674 $ 707 Interest cost 316 247 259 Effect of foreign exchange rates 149 (710 ) (1,177 ) Amortization of prior service cost 77 2 5 Amortization of gain (29 ) (11 ) (7 ) Compensation-non-retirement post-employment benefits (53 ) 48 (40 ) Settlement gain (194 ) — (261 ) Curtailment gain (34 ) (5 ) (7 ) Net periodic pension cost (benefit) $ 945 $ 245 $ (521 )</t>
  </si>
  <si>
    <t>Schedule of Weighted Average Assumptions Used to Determine Benefit Obligation</t>
  </si>
  <si>
    <t>The weighted average assumptions used to determine the benefit obligation as of December 31, 2017 and 2016 and the net periodic pension cost (benefit) for the years ended December 31, 2017, 2016 and 2015 were as follows: As of December 31, 2017 2016 2015 Discount rate 7.75 % 7.90 % 6.71 % Rate of compensation increase 4.79 % 4.79 % 4.79 %</t>
  </si>
  <si>
    <t>Schedule of Expected Plan Payments</t>
  </si>
  <si>
    <t>The following table represents our expected plan payments for the next five years and thereafter ( $ in thousands ): 2018 $ 411 2019 423 2020 442 2021 504 2022 577 Thereafter 2,937 Total $ 5,294</t>
  </si>
  <si>
    <t>Other balance sheet items (Tables)</t>
  </si>
  <si>
    <t>Schedule of Trade and Other Receivables, Net and Change in Allowance for Doubtful Accounts</t>
  </si>
  <si>
    <t>The change in the allowance for doubtful accounts for the years ended December 31, 2017 , 2016 and 2015 is summarized in the following table ($ in thousands) : Balance at January 1 Additions Deductions Balance at December 31 Trade receivables allowance for the year ended December 31, 2017 $ (1,061 ) $ (295 ) $ 571 $ (785 ) December 31, 2016 $ (1,017 ) $ (545 ) $ 501 $ (1,061 ) December 31, 2015 $ (682 ) $ (938 ) $ 603 $ (1,017 ) The following summarizes the balances of trade and other receivables, net as of December 31, 2017 and 2016 ($ in thousands): As of December 31, 2017 2016 Gross trade and other receivables $ 52,312 $ 49,942 Allowance for doubtful accounts (785 ) (1,061 ) Total trade and other receivables, net $ 51,527 $ 48,881</t>
  </si>
  <si>
    <t>Schedule of Prepayments and Other Assets</t>
  </si>
  <si>
    <t>The following summarizes the balances of prepayments and other assets as of December 31, 2017 and 2016 ($ in thousands) : As of December 31, 2017 2016 Advances to suppliers $ 6,509 $ 5,769 Prepaid income taxes 10,935 2,759 Prepaid other taxes (1) 10,737 15,343 Contract deposit (2) 2,700 — Other assets 3,185 4,762 Total prepayments and other assets $ 34,066 $ 28,633 _____ (1) Includes recoverable value-added tax and general consumption tax accumulated by our Mexico and Jamaica entities, respectively. (2) Represents a cash deposit related to the Sanctuary Cap Cana management contract. We are in the process of negotiating final terms for the purchase of a 30% interest in the resort in 2018, and the deposit will be used towards this purchase if we are able to agree on terms. If the purchase is not completed, this amount, together with an additional $0.8 million due, will be treated as key money.</t>
  </si>
  <si>
    <t>Schedule of Goodwill</t>
  </si>
  <si>
    <t>The gross carrying values and accumulated impairment losses of goodwill as of December 31, 2017 and 2016 are as follows ($ in thousands) : As of December 31, 2017 2016 Gross carrying value $ 51,731 $ 51,731 Accumulated impairment loss — — Carrying Value $ 51,731 $ 51,731</t>
  </si>
  <si>
    <t>Schedule of Other Intangible Assets, Indefinite-Lived</t>
  </si>
  <si>
    <t>Other intangible assets as of December 31, 2017 and 2016 consisted of the following ( $ in thousands ): As of December 31, 2017 2016 Strategic Alliance $ 3,616 $ 3,748 Licenses 981 987 Other 3,298 2,196 Acquisition Cost 7,895 6,931 Strategic Alliance (3,616 ) (3,472 ) Other (2,192 ) (1,484 ) Accumulated Amortization (5,808 ) (4,956 ) Strategic Alliance — 276 Licenses 981 987 Other 1,106 712 Carrying Value $ 2,087 $ 1,975</t>
  </si>
  <si>
    <t>Schedule of Other Intangible Assets, Finite-Lived</t>
  </si>
  <si>
    <t>Schedule of Amortization Expense Relating to Intangible Assets with Finite Lives</t>
  </si>
  <si>
    <t>Amortization expense relating to intangible assets with finite lives for the years ended December 31, 2018 to 2023 is expected to be as follows ( $ in thousands ): 2018 $ 678 2019 268 2020 138 2021 6 2022 3 Thereafter 13 Total $ 1,106</t>
  </si>
  <si>
    <t>Schedule of Trade and Other Payables</t>
  </si>
  <si>
    <t>The following summarizes the balances of trade and other payables as of December 31, 2017 and 2016 ($ in thousands) : As of December 31, 2017 2016 Trade payables $ 18,160 $ 21,229 Advance deposits 43,884 41,621 Withholding and other taxes payable 34,904 27,432 Accrued professional services 7,131 19,566 Interest payable 5,586 16,151 Payroll and related accruals 13,848 12,963 Other payables 16,015 6,080 Total trade and other payables $ 139,528 $ 145,042</t>
  </si>
  <si>
    <t>Schedule of Other Liabilities</t>
  </si>
  <si>
    <t>The following summarizes the balances of other liabilities as of December 31, 2017 and 2016 ($ in thousands) : As of December 31, 2017 2016 Tax contingencies $ 2,310 $ 2,969 Pension obligations 4,456 3,556 Casino loan and license 975 1,027 Cap Cana land purchase obligation 10,625 — Other 1,028 1,445 Total other liabilities $ 19,394 $ 8,997</t>
  </si>
  <si>
    <t>Segment information (Tables)</t>
  </si>
  <si>
    <t>Schedule of Segment Reporting Information</t>
  </si>
  <si>
    <t>The following tables present segment net revenue, a reconciliation to gross revenue and segment Adjusted EBITDA and a reconciliation to net (loss) income ( $ in thousands ): Year Ended December 31, 2017 2016 2015 Revenue: Yucatàn Peninsula $ 269,043 $ 248,958 $ 204,294 Pacific Coast 87,519 75,340 26,588 Caribbean Basin 189,506 184,709 168,311 Segment net revenue (1) 546,068 509,007 399,193 Management fees 140 — — Other 3 32 131 Compulsory tips 13,334 12,452 9,021 Total gross revenue $ 559,545 $ 521,491 $ 408,345 ________ (1) Segment net revenue represents total gross package and non-package revenue less compulsory tips paid to employees and other miscellaneous revenue not derived from segment operations. Year Ended December 31, 2017 2016 2015 Adjusted EBITDA: Yucatàn Peninsula $ 113,754 $ 108,946 $ 82,466 Pacific Coast 34,246 25,851 8,248 Caribbean Basin 53,482 50,465 35,634 Segment Adjusted EBITDA 201,482 185,262 126,348 Other corporate - unallocated (30,757 ) (30,593 ) (24,667 ) Management fees 140 — — Total consolidated Adjusted EBITDA 170,865 154,669 101,681 Less: Other expense, net 1,078 5,390 900 Pre-opening expense (1) — — 4,105 Transaction expenses 21,708 16,538 5,353 Severance expense 442 — — Other tax expense 1,778 675 1,949 Jamaica delayed opening expenses (203 ) — (1,458 ) Gain on property damage insurance proceeds (2) — (348 ) (14,286 ) Share-based compensation 3,765 — — Loss on extinguishment of debt 25,120 — — Repairs from hurricanes and tropical storms (3) 1,807 — — Other components of net periodic pension (cost) benefit (4) (232 ) 429 1,228 Add: Interest expense (53,661 ) (54,793 ) (49,836 ) Depreciation and amortization (53,131 ) (52,744 ) (46,098 ) Net income before tax 8,810 24,448 7,956 Income tax (provision) benefit (9,051 ) (4,232 ) 1,755 Net (loss) income $ (241 ) $ 20,216 $ 9,711 ________ (1) Represents pre-opening expenses incurred in connection with the expansion, renovation, repositioning and rebranding of Hyatt Ziva Cancún, Hyatt Ziva Puerto Vallarta, and Hyatt Ziva and Hyatt Zilara Rose Hall. Excludes pre-opening expenses incurred at Hyatt Ziva Los Cabos following Hurricane Odile, as those expenses were offset with proceeds from business interruption insurance. (2) Gain on insurance proceeds for the year ended December 31, 2016 was the result of miscellaneous small property damage claims that are included in net (loss) income. Gain on insurance proceeds for the year ended December 31, 2015 was the result of insurance proceeds related to property insurance, including proceeds received in connection with Hurricane Odile in 2015, and not business interruption insurance proceeds. (3) Represents repairs and maintenance expenses incurred in connection with damage from Tropical Storm Lidia and Hurricane Maria at Hyatt Ziva Los Cabos and Dreams Punta Cana, respectively, which were included in direct expense in the Consolidated Statements of Operations and Comprehensive (Loss) Income . (4) The early adoption of ASU 2017-07 reclassified certain components of net periodic pension (cost) benefit from direct to other expense, net in the Consolidated Statements of Operations and Comprehensive (Loss) Income . We added back these (costs) benefits for the purposes of calculating Adjusted EBITDA as they are considered part of our ongoing resort operations.</t>
  </si>
  <si>
    <t>Quarterly financial information (unaudited) (Tables)</t>
  </si>
  <si>
    <t>Schedule of Historical Unaudited Quarterly Financial Data</t>
  </si>
  <si>
    <t>The following tables set forth the historical unaudited quarterly financial data for the periods indicated ( $ in thousands ): For the three months ended December 31, 2017 September 30, 2017 June 30, 2017 March 31, 2017 Total revenues $ 126,538 $ 118,342 $ 140,598 $ 174,067 Operating income 4,035 5,719 22,599 56,316 Net (loss) income (11,683 ) (5,667 ) (10,530 ) 27,639 Net (loss) income available to ordinary shareholders $ (11,683 ) $ (5,667 ) $ (11,409 ) $ 19,717 (Losses) earnings per share - basic $ (0.11 ) $ (0.05 ) $ (0.11 ) $ 0.21 (Losses) earnings per share - diluted $ (0.11 ) $ (0.05 ) $ (0.11 ) $ 0.21 For the three months ended December 31, 2016 September 30, 2016 June 30, 2016 March 31, 2016 Total revenues $ 120,121 $ 114,114 $ 127,300 $ 159,956 Operating income 2,304 11,203 18,655 52,469 Net (loss) income (24,615 ) (1,560 ) 9,854 36,537 Net (loss) income available to ordinary shareholders $ (35,127 ) $ (13,029 ) $ (1,157 ) $ 25,853 (Losses) earnings per share - basic $ (0.70 ) $ (0.26 ) $ (0.02 ) $ 0.28 (Losses) earnings per share - diluted $ (0.70 ) $ (0.26 ) $ (0.02 ) $ 0.28</t>
  </si>
  <si>
    <t>Organization, operations and basis of presentation  - Narrative (Details)</t>
  </si>
  <si>
    <t>Dec. 31, 2017resort</t>
  </si>
  <si>
    <t>Number of resorts in portfolio</t>
  </si>
  <si>
    <t>Number of resorts managed</t>
  </si>
  <si>
    <t>Number of third-party owned resorts managed</t>
  </si>
  <si>
    <t>Significant accounting policies - Narrative (Details) - USD ($)</t>
  </si>
  <si>
    <t>Dec. 31, 2014</t>
  </si>
  <si>
    <t>Foreign currency loss recognized</t>
  </si>
  <si>
    <t>Impairment of indefinite lived intangible assets</t>
  </si>
  <si>
    <t>New Accounting Pronouncements or Change in Accounting Principle [Line Items]</t>
  </si>
  <si>
    <t>Decrease in net cash provided by operating activities</t>
  </si>
  <si>
    <t>Decrease in net cash used in investing activities</t>
  </si>
  <si>
    <t>Dominican Republic</t>
  </si>
  <si>
    <t>Statutory withholding</t>
  </si>
  <si>
    <t>New Accounting Pronouncement, Early Adoption, Effect | Changes Due to Adoption of ASU 2016-18 | Accounting Standards Update 2016-18</t>
  </si>
  <si>
    <t>Accounting Standards Update 2017-07</t>
  </si>
  <si>
    <t>Non-service cost net periodic pension benefit</t>
  </si>
  <si>
    <t>Significant accounting policies - Schedule of Property, Plant and Equipment, Estimated Useful Lives (Details)</t>
  </si>
  <si>
    <t>Buildings | Minimum</t>
  </si>
  <si>
    <t>Property, Plant and Equipment [Line Items]</t>
  </si>
  <si>
    <t>Estimated useful life</t>
  </si>
  <si>
    <t>5 years</t>
  </si>
  <si>
    <t>Buildings | Maximum</t>
  </si>
  <si>
    <t>50 years</t>
  </si>
  <si>
    <t>Fixtures and machinery | Minimum</t>
  </si>
  <si>
    <t>7 years</t>
  </si>
  <si>
    <t>Fixtures and machinery | Maximum</t>
  </si>
  <si>
    <t>18 years</t>
  </si>
  <si>
    <t>Furniture and other fixed assets | Minimum</t>
  </si>
  <si>
    <t>4 years</t>
  </si>
  <si>
    <t>Furniture and other fixed assets | Maximum</t>
  </si>
  <si>
    <t>12 years</t>
  </si>
  <si>
    <t>Business combination  - Narrative (Details) - shares</t>
  </si>
  <si>
    <t>Business Acquisition [Line Items]</t>
  </si>
  <si>
    <t>Shares outstanding (in shares)</t>
  </si>
  <si>
    <t>Business combination - Schedule of Consideration Transferred (Details) - Recapitalization Merger $ in Thousands</t>
  </si>
  <si>
    <t>Mar. 12, 2017USD ($)shares</t>
  </si>
  <si>
    <t>Purchase of all of our Predecessor's cumulative redeemable preferred shares</t>
  </si>
  <si>
    <t>Net cash transferred from Pace</t>
  </si>
  <si>
    <t>Playa Employee Offering</t>
  </si>
  <si>
    <t>Total Consideration Transferred</t>
  </si>
  <si>
    <t>Number of shares agreed to purchase in subscription agreements (in shares) | shares</t>
  </si>
  <si>
    <t>Property, plant and equipment - Schedule of Property, Plant and Equipment (Details) - USD ($) $ in Thousands</t>
  </si>
  <si>
    <t>Total property, plant and equipment, gross</t>
  </si>
  <si>
    <t>Accumulated depreciation</t>
  </si>
  <si>
    <t>Total property, plant and equipment, net</t>
  </si>
  <si>
    <t>Land, buildings and improvements</t>
  </si>
  <si>
    <t>Fixtures and machinery</t>
  </si>
  <si>
    <t>Furniture and other fixed assets</t>
  </si>
  <si>
    <t>Construction in progress</t>
  </si>
  <si>
    <t>Property, plant and equipment  - Narrative (Details) - USD ($) $ in Thousands</t>
  </si>
  <si>
    <t>Jul. 12, 2017</t>
  </si>
  <si>
    <t>Depreciation expense</t>
  </si>
  <si>
    <t>Interest expense capitalized on qualifying assets</t>
  </si>
  <si>
    <t>Consideration paid upon closing</t>
  </si>
  <si>
    <t>Remaining balance due upon opening of resort</t>
  </si>
  <si>
    <t>Land</t>
  </si>
  <si>
    <t>Total consideration</t>
  </si>
  <si>
    <t>Release of escrow deposit</t>
  </si>
  <si>
    <t>Period post beginning of construction of resorts that payment may be due</t>
  </si>
  <si>
    <t>2 years</t>
  </si>
  <si>
    <t>Property Damage Insurance Settlement | Hurricane Odile</t>
  </si>
  <si>
    <t>Business Interruption Insurance Settlement | Hurricane Odile</t>
  </si>
  <si>
    <t>Fair value of financial instruments  - Schedule of Financial Liabilities Measured at Fair Value on a Recurring Basis (Details) - USD ($)</t>
  </si>
  <si>
    <t>Fair value measurements on a recurring basis:</t>
  </si>
  <si>
    <t>Deferred Consideration</t>
  </si>
  <si>
    <t>Fair Value Measurements on a Recurring Basis</t>
  </si>
  <si>
    <t>Fair Value Measurements on a Recurring Basis | Level 1</t>
  </si>
  <si>
    <t>Fair Value Measurements on a Recurring Basis | Level 2</t>
  </si>
  <si>
    <t>Fair Value Measurements on a Recurring Basis | Level 3</t>
  </si>
  <si>
    <t>Fair value of financial instruments - Reconciliation of Level 3 Fair Valued Instruments (Details) - Deferred Consideration - USD ($) $ in Thousands</t>
  </si>
  <si>
    <t>Fair Value, Liabilities Measured on Recurring Basis, Unobservable Input Reconciliation, Calculation [Roll Forward]</t>
  </si>
  <si>
    <t>Beginning balance</t>
  </si>
  <si>
    <t>Total (gains) losses included in earnings (or change in net assets)</t>
  </si>
  <si>
    <t>Settlements</t>
  </si>
  <si>
    <t>Ending balance</t>
  </si>
  <si>
    <t>Fair value of financial instruments - Schedule of Financial Liabilities Not Measured at Fair Value (Details) - USD ($) $ in Thousands</t>
  </si>
  <si>
    <t>Carrying Value</t>
  </si>
  <si>
    <t>Financial liabilities not recorded at fair value:</t>
  </si>
  <si>
    <t>Carrying Value | Term Loan</t>
  </si>
  <si>
    <t>Carrying Value | Revolving Credit Facility</t>
  </si>
  <si>
    <t>Carrying Value | Senior Notes due 2020</t>
  </si>
  <si>
    <t>Fair Value</t>
  </si>
  <si>
    <t>Fair Value | Term Loan</t>
  </si>
  <si>
    <t>Fair Value | Revolving Credit Facility</t>
  </si>
  <si>
    <t>Fair Value | Senior Notes due 2020</t>
  </si>
  <si>
    <t>Fair Value | Level 1</t>
  </si>
  <si>
    <t>Fair Value | Level 1 | Term Loan</t>
  </si>
  <si>
    <t>Fair Value | Level 1 | Revolving Credit Facility</t>
  </si>
  <si>
    <t>Fair Value | Level 1 | Senior Notes due 2020</t>
  </si>
  <si>
    <t>Fair Value | Level 2</t>
  </si>
  <si>
    <t>Fair Value | Level 2 | Term Loan</t>
  </si>
  <si>
    <t>Fair Value | Level 2 | Revolving Credit Facility</t>
  </si>
  <si>
    <t>Fair Value | Level 2 | Senior Notes due 2020</t>
  </si>
  <si>
    <t>Fair Value | Level 3</t>
  </si>
  <si>
    <t>Fair Value | Level 3 | Term Loan</t>
  </si>
  <si>
    <t>Fair Value | Level 3 | Revolving Credit Facility</t>
  </si>
  <si>
    <t>Fair Value | Level 3 | Senior Notes due 2020</t>
  </si>
  <si>
    <t>Fair value of financial instruments - Schedule of Valuation Techniques and Significant Unobservable Inputs for Level 3 Assets and Liabilities (Details) - USD ($) $ in Thousands</t>
  </si>
  <si>
    <t>Fair Value Inputs, Liabilities, Quantitative Information [Line Items]</t>
  </si>
  <si>
    <t>Term Loan</t>
  </si>
  <si>
    <t>Level 3 | Fair Value</t>
  </si>
  <si>
    <t>Level 3 | Discounted Cash Flow | Fair Value</t>
  </si>
  <si>
    <t>Level 3 | Discounted Cash Flow | Deferred Consideration</t>
  </si>
  <si>
    <t>Discount Rate</t>
  </si>
  <si>
    <t>4.00%</t>
  </si>
  <si>
    <t>Expected Term</t>
  </si>
  <si>
    <t>7 months</t>
  </si>
  <si>
    <t>Level 3 | Discounted Cash Flow | Deferred Consideration | Minimum</t>
  </si>
  <si>
    <t>Forward Rate</t>
  </si>
  <si>
    <t>4.63%</t>
  </si>
  <si>
    <t>Level 3 | Discounted Cash Flow | Deferred Consideration | Maximum</t>
  </si>
  <si>
    <t>5.00%</t>
  </si>
  <si>
    <t>Level 3 | Discounted Cash Flow | Term Loan</t>
  </si>
  <si>
    <t>3.25%</t>
  </si>
  <si>
    <t>3.00%</t>
  </si>
  <si>
    <t>76 months</t>
  </si>
  <si>
    <t>32 months</t>
  </si>
  <si>
    <t>Level 3 | Discounted Cash Flow | Term Loan | Minimum</t>
  </si>
  <si>
    <t>4.94%</t>
  </si>
  <si>
    <t>Level 3 | Discounted Cash Flow | Term Loan | Maximum</t>
  </si>
  <si>
    <t>5.75%</t>
  </si>
  <si>
    <t>5.33%</t>
  </si>
  <si>
    <t>Income taxes - Schedule of Net Income (Loss) Before Tax (Details) - USD ($) $ in Thousands</t>
  </si>
  <si>
    <t>Domestic</t>
  </si>
  <si>
    <t>Foreign</t>
  </si>
  <si>
    <t>Income taxes - Components of Income Tax (Expense) Benefit (Details) - USD ($) $ in Thousands</t>
  </si>
  <si>
    <t>Current:</t>
  </si>
  <si>
    <t>Total current income tax provision</t>
  </si>
  <si>
    <t>Deferred:</t>
  </si>
  <si>
    <t>Total deferred income tax (provision) benefit</t>
  </si>
  <si>
    <t>Total income tax (provision) benefit for the period</t>
  </si>
  <si>
    <t>Income taxes - Reconciliation of Netherlands Statutory Federal Income Tax Rate to Our Effective Income Tax Rate (Details) - USD ($) $ in Thousands</t>
  </si>
  <si>
    <t>Effective tax rate, Amount</t>
  </si>
  <si>
    <t>Income tax provision at statutory rate</t>
  </si>
  <si>
    <t>Differences between statutory rate and foreign rate</t>
  </si>
  <si>
    <t>Inflation adjustments</t>
  </si>
  <si>
    <t>Nondeductible interest and expenses</t>
  </si>
  <si>
    <t>Debt extinguishment and other</t>
  </si>
  <si>
    <t>Business interruption proceeds</t>
  </si>
  <si>
    <t>Foreign exchange rate differences</t>
  </si>
  <si>
    <t>Dominican Republic tax classification</t>
  </si>
  <si>
    <t>U.S. rate change</t>
  </si>
  <si>
    <t>Change in valuation allowance</t>
  </si>
  <si>
    <t>Accrual for uncertain tax positions</t>
  </si>
  <si>
    <t>Effective tax rate, Percent</t>
  </si>
  <si>
    <t>25.00%</t>
  </si>
  <si>
    <t>(184.80%)</t>
  </si>
  <si>
    <t>(48.00%)</t>
  </si>
  <si>
    <t>(149.30%)</t>
  </si>
  <si>
    <t>(56.90%)</t>
  </si>
  <si>
    <t>(7.90%)</t>
  </si>
  <si>
    <t>(18.40%)</t>
  </si>
  <si>
    <t>79.20%</t>
  </si>
  <si>
    <t>16.00%</t>
  </si>
  <si>
    <t>22.80%</t>
  </si>
  <si>
    <t>(6.10%)</t>
  </si>
  <si>
    <t>0.00%</t>
  </si>
  <si>
    <t>1.90%</t>
  </si>
  <si>
    <t>(0.20%)</t>
  </si>
  <si>
    <t>(0.50%)</t>
  </si>
  <si>
    <t>(2.60%)</t>
  </si>
  <si>
    <t>(11.90%)</t>
  </si>
  <si>
    <t>36.10%</t>
  </si>
  <si>
    <t>(29.50%)</t>
  </si>
  <si>
    <t>(107.90%)</t>
  </si>
  <si>
    <t>(45.30%)</t>
  </si>
  <si>
    <t>14.20%</t>
  </si>
  <si>
    <t>29.40%</t>
  </si>
  <si>
    <t>226.80%</t>
  </si>
  <si>
    <t>44.80%</t>
  </si>
  <si>
    <t>217.50%</t>
  </si>
  <si>
    <t>(2.10%)</t>
  </si>
  <si>
    <t>0.60%</t>
  </si>
  <si>
    <t>102.70%</t>
  </si>
  <si>
    <t>17.30%</t>
  </si>
  <si>
    <t>(22.10%)</t>
  </si>
  <si>
    <t>Income taxes  - Narrative (Details) - USD ($)</t>
  </si>
  <si>
    <t>Dutch corporate income tax, general tax rate</t>
  </si>
  <si>
    <t>Income tax expense (benefit)</t>
  </si>
  <si>
    <t>Effective tax rate</t>
  </si>
  <si>
    <t>Additional valuation allowance established on deferred tax assets</t>
  </si>
  <si>
    <t>Tax benefit associated with foreign exchange rate fluctuation</t>
  </si>
  <si>
    <t>Non-deductible expense</t>
  </si>
  <si>
    <t>Tax benefit from rate-favorable jurisdictions</t>
  </si>
  <si>
    <t>2017 Tax Act effect on deferred tax assets</t>
  </si>
  <si>
    <t>2017 Tax Act effect on deferred tax asset valuation allowance</t>
  </si>
  <si>
    <t>Impact of US tax rate change</t>
  </si>
  <si>
    <t>Income Tax Contingency [Line Items]</t>
  </si>
  <si>
    <t>Current income tax expense (benefit)</t>
  </si>
  <si>
    <t>Dominican Republic | Playa Cana B.V.</t>
  </si>
  <si>
    <t>Foreign Tax Authority | Dominican Republic</t>
  </si>
  <si>
    <t>Net operating loss carryforwards</t>
  </si>
  <si>
    <t>Foreign Tax Authority | Mexico</t>
  </si>
  <si>
    <t>Foreign Tax Authority | Netherlands</t>
  </si>
  <si>
    <t>Foreign Tax Authority | Jamaica</t>
  </si>
  <si>
    <t>Domestic Tax Authority | U.S.</t>
  </si>
  <si>
    <t>Income taxes - Schedule of Deferred Tax Assets and Liabilities (Details) - USD ($) $ in Thousands</t>
  </si>
  <si>
    <t>Deferred tax assets:</t>
  </si>
  <si>
    <t>Advance customer deposits</t>
  </si>
  <si>
    <t>Trade payables and other accruals</t>
  </si>
  <si>
    <t>Labor liability accrual</t>
  </si>
  <si>
    <t>Net operating losses</t>
  </si>
  <si>
    <t>Total deferred tax asset</t>
  </si>
  <si>
    <t>Valuation allowance</t>
  </si>
  <si>
    <t>Net deferred tax asset</t>
  </si>
  <si>
    <t>Deferred tax liabilities:</t>
  </si>
  <si>
    <t>Accounts receivable and prepayments to vendors</t>
  </si>
  <si>
    <t>Total deferred tax liability</t>
  </si>
  <si>
    <t>Net deferred tax liability</t>
  </si>
  <si>
    <t>Income taxes - Schedule of Change in Valuation Allowance (Details) - Valuation Allowance of Deferred Tax Assets - USD ($) $ in Thousands</t>
  </si>
  <si>
    <t>Increase (Decrease) in Valuation Allowance [Roll Forward]</t>
  </si>
  <si>
    <t>Deferred tax asset valuation allowance, Balance at beginning of period</t>
  </si>
  <si>
    <t>Additions</t>
  </si>
  <si>
    <t>Deductions</t>
  </si>
  <si>
    <t>Deferred tax asset valuation allowance, Balance at end of period</t>
  </si>
  <si>
    <t>Income taxes - Reconciliation of Uncertain Tax Positions (Details) - USD ($) $ in Thousands</t>
  </si>
  <si>
    <t>Reconciliation of Unrecognized Tax Benefits, Excluding Amounts Pertaining to Examined Tax Returns [Roll Forward]</t>
  </si>
  <si>
    <t>Uncertain tax positions at beginning of period</t>
  </si>
  <si>
    <t>Additions for prior year tax positions</t>
  </si>
  <si>
    <t>Settlements with Taxing Authorities</t>
  </si>
  <si>
    <t>Expiration of statue limitation</t>
  </si>
  <si>
    <t>Uncertain tax positions at end of period</t>
  </si>
  <si>
    <t>Related party transactions  - Details of Balances with Related Parties (Details) - USD ($)</t>
  </si>
  <si>
    <t>Related Party Transaction [Line Items]</t>
  </si>
  <si>
    <t>Accounts receivable</t>
  </si>
  <si>
    <t>Accounts payable</t>
  </si>
  <si>
    <t>Preferred Shares Non-cash PIK Dividends</t>
  </si>
  <si>
    <t>Amount of transaction with related party</t>
  </si>
  <si>
    <t>Non-cash PIK Dividends issued or declared with respect to Preferred Shares</t>
  </si>
  <si>
    <t>Real Shareholder</t>
  </si>
  <si>
    <t>HI Holdings Playa</t>
  </si>
  <si>
    <t>Quarterly Payments | Playa H&amp;R Holdings B.V. | Real Shareholder</t>
  </si>
  <si>
    <t>Face Amount of Term Loan | Real Shareholder</t>
  </si>
  <si>
    <t>Related party transactions - Narrative (Details) - USD ($) $ / shares in Units, $ in Thousands</t>
  </si>
  <si>
    <t>Mar. 12, 2017</t>
  </si>
  <si>
    <t>Oct. 14, 2016</t>
  </si>
  <si>
    <t>Purchase price per share (in dollars per share)</t>
  </si>
  <si>
    <t>Face value</t>
  </si>
  <si>
    <t>Associated PIK dividends</t>
  </si>
  <si>
    <t>Amount of transaction with related party (less than $0.1 million for affiliate of the Real Shareholder)</t>
  </si>
  <si>
    <t>Lease payments</t>
  </si>
  <si>
    <t>Chief Executive Officer | Lease payments</t>
  </si>
  <si>
    <t>Chief Executive Officer | Loan Advance To Accelerate Completion Of Capital Projects</t>
  </si>
  <si>
    <t>Affiliate of the Real Shareholder | Lease payments</t>
  </si>
  <si>
    <t>Recapitalization Merger</t>
  </si>
  <si>
    <t>Recapitalization Merger | HI Holdings Playa</t>
  </si>
  <si>
    <t>Recapitalization Merger | Real Shareholder</t>
  </si>
  <si>
    <t>LIBOR | Chief Executive Officer | Loan Advance To Accelerate Completion Of Capital Projects</t>
  </si>
  <si>
    <t>Interest rate</t>
  </si>
  <si>
    <t>1.75%</t>
  </si>
  <si>
    <t>Related party transactions - Transactions with Related Parties (Details) - USD ($) $ in Thousands</t>
  </si>
  <si>
    <t>Total transactions with related parties</t>
  </si>
  <si>
    <t>Dividends on the Preferred Shares</t>
  </si>
  <si>
    <t>Deferred consideration accretion</t>
  </si>
  <si>
    <t>Interest expense on related party debt</t>
  </si>
  <si>
    <t>Franchise fees</t>
  </si>
  <si>
    <t>Commitments and contingencies  - Narrative (Details) - USD ($) $ in Thousands</t>
  </si>
  <si>
    <t>Loss Contingencies [Line Items]</t>
  </si>
  <si>
    <t>Cash collateral provided to surety company</t>
  </si>
  <si>
    <t>Tax contingencies</t>
  </si>
  <si>
    <t>Rental expense under non-cancelable operating leases, including contingent leases</t>
  </si>
  <si>
    <t>Electricity</t>
  </si>
  <si>
    <t>Term of electricity supply contract</t>
  </si>
  <si>
    <t>Straight-line depreciation percent per annum</t>
  </si>
  <si>
    <t>20.00%</t>
  </si>
  <si>
    <t>Capital Investment | Electricity</t>
  </si>
  <si>
    <t>Obligated refund to supplier should contract be terminated prior to end of contractual term</t>
  </si>
  <si>
    <t>Unearned Rebates | Electricity</t>
  </si>
  <si>
    <t>Foreign Tax Authority | Mexican Tax Authority | Surety Bond</t>
  </si>
  <si>
    <t>Parent Company | Tax and Customs Administration, Netherlands | Tax and Customs Administration, Netherlands</t>
  </si>
  <si>
    <t>Commitments and contingencies - Future Minimum Rents Payable Under Non-cancelable Operating Leases (Details) $ in Thousands</t>
  </si>
  <si>
    <t>Dec. 31, 2017USD ($)</t>
  </si>
  <si>
    <t>Thereafter</t>
  </si>
  <si>
    <t>Ordinary shares  - Narrative (Details)</t>
  </si>
  <si>
    <t>Dec. 28, 2017$ / sharesshares</t>
  </si>
  <si>
    <t>Mar. 12, 2017shares</t>
  </si>
  <si>
    <t>Dec. 31, 2017€ / sharesshares</t>
  </si>
  <si>
    <t>Dec. 31, 2016€ / sharesshares</t>
  </si>
  <si>
    <t>Dec. 31, 2014shares</t>
  </si>
  <si>
    <t>Class of Stock [Line Items]</t>
  </si>
  <si>
    <t>Ordinary shares, par value (in Euros per share) | € / shares</t>
  </si>
  <si>
    <t>Member of Board of Directors</t>
  </si>
  <si>
    <t>Consideration (in USD per share) | $ / shares</t>
  </si>
  <si>
    <t>Ordinary shares issued as part of recapitalization transaction (in shares)</t>
  </si>
  <si>
    <t>Warrants  - Narrative (Details)</t>
  </si>
  <si>
    <t>Jun. 23, 2017shares</t>
  </si>
  <si>
    <t>Dec. 31, 2017USD ($)day$ / sharesshares</t>
  </si>
  <si>
    <t>Dec. 31, 2016USD ($)</t>
  </si>
  <si>
    <t>Dec. 31, 2015USD ($)</t>
  </si>
  <si>
    <t>Jul. 17, 2017shares</t>
  </si>
  <si>
    <t>May 23, 2017shares</t>
  </si>
  <si>
    <t>May 22, 2017shares</t>
  </si>
  <si>
    <t>Class of Warrant or Right [Line Items]</t>
  </si>
  <si>
    <t>Non-cash dividend to warrant holders | $</t>
  </si>
  <si>
    <t>Public Warrants</t>
  </si>
  <si>
    <t>Warrants issued (in shares)</t>
  </si>
  <si>
    <t>Period after completion of Business Combination warrants become exercisable</t>
  </si>
  <si>
    <t>30 days</t>
  </si>
  <si>
    <t>Warrants expiration term</t>
  </si>
  <si>
    <t>Number of warrants exercised (in shares)</t>
  </si>
  <si>
    <t>Number of warrants outstanding (in shares)</t>
  </si>
  <si>
    <t>Public Warrants | Ordinary Shares</t>
  </si>
  <si>
    <t>Number of shares entitled to each warrant (in shares)</t>
  </si>
  <si>
    <t>Exercise price (in dollars per share) | $ / shares</t>
  </si>
  <si>
    <t>Founder Warrants</t>
  </si>
  <si>
    <t>Founder Warrants | Ordinary Shares</t>
  </si>
  <si>
    <t>Earnout Warrants</t>
  </si>
  <si>
    <t>Price per share underlying the warrants (in dollars per share) | $ / shares</t>
  </si>
  <si>
    <t>Warrants trading days threshold | day</t>
  </si>
  <si>
    <t>Warrants consecutive trading days threshold | day</t>
  </si>
  <si>
    <t>Number of shares warrants were exchanged for (in shares)</t>
  </si>
  <si>
    <t>Earnout Warrants | Ordinary Shares</t>
  </si>
  <si>
    <t>Exercise price (in dollars per share) | € / shares</t>
  </si>
  <si>
    <t>Warrant Exchange</t>
  </si>
  <si>
    <t>Maximum number of warrants able to be exchanged (in shares)</t>
  </si>
  <si>
    <t>Number of warrants tendered (in shares)</t>
  </si>
  <si>
    <t>Cash proceeds | $</t>
  </si>
  <si>
    <t>Warrant Exchange | Ordinary Shares</t>
  </si>
  <si>
    <t>Number of shares able to be exchanged for each warrant (in shares)</t>
  </si>
  <si>
    <t>Share-based compensation  - Narrative (Details) $ in Millions</t>
  </si>
  <si>
    <t>May 26, 2017criteriashares</t>
  </si>
  <si>
    <t>May 16, 2017shares</t>
  </si>
  <si>
    <t>Dec. 31, 2017USD ($)shares</t>
  </si>
  <si>
    <t>Shares authorized for issuance (in shares)</t>
  </si>
  <si>
    <t>Shares available for future grants under the 2017 Plan (in shares)</t>
  </si>
  <si>
    <t>Restricted Share Awards</t>
  </si>
  <si>
    <t>Share-based Compensation Arrangement by Share-based Payment Award [Line Items]</t>
  </si>
  <si>
    <t>Number of shares approved for issuance (in shares)</t>
  </si>
  <si>
    <t>Vesting period</t>
  </si>
  <si>
    <t>Fair value of vested awards | $</t>
  </si>
  <si>
    <t>Unrecognized compensation cost | $</t>
  </si>
  <si>
    <t>Period over which unrecognized compensation expense will be recorded</t>
  </si>
  <si>
    <t>3 years 9 months 15 days</t>
  </si>
  <si>
    <t>Share-based compensation | $</t>
  </si>
  <si>
    <t>Restricted Share Awards | Employees and Executives</t>
  </si>
  <si>
    <t>3 years</t>
  </si>
  <si>
    <t>Restricted Share Awards | Directors</t>
  </si>
  <si>
    <t>Restricted Share Awards | Vesting on the 3rd Anniversary of the Award</t>
  </si>
  <si>
    <t>Vesting percentage</t>
  </si>
  <si>
    <t>Restricted Share Awards | Vesting on the 4th Anniversary of the Award</t>
  </si>
  <si>
    <t>Restricted Share Awards | Vesting on the 5th Anniversary of the Award</t>
  </si>
  <si>
    <t>50.00%</t>
  </si>
  <si>
    <t>Performance Share Awards</t>
  </si>
  <si>
    <t>Number of performance criteria defined in award agreements | criteria</t>
  </si>
  <si>
    <t>Performance Share Awards | Minimum</t>
  </si>
  <si>
    <t>Performance Share Awards | Maximum</t>
  </si>
  <si>
    <t>150.00%</t>
  </si>
  <si>
    <t>Share-based compensation  - Summary of Restricted Stock Awards (Details) - Restricted Share Awards - $ / shares</t>
  </si>
  <si>
    <t>May 16, 2017</t>
  </si>
  <si>
    <t>Number of Shares</t>
  </si>
  <si>
    <t>Unvested balance at beginning of period (in shares)</t>
  </si>
  <si>
    <t>Granted (in shares)</t>
  </si>
  <si>
    <t>Vested (in shares)</t>
  </si>
  <si>
    <t>Forfeited (in shares)</t>
  </si>
  <si>
    <t>Canceled (in shares)</t>
  </si>
  <si>
    <t>Unvested balance at end of period (in shares)</t>
  </si>
  <si>
    <t>Weighted-Average Grant Date Fair Value</t>
  </si>
  <si>
    <t>Unvested balance at beginning of period (in dollars per share)</t>
  </si>
  <si>
    <t>Granted (in dollars per share)</t>
  </si>
  <si>
    <t>Vested (in dollars per share)</t>
  </si>
  <si>
    <t>Forfeited (in dollars per share)</t>
  </si>
  <si>
    <t>Canceled (in dollars per share)</t>
  </si>
  <si>
    <t>Unvested balance at end of period (in dollars per share)</t>
  </si>
  <si>
    <t>Share-based compensation - Summary of Key Inputs (Details) $ in Thousands</t>
  </si>
  <si>
    <t>May 26, 2017USD ($)</t>
  </si>
  <si>
    <t>Total Shareholder Return</t>
  </si>
  <si>
    <t>Percentage of Total Award</t>
  </si>
  <si>
    <t>Grant Date Fair Value by Component</t>
  </si>
  <si>
    <t>Volatility</t>
  </si>
  <si>
    <t>27.02%</t>
  </si>
  <si>
    <t>Interest Rate</t>
  </si>
  <si>
    <t>1.39%</t>
  </si>
  <si>
    <t>Dividend Yield</t>
  </si>
  <si>
    <t>Adjusted EBITDA Comparison</t>
  </si>
  <si>
    <t>Preferred Shares - Narrative (Details) - USD ($) $ / shares in Units, $ in Thousands</t>
  </si>
  <si>
    <t>Aug. 09, 2015</t>
  </si>
  <si>
    <t>Dividend rate</t>
  </si>
  <si>
    <t>10.00%</t>
  </si>
  <si>
    <t>12.00%</t>
  </si>
  <si>
    <t>Number of ordinary shares issued upon conversion of each preferred share (in shares)</t>
  </si>
  <si>
    <t>Purchase of preferred shares</t>
  </si>
  <si>
    <t>Redeemable Convertible Preferred Stock</t>
  </si>
  <si>
    <t>Shares redeemed (in shares)</t>
  </si>
  <si>
    <t>Preferred Shares  - Schedule of Preferred Shares (Details) - USD ($) $ in Thousands</t>
  </si>
  <si>
    <t>Net value of the Preferred Shares</t>
  </si>
  <si>
    <t>(Losses) earnings per share  - Schedule of Calculation of Basic and Diluted EPS (Details) - USD ($)</t>
  </si>
  <si>
    <t>3 Months Ended</t>
  </si>
  <si>
    <t>Sep. 30, 2017</t>
  </si>
  <si>
    <t>Mar. 31, 2017</t>
  </si>
  <si>
    <t>Sep. 30, 2016</t>
  </si>
  <si>
    <t>Jun. 30, 2016</t>
  </si>
  <si>
    <t>Mar. 31, 2016</t>
  </si>
  <si>
    <t>Numerator:</t>
  </si>
  <si>
    <t>Convertible Preferred Share dividends</t>
  </si>
  <si>
    <t>Allocation of undistributed earnings to preferred shareholders</t>
  </si>
  <si>
    <t>Numerator for basic EPS - loss available to ordinary shareholders</t>
  </si>
  <si>
    <t>Add back convertible Preferred Share dividends</t>
  </si>
  <si>
    <t>Add back of undistributed earnings to preferred shareholders</t>
  </si>
  <si>
    <t>Numerator for diluted EPS - loss available to ordinary shareholders after assumed conversions</t>
  </si>
  <si>
    <t>Denominator:</t>
  </si>
  <si>
    <t>Denominator for basic EPS-weighted shares (in shares)</t>
  </si>
  <si>
    <t>Effect of dilutive securities:</t>
  </si>
  <si>
    <t>Unvested restricted share awards (in shares)</t>
  </si>
  <si>
    <t>Convertible Preferred Shares (in shares)</t>
  </si>
  <si>
    <t>Denominator for diluted EPS - adjusted weighted-average shares (in shares)</t>
  </si>
  <si>
    <t>EPS - Basic (in dollars per share)</t>
  </si>
  <si>
    <t>EPS - Diluted (in dollars per share)</t>
  </si>
  <si>
    <t>Antidilutive Securities Excluded from Computation of Earnings Per Share [Line Items]</t>
  </si>
  <si>
    <t>Shares of common stock acquired by outstanding warrants (in shares)</t>
  </si>
  <si>
    <t>Convertible Preferred Securities</t>
  </si>
  <si>
    <t>Anti-dilutive securities excluded from computation of earnings (losses) per share (in shares)</t>
  </si>
  <si>
    <t>Unvested Restricted Share Awards</t>
  </si>
  <si>
    <t>Unvested Performance-Based Equity Awards</t>
  </si>
  <si>
    <t>Debt - Schedule of Debt Components (Details) - USD ($) $ in Thousands</t>
  </si>
  <si>
    <t>Dec. 06, 2017</t>
  </si>
  <si>
    <t>Apr. 27, 2017</t>
  </si>
  <si>
    <t>Debt Obligations</t>
  </si>
  <si>
    <t>Total Debt Obligations</t>
  </si>
  <si>
    <t>Unamortized (discount) premium</t>
  </si>
  <si>
    <t>Total unamortized (discount) premium</t>
  </si>
  <si>
    <t>Unamortized debt issuance costs:</t>
  </si>
  <si>
    <t>Total unamortized debt issuance costs</t>
  </si>
  <si>
    <t>Total Debt</t>
  </si>
  <si>
    <t>Effective interest rate</t>
  </si>
  <si>
    <t>4.62%</t>
  </si>
  <si>
    <t>Term Loan | LIBOR</t>
  </si>
  <si>
    <t>Basis spread on variable rate</t>
  </si>
  <si>
    <t>Floor interest rate</t>
  </si>
  <si>
    <t>1.00%</t>
  </si>
  <si>
    <t>Line of Credit | Revolving Credit Facility</t>
  </si>
  <si>
    <t>Senior Notes | Senior Notes due 2020</t>
  </si>
  <si>
    <t>Stated interest rate</t>
  </si>
  <si>
    <t>8.00%</t>
  </si>
  <si>
    <t>Debt - Schedule of Aggregate Debt Maturities (Details) - USD ($) $ in Thousands</t>
  </si>
  <si>
    <t>Debt - Narrative (Details) - USD ($)</t>
  </si>
  <si>
    <t>Dec. 05, 2017</t>
  </si>
  <si>
    <t>Debt Instrument [Line Items]</t>
  </si>
  <si>
    <t>Amount borrowed</t>
  </si>
  <si>
    <t>Proceeds from long-term debt</t>
  </si>
  <si>
    <t>Debt issuance discount</t>
  </si>
  <si>
    <t>Unamortized debt issuance costs</t>
  </si>
  <si>
    <t>Term Loan | Amended and Restated Senior Secured Credit Facility</t>
  </si>
  <si>
    <t>Face amount</t>
  </si>
  <si>
    <t>Percentage of principal amount</t>
  </si>
  <si>
    <t>99.75%</t>
  </si>
  <si>
    <t>Quarterly payments, percent of principal amount</t>
  </si>
  <si>
    <t>0.25%</t>
  </si>
  <si>
    <t>Springing leverage ratio financial maintenance covenant requirement threshold, percent of aggregate revolving credit commitments</t>
  </si>
  <si>
    <t>35.00%</t>
  </si>
  <si>
    <t>Term Loan | Amended and Restated Senior Secured Credit Facility | Senior Notes due 2020</t>
  </si>
  <si>
    <t>Term Loan | Incremental Term Loan</t>
  </si>
  <si>
    <t>Term Loan | Incremental Term Loan | LIBOR</t>
  </si>
  <si>
    <t>Term Loan | Incremental Term Loan | Senior Notes due 2020</t>
  </si>
  <si>
    <t>Senior Notes due 2020 | Senior Notes due 2020</t>
  </si>
  <si>
    <t>Repurchased face amount</t>
  </si>
  <si>
    <t>Redemption price, percentage of principal amount</t>
  </si>
  <si>
    <t>104.00%</t>
  </si>
  <si>
    <t>106.00%</t>
  </si>
  <si>
    <t>Redemption premium</t>
  </si>
  <si>
    <t>Partial refund of redemption premium</t>
  </si>
  <si>
    <t>Redemption premium net of refund</t>
  </si>
  <si>
    <t>Revolving Credit Facility | Line of Credit</t>
  </si>
  <si>
    <t>Maximum borrowing capacity</t>
  </si>
  <si>
    <t>Springing Maturity Date, period prior to final maturity date</t>
  </si>
  <si>
    <t>91 days</t>
  </si>
  <si>
    <t>Springing Maturity Date, outstanding principal balance threshold</t>
  </si>
  <si>
    <t>Springing Maturity Date, liquidity threshold</t>
  </si>
  <si>
    <t>Revolving Credit Facility | Line of Credit | Minimum</t>
  </si>
  <si>
    <t>Commitment fee percentage per annum</t>
  </si>
  <si>
    <t>Revolving Credit Facility | Line of Credit | Maximum</t>
  </si>
  <si>
    <t>0.50%</t>
  </si>
  <si>
    <t>Employee benefit plan  - Narrative (Details) - USD ($)</t>
  </si>
  <si>
    <t>Discount rate</t>
  </si>
  <si>
    <t>7.75%</t>
  </si>
  <si>
    <t>7.90%</t>
  </si>
  <si>
    <t>6.71%</t>
  </si>
  <si>
    <t>Salary increase</t>
  </si>
  <si>
    <t>4.79%</t>
  </si>
  <si>
    <t>Plan assets</t>
  </si>
  <si>
    <t>Underfunded status</t>
  </si>
  <si>
    <t>Employee benefit plan - Schedule of Benefit Obligation, Funded Status and Accumulated Benefit Obligation (Details) - USD ($) $ in Thousands</t>
  </si>
  <si>
    <t>Change in benefit obligation</t>
  </si>
  <si>
    <t>Balance at beginning of period</t>
  </si>
  <si>
    <t>Service cost</t>
  </si>
  <si>
    <t>Interest cost</t>
  </si>
  <si>
    <t>Actuarial gain</t>
  </si>
  <si>
    <t>Effect of foreign exchange rates</t>
  </si>
  <si>
    <t>Curtailment</t>
  </si>
  <si>
    <t>Benefits paid</t>
  </si>
  <si>
    <t>Balance at end of period</t>
  </si>
  <si>
    <t>Accumulated benefit obligation</t>
  </si>
  <si>
    <t>Employee benefit plan - Schedule of Net Periodic Benefit Cost (Details) - USD ($) $ in Thousands</t>
  </si>
  <si>
    <t>Amortization of prior service cost</t>
  </si>
  <si>
    <t>Amortization of gain</t>
  </si>
  <si>
    <t>Compensation-non-retirement post-employment benefits</t>
  </si>
  <si>
    <t>Settlement gain</t>
  </si>
  <si>
    <t>Curtailment gain</t>
  </si>
  <si>
    <t>Net periodic pension cost (benefit)</t>
  </si>
  <si>
    <t>Employee benefit plan - Schedule of Weighted Average Assumptions Used to Determine Benefit Obligation (Details)</t>
  </si>
  <si>
    <t>Rate of compensation increase</t>
  </si>
  <si>
    <t>Employee benefit plan - Schedule of Expected Plan Payments (Details) $ in Thousands</t>
  </si>
  <si>
    <t>Other balance sheet items - Schedule of Trade and Other Receivables, Net (Details) - USD ($) $ in Thousands</t>
  </si>
  <si>
    <t>Gross trade and other receivables</t>
  </si>
  <si>
    <t>Allowance for doubtful accounts</t>
  </si>
  <si>
    <t>Total trade and other receivables, net</t>
  </si>
  <si>
    <t>Other balance sheet items - Schedule of Changes in Allowance for Doubtful Accounts (Details) - USD ($) $ in Thousands</t>
  </si>
  <si>
    <t>Allowance for Doubtful Accounts Receivable [Roll Forward]</t>
  </si>
  <si>
    <t>Trade receivables allowance, beginning of period</t>
  </si>
  <si>
    <t>Trade receivables allowance, end of period</t>
  </si>
  <si>
    <t>Other balance sheet items - Schedule of Prepayments and Other Assets (Details) - USD ($) $ in Thousands</t>
  </si>
  <si>
    <t>Dec. 31, 2018</t>
  </si>
  <si>
    <t>Advances to suppliers</t>
  </si>
  <si>
    <t>Prepaid income taxes</t>
  </si>
  <si>
    <t>Prepaid other taxes</t>
  </si>
  <si>
    <t>Other assets</t>
  </si>
  <si>
    <t>Total prepayments and other assets</t>
  </si>
  <si>
    <t>Schedule of Equity Method Investments [Line Items]</t>
  </si>
  <si>
    <t>Additional amount due that will be treated as key money if purchase not completed</t>
  </si>
  <si>
    <t>Forecast</t>
  </si>
  <si>
    <t>Ownership interest planning to purchase</t>
  </si>
  <si>
    <t>30.00%</t>
  </si>
  <si>
    <t>Other balance sheet items - Schedule of Goodwill (Details) - USD ($) $ in Thousands</t>
  </si>
  <si>
    <t>Gross carrying value</t>
  </si>
  <si>
    <t>Accumulated impairment loss</t>
  </si>
  <si>
    <t>Other balance sheet items - Schedule of Other Intangible Assets (Details) - USD ($) $ in Thousands</t>
  </si>
  <si>
    <t>Finite-Lived Intangible Assets [Line Items]</t>
  </si>
  <si>
    <t>Accumulated Amortization</t>
  </si>
  <si>
    <t>Indefinite-lived Intangible Assets [Line Items]</t>
  </si>
  <si>
    <t>Acquisition Cost</t>
  </si>
  <si>
    <t>Amortization expense for intangibles</t>
  </si>
  <si>
    <t>Licenses</t>
  </si>
  <si>
    <t>Indefinite-Lived Intangible Assets</t>
  </si>
  <si>
    <t>Strategic Alliance</t>
  </si>
  <si>
    <t>Acquisition Cost, Finite-lived Intangible Assets</t>
  </si>
  <si>
    <t>Other balance sheet items - Schedule of Amortization Expense Relating to Intangible Assets with Finite Lives (Details) $ in Thousands</t>
  </si>
  <si>
    <t>Other balance sheet items - Schedule of Trade and Other Payables (Details) - USD ($) $ in Thousands</t>
  </si>
  <si>
    <t>Trade payables</t>
  </si>
  <si>
    <t>Advance deposits</t>
  </si>
  <si>
    <t>Withholding and other taxes payable</t>
  </si>
  <si>
    <t>Accrued professional services</t>
  </si>
  <si>
    <t>Interest payable</t>
  </si>
  <si>
    <t>Payroll and related accruals</t>
  </si>
  <si>
    <t>Other payables</t>
  </si>
  <si>
    <t>Total trade and other payables</t>
  </si>
  <si>
    <t>Other balance sheet items - Schedule of Other Liabilities (Details) - USD ($) $ in Thousands</t>
  </si>
  <si>
    <t>Pension obligations</t>
  </si>
  <si>
    <t>Casino loan and license</t>
  </si>
  <si>
    <t>Cap Cana land purchase obligation</t>
  </si>
  <si>
    <t>Total other liabilities</t>
  </si>
  <si>
    <t>Segment information - Schedule of Net Revenue and Reconciliation to Gross Revenue (Details) $ in Thousands</t>
  </si>
  <si>
    <t>Sep. 30, 2017USD ($)</t>
  </si>
  <si>
    <t>Jun. 30, 2017USD ($)</t>
  </si>
  <si>
    <t>Mar. 31, 2017USD ($)</t>
  </si>
  <si>
    <t>Sep. 30, 2016USD ($)</t>
  </si>
  <si>
    <t>Jun. 30, 2016USD ($)</t>
  </si>
  <si>
    <t>Mar. 31, 2016USD ($)</t>
  </si>
  <si>
    <t>Dec. 31, 2017USD ($)segment</t>
  </si>
  <si>
    <t>Number of reportable segments | segment</t>
  </si>
  <si>
    <t>Segment Reporting Information [Line Items]</t>
  </si>
  <si>
    <t>Revenues</t>
  </si>
  <si>
    <t>Operating Segments</t>
  </si>
  <si>
    <t>Operating Segments | Yucatàn Peninsula</t>
  </si>
  <si>
    <t>Operating Segments | Pacific Coast</t>
  </si>
  <si>
    <t>Operating Segments | Caribbean Basin</t>
  </si>
  <si>
    <t>Segment Reconciling Items</t>
  </si>
  <si>
    <t>Compulsory tips</t>
  </si>
  <si>
    <t>Segment information - Schedule of Adjusted EBITDA and Reconciliation to Net Income (Loss) (Details) - USD ($) $ in Thousands</t>
  </si>
  <si>
    <t>Adjusted EBITDA:</t>
  </si>
  <si>
    <t>Total consolidated Adjusted EBITDA</t>
  </si>
  <si>
    <t>Less:</t>
  </si>
  <si>
    <t>Add:</t>
  </si>
  <si>
    <t>Other corporate - unallocated</t>
  </si>
  <si>
    <t>Transaction expenses</t>
  </si>
  <si>
    <t>Severance expense</t>
  </si>
  <si>
    <t>Other tax expense</t>
  </si>
  <si>
    <t>Jamaica delayed opening expenses</t>
  </si>
  <si>
    <t>Repairs from hurricanes and tropical storms</t>
  </si>
  <si>
    <t>Other components of net periodic pension (cost) benefit</t>
  </si>
  <si>
    <t>Quarterly financial information (unaudited)  - Schedule of Historical Unaudited Quarterly Financial Data (Details) - USD ($) $ / shares in Units, $ in Thousands</t>
  </si>
  <si>
    <t>Total revenues</t>
  </si>
  <si>
    <t>Net (loss) income available to ordinary shareholders</t>
  </si>
  <si>
    <t>(Losses) earnings per share - Basic (in dollars per share)</t>
  </si>
  <si>
    <t>(Losses) earnings per share - Diluted (in dollars per share)</t>
  </si>
  <si>
    <t>Subsequent events - Narrative (Details) - Sagicor Assets - Subsequent Event $ in Millions</t>
  </si>
  <si>
    <t>Feb. 26, 2018USD ($)development_propertyroom</t>
  </si>
  <si>
    <t>Subsequent Event [Line Items]</t>
  </si>
  <si>
    <t>Number of developable land sites acquired | development_property</t>
  </si>
  <si>
    <t>Ordinary shares issued in purchase transaction | $</t>
  </si>
  <si>
    <t>Cash paid for business acquisition | $</t>
  </si>
  <si>
    <t>Hilton Rose Hall Resort</t>
  </si>
  <si>
    <t>Number of rooms in acquired property</t>
  </si>
  <si>
    <t>The Jewel Runaway Bay Resort</t>
  </si>
  <si>
    <t>The Jewel Dunn's River Resort</t>
  </si>
  <si>
    <t>The Jewel Paradise Cove Resort</t>
  </si>
  <si>
    <t>The Tower at The Jewel Grande Resort</t>
  </si>
  <si>
    <t>Schedule I - Condensed Financial Information of Registrant  - Balance Sheet (Details) - USD ($) $ in Thousands</t>
  </si>
  <si>
    <t>Cumulative redeemable preferred shares</t>
  </si>
  <si>
    <t>Total shareholders’ equity</t>
  </si>
  <si>
    <t>Parent Company</t>
  </si>
  <si>
    <t>Intercompany receivables from subsidiaries</t>
  </si>
  <si>
    <t>Investment in subsidiaries</t>
  </si>
  <si>
    <t>Intercompany payables to subsidiaries</t>
  </si>
  <si>
    <t>Schedule I - Condensed Financial Information of Registrant - Statement of Operations (Details) - USD ($) $ in Thousands</t>
  </si>
  <si>
    <t>Condensed Income Statements, Captions [Line Items]</t>
  </si>
  <si>
    <t>Revenue</t>
  </si>
  <si>
    <t>Other income</t>
  </si>
  <si>
    <t>Interest income</t>
  </si>
  <si>
    <t>Net (loss) income before equity in net income of subsidiaries</t>
  </si>
  <si>
    <t>Equity in net income of subsidiaries</t>
  </si>
  <si>
    <t>Schedule I - Condensed Financial Information of Registrant - Statement of Cash Flows (Details) - USD ($) $ in Thousands</t>
  </si>
  <si>
    <t>OPERATING ACTIVITIES:</t>
  </si>
  <si>
    <t>Net cash provided by (used in) operating activities</t>
  </si>
  <si>
    <t>CASH AND CASH EQUIVALENTS, BEGINNING OF THE PERIOD</t>
  </si>
  <si>
    <t>CASH AND CASH EQUIVALENTS, END OF THE PERIOD</t>
  </si>
  <si>
    <t>Repayment of intercompany loans</t>
  </si>
  <si>
    <t>INCREASE (DECREASE) IN CASH AND CASH EQUIVALENTS</t>
  </si>
  <si>
    <t>Issuance of intercompany loans</t>
  </si>
  <si>
    <t>Redemption of cumulative redeemable preferred shares and payment of accrued dividends</t>
  </si>
  <si>
    <t>Settlement of intercompany loan receivables</t>
  </si>
  <si>
    <t>Settlement of intercompany loan payables</t>
  </si>
  <si>
    <t>Schedule I - Condensed Financial Information of Registrant - Notes to Condensed Parent Company Only Financial Statements (Details) - USD ($) $ in Thousands</t>
  </si>
  <si>
    <t>Nov. 20, 2017</t>
  </si>
  <si>
    <t>Condensed Financial Statements, Captions [Line Items]</t>
  </si>
  <si>
    <t>Cash dividends received</t>
  </si>
  <si>
    <t>Parent Company | Affiliated Entity | Playa Resorts Holding B.V.</t>
  </si>
  <si>
    <t>Loan with Playa Resorts Holding B.V.</t>
  </si>
  <si>
    <t>8.25%</t>
  </si>
  <si>
    <t>Amount of principal payment made</t>
  </si>
  <si>
    <t>Tax and Customs Administration, Netherlands | Tax and Customs Administration, Netherlands | Parent Company</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24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639.3</v>
      </c>
    </row>
    <row r="17" spans="1:4">
      <c r="A17" s="4" t="s">
        <v>28</v>
      </c>
      <c r="C17" s="5" t="n">
        <v>110346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211</v>
      </c>
    </row>
    <row r="4" spans="1:2">
      <c r="A4" s="4" t="s">
        <v>54</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4</v>
      </c>
    </row>
    <row r="4" spans="1:2">
      <c r="A4" s="4" t="s">
        <v>216</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217</v>
      </c>
    </row>
    <row r="4" spans="1:2">
      <c r="A4" s="4" t="s">
        <v>144</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4</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7229</v>
      </c>
      <c r="C3" s="7" t="n">
        <v>33512</v>
      </c>
    </row>
    <row r="4" spans="1:3">
      <c r="A4" s="4" t="s">
        <v>33</v>
      </c>
      <c r="B4" s="5" t="n">
        <v>0</v>
      </c>
      <c r="C4" s="5" t="n">
        <v>9651</v>
      </c>
    </row>
    <row r="5" spans="1:3">
      <c r="A5" s="4" t="s">
        <v>34</v>
      </c>
      <c r="B5" s="5" t="n">
        <v>51527</v>
      </c>
      <c r="C5" s="5" t="n">
        <v>48881</v>
      </c>
    </row>
    <row r="6" spans="1:3">
      <c r="A6" s="4" t="s">
        <v>35</v>
      </c>
      <c r="B6" s="5" t="n">
        <v>1495</v>
      </c>
      <c r="C6" s="5" t="n">
        <v>2532</v>
      </c>
    </row>
    <row r="7" spans="1:3">
      <c r="A7" s="4" t="s">
        <v>36</v>
      </c>
      <c r="B7" s="5" t="n">
        <v>11309</v>
      </c>
      <c r="C7" s="5" t="n">
        <v>10451</v>
      </c>
    </row>
    <row r="8" spans="1:3">
      <c r="A8" s="4" t="s">
        <v>37</v>
      </c>
      <c r="B8" s="5" t="n">
        <v>34066</v>
      </c>
      <c r="C8" s="5" t="n">
        <v>28633</v>
      </c>
    </row>
    <row r="9" spans="1:3">
      <c r="A9" s="4" t="s">
        <v>38</v>
      </c>
      <c r="B9" s="5" t="n">
        <v>1466326</v>
      </c>
      <c r="C9" s="5" t="n">
        <v>1400317</v>
      </c>
    </row>
    <row r="10" spans="1:3">
      <c r="A10" s="4" t="s">
        <v>39</v>
      </c>
      <c r="B10" s="5" t="n">
        <v>990</v>
      </c>
      <c r="C10" s="5" t="n">
        <v>1389</v>
      </c>
    </row>
    <row r="11" spans="1:3">
      <c r="A11" s="4" t="s">
        <v>40</v>
      </c>
      <c r="B11" s="5" t="n">
        <v>51731</v>
      </c>
      <c r="C11" s="5" t="n">
        <v>51731</v>
      </c>
    </row>
    <row r="12" spans="1:3">
      <c r="A12" s="4" t="s">
        <v>41</v>
      </c>
      <c r="B12" s="5" t="n">
        <v>2087</v>
      </c>
      <c r="C12" s="5" t="n">
        <v>1975</v>
      </c>
    </row>
    <row r="13" spans="1:3">
      <c r="A13" s="4" t="s">
        <v>42</v>
      </c>
      <c r="B13" s="5" t="n">
        <v>1063</v>
      </c>
      <c r="C13" s="5" t="n">
        <v>1818</v>
      </c>
    </row>
    <row r="14" spans="1:3">
      <c r="A14" s="4" t="s">
        <v>43</v>
      </c>
      <c r="B14" s="5" t="n">
        <v>1737823</v>
      </c>
      <c r="C14" s="5" t="n">
        <v>1590890</v>
      </c>
    </row>
    <row r="15" spans="1:3">
      <c r="A15" s="3" t="s">
        <v>44</v>
      </c>
    </row>
    <row r="16" spans="1:3">
      <c r="A16" s="4" t="s">
        <v>45</v>
      </c>
      <c r="B16" s="5" t="n">
        <v>139528</v>
      </c>
      <c r="C16" s="5" t="n">
        <v>145042</v>
      </c>
    </row>
    <row r="17" spans="1:3">
      <c r="A17" s="4" t="s">
        <v>46</v>
      </c>
      <c r="B17" s="5" t="n">
        <v>2966</v>
      </c>
      <c r="C17" s="5" t="n">
        <v>8184</v>
      </c>
    </row>
    <row r="18" spans="1:3">
      <c r="A18" s="4" t="s">
        <v>47</v>
      </c>
      <c r="B18" s="5" t="n">
        <v>1090</v>
      </c>
      <c r="C18" s="5" t="n">
        <v>5128</v>
      </c>
    </row>
    <row r="19" spans="1:3">
      <c r="A19" s="4" t="s">
        <v>48</v>
      </c>
      <c r="B19" s="5" t="n">
        <v>898215</v>
      </c>
      <c r="C19" s="5" t="n">
        <v>780725</v>
      </c>
    </row>
    <row r="20" spans="1:3">
      <c r="A20" s="4" t="s">
        <v>49</v>
      </c>
      <c r="B20" s="5" t="n">
        <v>0</v>
      </c>
      <c r="C20" s="5" t="n">
        <v>47592</v>
      </c>
    </row>
    <row r="21" spans="1:3">
      <c r="A21" s="4" t="s">
        <v>50</v>
      </c>
      <c r="B21" s="5" t="n">
        <v>0</v>
      </c>
      <c r="C21" s="5" t="n">
        <v>1836</v>
      </c>
    </row>
    <row r="22" spans="1:3">
      <c r="A22" s="4" t="s">
        <v>51</v>
      </c>
      <c r="B22" s="5" t="n">
        <v>19394</v>
      </c>
      <c r="C22" s="5" t="n">
        <v>8997</v>
      </c>
    </row>
    <row r="23" spans="1:3">
      <c r="A23" s="4" t="s">
        <v>52</v>
      </c>
      <c r="B23" s="5" t="n">
        <v>77081</v>
      </c>
      <c r="C23" s="5" t="n">
        <v>76832</v>
      </c>
    </row>
    <row r="24" spans="1:3">
      <c r="A24" s="4" t="s">
        <v>53</v>
      </c>
      <c r="B24" s="5" t="n">
        <v>1138274</v>
      </c>
      <c r="C24" s="5" t="n">
        <v>1074336</v>
      </c>
    </row>
    <row r="25" spans="1:3">
      <c r="A25" s="4" t="s">
        <v>54</v>
      </c>
      <c r="B25" s="4" t="s">
        <v>55</v>
      </c>
      <c r="C25" s="4" t="s">
        <v>55</v>
      </c>
    </row>
    <row r="26" spans="1:3">
      <c r="A26" s="4" t="s">
        <v>56</v>
      </c>
      <c r="B26" s="5" t="n">
        <v>0</v>
      </c>
      <c r="C26" s="5" t="n">
        <v>345951</v>
      </c>
    </row>
    <row r="27" spans="1:3">
      <c r="A27" s="3" t="s">
        <v>57</v>
      </c>
    </row>
    <row r="28" spans="1:3">
      <c r="A28" s="4" t="s">
        <v>58</v>
      </c>
      <c r="B28" s="5" t="n">
        <v>11803</v>
      </c>
      <c r="C28" s="5" t="n">
        <v>5386</v>
      </c>
    </row>
    <row r="29" spans="1:3">
      <c r="A29" s="4" t="s">
        <v>59</v>
      </c>
      <c r="B29" s="5" t="n">
        <v>-80</v>
      </c>
      <c r="C29" s="5" t="n">
        <v>0</v>
      </c>
    </row>
    <row r="30" spans="1:3">
      <c r="A30" s="4" t="s">
        <v>60</v>
      </c>
      <c r="B30" s="5" t="n">
        <v>773194</v>
      </c>
      <c r="C30" s="5" t="n">
        <v>349358</v>
      </c>
    </row>
    <row r="31" spans="1:3">
      <c r="A31" s="4" t="s">
        <v>61</v>
      </c>
      <c r="B31" s="5" t="n">
        <v>-3826</v>
      </c>
      <c r="C31" s="5" t="n">
        <v>-3719</v>
      </c>
    </row>
    <row r="32" spans="1:3">
      <c r="A32" s="4" t="s">
        <v>62</v>
      </c>
      <c r="B32" s="5" t="n">
        <v>-181542</v>
      </c>
      <c r="C32" s="5" t="n">
        <v>-180422</v>
      </c>
    </row>
    <row r="33" spans="1:3">
      <c r="A33" s="4" t="s">
        <v>63</v>
      </c>
      <c r="B33" s="5" t="n">
        <v>599549</v>
      </c>
      <c r="C33" s="5" t="n">
        <v>170603</v>
      </c>
    </row>
    <row r="34" spans="1:3">
      <c r="A34" s="4" t="s">
        <v>64</v>
      </c>
      <c r="B34" s="7" t="n">
        <v>1737823</v>
      </c>
      <c r="C34" s="7" t="n">
        <v>1590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224</v>
      </c>
    </row>
    <row r="4" spans="1:2">
      <c r="A4" s="4" t="s">
        <v>48</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1</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9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38</v>
      </c>
      <c r="B9" s="4" t="s">
        <v>254</v>
      </c>
    </row>
    <row r="10" spans="1:2">
      <c r="A10" s="4" t="s">
        <v>205</v>
      </c>
      <c r="B10" s="4" t="s">
        <v>255</v>
      </c>
    </row>
    <row r="11" spans="1:2">
      <c r="A11" s="4" t="s">
        <v>54</v>
      </c>
      <c r="B11" s="4" t="s">
        <v>256</v>
      </c>
    </row>
    <row r="12" spans="1:2">
      <c r="A12" s="4" t="s">
        <v>257</v>
      </c>
      <c r="B12" s="4" t="s">
        <v>258</v>
      </c>
    </row>
    <row r="13" spans="1:2">
      <c r="A13" s="4" t="s">
        <v>219</v>
      </c>
      <c r="B13" s="4" t="s">
        <v>259</v>
      </c>
    </row>
    <row r="14" spans="1:2">
      <c r="A14" s="4" t="s">
        <v>48</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32</v>
      </c>
      <c r="B19" s="4" t="s">
        <v>269</v>
      </c>
    </row>
    <row r="20" spans="1:2">
      <c r="A20" s="4" t="s">
        <v>33</v>
      </c>
      <c r="B20" s="4" t="s">
        <v>270</v>
      </c>
    </row>
    <row r="21" spans="1:2">
      <c r="A21" s="4" t="s">
        <v>34</v>
      </c>
      <c r="B21" s="4" t="s">
        <v>271</v>
      </c>
    </row>
    <row r="22" spans="1:2">
      <c r="A22" s="4" t="s">
        <v>36</v>
      </c>
      <c r="B22" s="4" t="s">
        <v>272</v>
      </c>
    </row>
    <row r="23" spans="1:2">
      <c r="A23" s="4" t="s">
        <v>273</v>
      </c>
      <c r="B23" s="4" t="s">
        <v>274</v>
      </c>
    </row>
    <row r="24" spans="1:2">
      <c r="A24" s="4" t="s">
        <v>144</v>
      </c>
      <c r="B24" s="4" t="s">
        <v>275</v>
      </c>
    </row>
    <row r="25" spans="1:2">
      <c r="A25" s="4" t="s">
        <v>276</v>
      </c>
      <c r="B2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197</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5</v>
      </c>
      <c r="B1" s="2" t="s">
        <v>66</v>
      </c>
      <c r="C1" s="2" t="s">
        <v>67</v>
      </c>
    </row>
    <row r="2" spans="1:3">
      <c r="A2" s="3" t="s">
        <v>68</v>
      </c>
    </row>
    <row r="3" spans="1:3">
      <c r="A3" s="4" t="s">
        <v>69</v>
      </c>
      <c r="B3" s="8" t="n">
        <v>0.01</v>
      </c>
      <c r="C3" s="8" t="n">
        <v>0.01</v>
      </c>
    </row>
    <row r="4" spans="1:3">
      <c r="A4" s="4" t="s">
        <v>70</v>
      </c>
      <c r="B4" s="5" t="n">
        <v>32738094</v>
      </c>
      <c r="C4" s="5" t="n">
        <v>32738094</v>
      </c>
    </row>
    <row r="5" spans="1:3">
      <c r="A5" s="4" t="s">
        <v>71</v>
      </c>
      <c r="B5" s="5" t="n">
        <v>32738094</v>
      </c>
      <c r="C5" s="5" t="n">
        <v>32738094</v>
      </c>
    </row>
    <row r="6" spans="1:3">
      <c r="A6" s="4" t="s">
        <v>72</v>
      </c>
      <c r="B6" s="5" t="n">
        <v>0</v>
      </c>
      <c r="C6" s="5" t="n">
        <v>28510994</v>
      </c>
    </row>
    <row r="7" spans="1:3">
      <c r="A7" s="4" t="s">
        <v>73</v>
      </c>
      <c r="B7" s="7" t="n">
        <v>0</v>
      </c>
      <c r="C7" s="7" t="n">
        <v>345951</v>
      </c>
    </row>
    <row r="8" spans="1:3">
      <c r="A8" s="4" t="s">
        <v>74</v>
      </c>
      <c r="B8" s="5" t="n">
        <v>500000000</v>
      </c>
      <c r="C8" s="5" t="n">
        <v>500000000</v>
      </c>
    </row>
    <row r="9" spans="1:3">
      <c r="A9" s="4" t="s">
        <v>75</v>
      </c>
      <c r="B9" s="5" t="n">
        <v>110305064</v>
      </c>
      <c r="C9" s="5" t="n">
        <v>50481822</v>
      </c>
    </row>
    <row r="10" spans="1:3">
      <c r="A10" s="4" t="s">
        <v>76</v>
      </c>
      <c r="B10" s="5" t="n">
        <v>110297697</v>
      </c>
      <c r="C10" s="5" t="n">
        <v>50481822</v>
      </c>
    </row>
    <row r="11" spans="1:3">
      <c r="A11" s="4" t="s">
        <v>77</v>
      </c>
      <c r="B11" s="5" t="n">
        <v>7367</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00</v>
      </c>
    </row>
    <row r="4" spans="1:2">
      <c r="A4" s="4" t="s">
        <v>287</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209</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11</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222</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22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559545</v>
      </c>
      <c r="C4" s="7" t="n">
        <v>521491</v>
      </c>
      <c r="D4" s="7" t="n">
        <v>408345</v>
      </c>
    </row>
    <row r="5" spans="1:4">
      <c r="A5" s="3" t="s">
        <v>82</v>
      </c>
    </row>
    <row r="6" spans="1:4">
      <c r="A6" s="4" t="s">
        <v>83</v>
      </c>
      <c r="B6" s="5" t="n">
        <v>310048</v>
      </c>
      <c r="C6" s="5" t="n">
        <v>287120</v>
      </c>
      <c r="D6" s="5" t="n">
        <v>248308</v>
      </c>
    </row>
    <row r="7" spans="1:4">
      <c r="A7" s="4" t="s">
        <v>84</v>
      </c>
      <c r="B7" s="5" t="n">
        <v>108176</v>
      </c>
      <c r="C7" s="5" t="n">
        <v>97344</v>
      </c>
      <c r="D7" s="5" t="n">
        <v>70461</v>
      </c>
    </row>
    <row r="8" spans="1:4">
      <c r="A8" s="4" t="s">
        <v>85</v>
      </c>
      <c r="B8" s="5" t="n">
        <v>0</v>
      </c>
      <c r="C8" s="5" t="n">
        <v>0</v>
      </c>
      <c r="D8" s="5" t="n">
        <v>12440</v>
      </c>
    </row>
    <row r="9" spans="1:4">
      <c r="A9" s="4" t="s">
        <v>86</v>
      </c>
      <c r="B9" s="5" t="n">
        <v>53131</v>
      </c>
      <c r="C9" s="5" t="n">
        <v>52744</v>
      </c>
      <c r="D9" s="5" t="n">
        <v>46098</v>
      </c>
    </row>
    <row r="10" spans="1:4">
      <c r="A10" s="4" t="s">
        <v>87</v>
      </c>
      <c r="B10" s="5" t="n">
        <v>-479</v>
      </c>
      <c r="C10" s="5" t="n">
        <v>-348</v>
      </c>
      <c r="D10" s="5" t="n">
        <v>-27654</v>
      </c>
    </row>
    <row r="11" spans="1:4">
      <c r="A11" s="4" t="s">
        <v>88</v>
      </c>
      <c r="B11" s="5" t="n">
        <v>470876</v>
      </c>
      <c r="C11" s="5" t="n">
        <v>436860</v>
      </c>
      <c r="D11" s="5" t="n">
        <v>349653</v>
      </c>
    </row>
    <row r="12" spans="1:4">
      <c r="A12" s="4" t="s">
        <v>89</v>
      </c>
      <c r="B12" s="5" t="n">
        <v>88669</v>
      </c>
      <c r="C12" s="5" t="n">
        <v>84631</v>
      </c>
      <c r="D12" s="5" t="n">
        <v>58692</v>
      </c>
    </row>
    <row r="13" spans="1:4">
      <c r="A13" s="4" t="s">
        <v>90</v>
      </c>
      <c r="B13" s="5" t="n">
        <v>-53661</v>
      </c>
      <c r="C13" s="5" t="n">
        <v>-54793</v>
      </c>
      <c r="D13" s="5" t="n">
        <v>-49836</v>
      </c>
    </row>
    <row r="14" spans="1:4">
      <c r="A14" s="4" t="s">
        <v>91</v>
      </c>
      <c r="B14" s="5" t="n">
        <v>-25120</v>
      </c>
      <c r="C14" s="5" t="n">
        <v>0</v>
      </c>
      <c r="D14" s="5" t="n">
        <v>0</v>
      </c>
    </row>
    <row r="15" spans="1:4">
      <c r="A15" s="4" t="s">
        <v>92</v>
      </c>
      <c r="B15" s="5" t="n">
        <v>-1078</v>
      </c>
      <c r="C15" s="5" t="n">
        <v>-5390</v>
      </c>
      <c r="D15" s="5" t="n">
        <v>-900</v>
      </c>
    </row>
    <row r="16" spans="1:4">
      <c r="A16" s="4" t="s">
        <v>93</v>
      </c>
      <c r="B16" s="5" t="n">
        <v>8810</v>
      </c>
      <c r="C16" s="5" t="n">
        <v>24448</v>
      </c>
      <c r="D16" s="5" t="n">
        <v>7956</v>
      </c>
    </row>
    <row r="17" spans="1:4">
      <c r="A17" s="4" t="s">
        <v>94</v>
      </c>
      <c r="B17" s="5" t="n">
        <v>-9051</v>
      </c>
      <c r="C17" s="5" t="n">
        <v>-4232</v>
      </c>
      <c r="D17" s="5" t="n">
        <v>1755</v>
      </c>
    </row>
    <row r="18" spans="1:4">
      <c r="A18" s="4" t="s">
        <v>95</v>
      </c>
      <c r="B18" s="5" t="n">
        <v>-241</v>
      </c>
      <c r="C18" s="5" t="n">
        <v>20216</v>
      </c>
      <c r="D18" s="5" t="n">
        <v>9711</v>
      </c>
    </row>
    <row r="19" spans="1:4">
      <c r="A19" s="3" t="s">
        <v>96</v>
      </c>
    </row>
    <row r="20" spans="1:4">
      <c r="A20" s="4" t="s">
        <v>97</v>
      </c>
      <c r="B20" s="5" t="n">
        <v>-107</v>
      </c>
      <c r="C20" s="5" t="n">
        <v>348</v>
      </c>
      <c r="D20" s="5" t="n">
        <v>-484</v>
      </c>
    </row>
    <row r="21" spans="1:4">
      <c r="A21" s="4" t="s">
        <v>98</v>
      </c>
      <c r="B21" s="5" t="n">
        <v>-107</v>
      </c>
      <c r="C21" s="5" t="n">
        <v>348</v>
      </c>
      <c r="D21" s="5" t="n">
        <v>-484</v>
      </c>
    </row>
    <row r="22" spans="1:4">
      <c r="A22" s="4" t="s">
        <v>99</v>
      </c>
      <c r="B22" s="5" t="n">
        <v>-348</v>
      </c>
      <c r="C22" s="5" t="n">
        <v>20564</v>
      </c>
      <c r="D22" s="5" t="n">
        <v>9227</v>
      </c>
    </row>
    <row r="23" spans="1:4">
      <c r="A23" s="4" t="s">
        <v>100</v>
      </c>
      <c r="B23" s="5" t="n">
        <v>-7922</v>
      </c>
      <c r="C23" s="5" t="n">
        <v>-43676</v>
      </c>
      <c r="D23" s="5" t="n">
        <v>-39657</v>
      </c>
    </row>
    <row r="24" spans="1:4">
      <c r="A24" s="4" t="s">
        <v>101</v>
      </c>
      <c r="B24" s="5" t="n">
        <v>-879</v>
      </c>
      <c r="C24" s="5" t="n">
        <v>0</v>
      </c>
      <c r="D24" s="5" t="n">
        <v>0</v>
      </c>
    </row>
    <row r="25" spans="1:4">
      <c r="A25" s="4" t="s">
        <v>102</v>
      </c>
      <c r="B25" s="7" t="n">
        <v>-9042</v>
      </c>
      <c r="C25" s="7" t="n">
        <v>-23460</v>
      </c>
      <c r="D25" s="7" t="n">
        <v>-29946</v>
      </c>
    </row>
    <row r="26" spans="1:4">
      <c r="A26" s="4" t="s">
        <v>103</v>
      </c>
      <c r="B26" s="8" t="n">
        <v>-0.09</v>
      </c>
      <c r="C26" s="8" t="n">
        <v>-0.46</v>
      </c>
      <c r="D26" s="8" t="n">
        <v>-0.59</v>
      </c>
    </row>
    <row r="27" spans="1:4">
      <c r="A27" s="4" t="s">
        <v>104</v>
      </c>
      <c r="B27" s="8" t="n">
        <v>-0.09</v>
      </c>
      <c r="C27" s="8" t="n">
        <v>-0.46</v>
      </c>
      <c r="D27" s="8" t="n">
        <v>-0.59</v>
      </c>
    </row>
    <row r="28" spans="1:4">
      <c r="A28" s="4" t="s">
        <v>105</v>
      </c>
      <c r="B28" s="5" t="n">
        <v>96896498</v>
      </c>
      <c r="C28" s="5" t="n">
        <v>50481822</v>
      </c>
      <c r="D28" s="5" t="n">
        <v>50481822</v>
      </c>
    </row>
    <row r="29" spans="1:4">
      <c r="A29" s="4" t="s">
        <v>106</v>
      </c>
      <c r="B29" s="5" t="n">
        <v>96896498</v>
      </c>
      <c r="C29" s="5" t="n">
        <v>50481822</v>
      </c>
      <c r="D29" s="5" t="n">
        <v>50481822</v>
      </c>
    </row>
    <row r="30" spans="1:4">
      <c r="A30" s="4" t="s">
        <v>107</v>
      </c>
    </row>
    <row r="31" spans="1:4">
      <c r="A31" s="3" t="s">
        <v>80</v>
      </c>
    </row>
    <row r="32" spans="1:4">
      <c r="A32" s="4" t="s">
        <v>81</v>
      </c>
      <c r="B32" s="7" t="n">
        <v>481175</v>
      </c>
      <c r="C32" s="7" t="n">
        <v>450875</v>
      </c>
      <c r="D32" s="7" t="n">
        <v>352820</v>
      </c>
    </row>
    <row r="33" spans="1:4">
      <c r="A33" s="4" t="s">
        <v>108</v>
      </c>
    </row>
    <row r="34" spans="1:4">
      <c r="A34" s="3" t="s">
        <v>80</v>
      </c>
    </row>
    <row r="35" spans="1:4">
      <c r="A35" s="4" t="s">
        <v>81</v>
      </c>
      <c r="B35" s="5" t="n">
        <v>78230</v>
      </c>
      <c r="C35" s="5" t="n">
        <v>70616</v>
      </c>
      <c r="D35" s="5" t="n">
        <v>55525</v>
      </c>
    </row>
    <row r="36" spans="1:4">
      <c r="A36" s="4" t="s">
        <v>109</v>
      </c>
      <c r="B36" s="7" t="n">
        <v>140</v>
      </c>
      <c r="C36" s="7" t="n">
        <v>0</v>
      </c>
      <c r="D36"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19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49</v>
      </c>
    </row>
    <row r="9" spans="1:2">
      <c r="A9" s="4" t="s">
        <v>351</v>
      </c>
      <c r="B9" s="4" t="s">
        <v>352</v>
      </c>
    </row>
    <row r="10" spans="1:2">
      <c r="A10" s="4" t="s">
        <v>353</v>
      </c>
      <c r="B10" s="4" t="s">
        <v>354</v>
      </c>
    </row>
    <row r="11" spans="1:2">
      <c r="A11" s="4" t="s">
        <v>355</v>
      </c>
      <c r="B11"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v>
      </c>
    </row>
    <row r="3" spans="1:2">
      <c r="A3" s="3" t="s">
        <v>232</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35</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63</v>
      </c>
      <c r="B1" s="2" t="s">
        <v>1</v>
      </c>
    </row>
    <row r="2" spans="1:2">
      <c r="B2" s="2" t="s">
        <v>364</v>
      </c>
    </row>
    <row r="3" spans="1:2">
      <c r="A3" s="3" t="s">
        <v>191</v>
      </c>
    </row>
    <row r="4" spans="1:2">
      <c r="A4" s="4" t="s">
        <v>365</v>
      </c>
      <c r="B4" s="5" t="n">
        <v>13</v>
      </c>
    </row>
    <row r="5" spans="1:2">
      <c r="A5" s="4" t="s">
        <v>366</v>
      </c>
      <c r="B5" s="5" t="n">
        <v>8</v>
      </c>
    </row>
    <row r="6" spans="1:2">
      <c r="A6" s="4" t="s">
        <v>367</v>
      </c>
      <c r="B6"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8</v>
      </c>
      <c r="B1" s="2" t="s">
        <v>1</v>
      </c>
    </row>
    <row r="2" spans="1:5">
      <c r="B2" s="2" t="s">
        <v>2</v>
      </c>
      <c r="C2" s="2" t="s">
        <v>30</v>
      </c>
      <c r="D2" s="2" t="s">
        <v>79</v>
      </c>
      <c r="E2" s="2" t="s">
        <v>369</v>
      </c>
    </row>
    <row r="3" spans="1:5">
      <c r="A3" s="3" t="s">
        <v>194</v>
      </c>
    </row>
    <row r="4" spans="1:5">
      <c r="A4" s="4" t="s">
        <v>370</v>
      </c>
      <c r="B4" s="7" t="n">
        <v>-700000</v>
      </c>
      <c r="C4" s="7" t="n">
        <v>-6400000</v>
      </c>
      <c r="D4" s="7" t="n">
        <v>-3000000</v>
      </c>
    </row>
    <row r="5" spans="1:5">
      <c r="A5" s="4" t="s">
        <v>72</v>
      </c>
      <c r="B5" s="5" t="n">
        <v>0</v>
      </c>
      <c r="C5" s="5" t="n">
        <v>28510994</v>
      </c>
      <c r="D5" s="5" t="n">
        <v>32738094</v>
      </c>
      <c r="E5" s="5" t="n">
        <v>32738094</v>
      </c>
    </row>
    <row r="6" spans="1:5">
      <c r="A6" s="4" t="s">
        <v>265</v>
      </c>
      <c r="B6" s="7" t="n">
        <v>0</v>
      </c>
    </row>
    <row r="7" spans="1:5">
      <c r="A7" s="4" t="s">
        <v>371</v>
      </c>
      <c r="B7" s="5" t="n">
        <v>0</v>
      </c>
    </row>
    <row r="8" spans="1:5">
      <c r="A8" s="4" t="s">
        <v>273</v>
      </c>
      <c r="B8" s="5" t="n">
        <v>27500000</v>
      </c>
      <c r="C8" s="7" t="n">
        <v>26500000</v>
      </c>
      <c r="D8" s="7" t="n">
        <v>20700000</v>
      </c>
    </row>
    <row r="9" spans="1:5">
      <c r="A9" s="3" t="s">
        <v>372</v>
      </c>
    </row>
    <row r="10" spans="1:5">
      <c r="A10" s="4" t="s">
        <v>373</v>
      </c>
      <c r="B10" s="5" t="n">
        <v>-64191000</v>
      </c>
      <c r="C10" s="5" t="n">
        <v>-76181000</v>
      </c>
      <c r="D10" s="5" t="n">
        <v>-30799000</v>
      </c>
    </row>
    <row r="11" spans="1:5">
      <c r="A11" s="4" t="s">
        <v>374</v>
      </c>
      <c r="B11" s="5" t="n">
        <v>-109829000</v>
      </c>
      <c r="C11" s="5" t="n">
        <v>-19046000</v>
      </c>
      <c r="D11" s="5" t="n">
        <v>-104147000</v>
      </c>
    </row>
    <row r="12" spans="1:5">
      <c r="A12" s="4" t="s">
        <v>375</v>
      </c>
    </row>
    <row r="13" spans="1:5">
      <c r="A13" s="3" t="s">
        <v>372</v>
      </c>
    </row>
    <row r="14" spans="1:5">
      <c r="A14" s="4" t="s">
        <v>376</v>
      </c>
      <c r="B14" s="7" t="n">
        <v>5200000</v>
      </c>
      <c r="C14" s="5" t="n">
        <v>5200000</v>
      </c>
      <c r="D14" s="5" t="n">
        <v>5200000</v>
      </c>
    </row>
    <row r="15" spans="1:5">
      <c r="A15" s="4" t="s">
        <v>377</v>
      </c>
    </row>
    <row r="16" spans="1:5">
      <c r="A16" s="3" t="s">
        <v>372</v>
      </c>
    </row>
    <row r="17" spans="1:5">
      <c r="A17" s="4" t="s">
        <v>373</v>
      </c>
      <c r="C17" s="5" t="n">
        <v>-2400000</v>
      </c>
      <c r="D17" s="5" t="n">
        <v>0</v>
      </c>
    </row>
    <row r="18" spans="1:5">
      <c r="A18" s="4" t="s">
        <v>374</v>
      </c>
      <c r="C18" s="5" t="n">
        <v>5600000</v>
      </c>
      <c r="D18" s="5" t="n">
        <v>0</v>
      </c>
    </row>
    <row r="19" spans="1:5">
      <c r="A19" s="4" t="s">
        <v>378</v>
      </c>
    </row>
    <row r="20" spans="1:5">
      <c r="A20" s="3" t="s">
        <v>372</v>
      </c>
    </row>
    <row r="21" spans="1:5">
      <c r="A21" s="4" t="s">
        <v>379</v>
      </c>
      <c r="C21" s="7" t="n">
        <v>400000</v>
      </c>
      <c r="D21" s="7" t="n">
        <v>12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0</v>
      </c>
      <c r="B1" s="2" t="s">
        <v>1</v>
      </c>
    </row>
    <row r="2" spans="1:2">
      <c r="B2" s="2" t="s">
        <v>2</v>
      </c>
    </row>
    <row r="3" spans="1:2">
      <c r="A3" s="4" t="s">
        <v>381</v>
      </c>
    </row>
    <row r="4" spans="1:2">
      <c r="A4" s="3" t="s">
        <v>382</v>
      </c>
    </row>
    <row r="5" spans="1:2">
      <c r="A5" s="4" t="s">
        <v>383</v>
      </c>
      <c r="B5" s="4" t="s">
        <v>384</v>
      </c>
    </row>
    <row r="6" spans="1:2">
      <c r="A6" s="4" t="s">
        <v>385</v>
      </c>
    </row>
    <row r="7" spans="1:2">
      <c r="A7" s="3" t="s">
        <v>382</v>
      </c>
    </row>
    <row r="8" spans="1:2">
      <c r="A8" s="4" t="s">
        <v>383</v>
      </c>
      <c r="B8" s="4" t="s">
        <v>386</v>
      </c>
    </row>
    <row r="9" spans="1:2">
      <c r="A9" s="4" t="s">
        <v>387</v>
      </c>
    </row>
    <row r="10" spans="1:2">
      <c r="A10" s="3" t="s">
        <v>382</v>
      </c>
    </row>
    <row r="11" spans="1:2">
      <c r="A11" s="4" t="s">
        <v>383</v>
      </c>
      <c r="B11" s="4" t="s">
        <v>388</v>
      </c>
    </row>
    <row r="12" spans="1:2">
      <c r="A12" s="4" t="s">
        <v>389</v>
      </c>
    </row>
    <row r="13" spans="1:2">
      <c r="A13" s="3" t="s">
        <v>382</v>
      </c>
    </row>
    <row r="14" spans="1:2">
      <c r="A14" s="4" t="s">
        <v>383</v>
      </c>
      <c r="B14" s="4" t="s">
        <v>390</v>
      </c>
    </row>
    <row r="15" spans="1:2">
      <c r="A15" s="4" t="s">
        <v>391</v>
      </c>
    </row>
    <row r="16" spans="1:2">
      <c r="A16" s="3" t="s">
        <v>382</v>
      </c>
    </row>
    <row r="17" spans="1:2">
      <c r="A17" s="4" t="s">
        <v>383</v>
      </c>
      <c r="B17" s="4" t="s">
        <v>392</v>
      </c>
    </row>
    <row r="18" spans="1:2">
      <c r="A18" s="4" t="s">
        <v>393</v>
      </c>
    </row>
    <row r="19" spans="1:2">
      <c r="A19" s="3" t="s">
        <v>382</v>
      </c>
    </row>
    <row r="20" spans="1:2">
      <c r="A20" s="4" t="s">
        <v>383</v>
      </c>
      <c r="B20"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95</v>
      </c>
      <c r="B1" s="2" t="s">
        <v>2</v>
      </c>
      <c r="C1" s="2" t="s">
        <v>30</v>
      </c>
      <c r="D1" s="2" t="s">
        <v>79</v>
      </c>
      <c r="E1" s="2" t="s">
        <v>369</v>
      </c>
    </row>
    <row r="2" spans="1:5">
      <c r="A2" s="4" t="s">
        <v>112</v>
      </c>
    </row>
    <row r="3" spans="1:5">
      <c r="A3" s="3" t="s">
        <v>396</v>
      </c>
    </row>
    <row r="4" spans="1:5">
      <c r="A4" s="4" t="s">
        <v>397</v>
      </c>
      <c r="B4" s="5" t="n">
        <v>110297697</v>
      </c>
      <c r="C4" s="5" t="n">
        <v>50481822</v>
      </c>
      <c r="D4" s="5" t="n">
        <v>50481822</v>
      </c>
      <c r="E4" s="5" t="n">
        <v>504818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398</v>
      </c>
      <c r="B1" s="2" t="s">
        <v>399</v>
      </c>
    </row>
    <row r="2" spans="1:2">
      <c r="A2" s="3" t="s">
        <v>396</v>
      </c>
    </row>
    <row r="3" spans="1:2">
      <c r="A3" s="4" t="s">
        <v>400</v>
      </c>
      <c r="B3" s="7" t="n">
        <v>353873</v>
      </c>
    </row>
    <row r="4" spans="1:2">
      <c r="A4" s="4" t="s">
        <v>401</v>
      </c>
      <c r="B4" s="5" t="n">
        <v>78859</v>
      </c>
    </row>
    <row r="5" spans="1:2">
      <c r="A5" s="4" t="s">
        <v>402</v>
      </c>
      <c r="B5" s="5" t="n">
        <v>799</v>
      </c>
    </row>
    <row r="6" spans="1:2">
      <c r="A6" s="4" t="s">
        <v>403</v>
      </c>
      <c r="B6" s="7" t="n">
        <v>433531</v>
      </c>
    </row>
    <row r="7" spans="1:2">
      <c r="A7" s="4" t="s">
        <v>404</v>
      </c>
      <c r="B7" s="5" t="n">
        <v>827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382</v>
      </c>
    </row>
    <row r="3" spans="1:3">
      <c r="A3" s="4" t="s">
        <v>406</v>
      </c>
      <c r="B3" s="7" t="n">
        <v>1749727</v>
      </c>
      <c r="C3" s="7" t="n">
        <v>1649284</v>
      </c>
    </row>
    <row r="4" spans="1:3">
      <c r="A4" s="4" t="s">
        <v>407</v>
      </c>
      <c r="B4" s="5" t="n">
        <v>-283401</v>
      </c>
      <c r="C4" s="5" t="n">
        <v>-248967</v>
      </c>
    </row>
    <row r="5" spans="1:3">
      <c r="A5" s="4" t="s">
        <v>408</v>
      </c>
      <c r="B5" s="5" t="n">
        <v>1466326</v>
      </c>
      <c r="C5" s="5" t="n">
        <v>1400317</v>
      </c>
    </row>
    <row r="6" spans="1:3">
      <c r="A6" s="4" t="s">
        <v>409</v>
      </c>
    </row>
    <row r="7" spans="1:3">
      <c r="A7" s="3" t="s">
        <v>382</v>
      </c>
    </row>
    <row r="8" spans="1:3">
      <c r="A8" s="4" t="s">
        <v>406</v>
      </c>
      <c r="B8" s="5" t="n">
        <v>1493407</v>
      </c>
      <c r="C8" s="5" t="n">
        <v>1421371</v>
      </c>
    </row>
    <row r="9" spans="1:3">
      <c r="A9" s="4" t="s">
        <v>410</v>
      </c>
    </row>
    <row r="10" spans="1:3">
      <c r="A10" s="3" t="s">
        <v>382</v>
      </c>
    </row>
    <row r="11" spans="1:3">
      <c r="A11" s="4" t="s">
        <v>406</v>
      </c>
      <c r="B11" s="5" t="n">
        <v>53188</v>
      </c>
      <c r="C11" s="5" t="n">
        <v>60294</v>
      </c>
    </row>
    <row r="12" spans="1:3">
      <c r="A12" s="4" t="s">
        <v>411</v>
      </c>
    </row>
    <row r="13" spans="1:3">
      <c r="A13" s="3" t="s">
        <v>382</v>
      </c>
    </row>
    <row r="14" spans="1:3">
      <c r="A14" s="4" t="s">
        <v>406</v>
      </c>
      <c r="B14" s="5" t="n">
        <v>173912</v>
      </c>
      <c r="C14" s="5" t="n">
        <v>163753</v>
      </c>
    </row>
    <row r="15" spans="1:3">
      <c r="A15" s="4" t="s">
        <v>412</v>
      </c>
    </row>
    <row r="16" spans="1:3">
      <c r="A16" s="3" t="s">
        <v>382</v>
      </c>
    </row>
    <row r="17" spans="1:3">
      <c r="A17" s="4" t="s">
        <v>406</v>
      </c>
      <c r="B17" s="7" t="n">
        <v>29220</v>
      </c>
      <c r="C17" s="7" t="n">
        <v>38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13</v>
      </c>
      <c r="B1" s="2" t="s">
        <v>414</v>
      </c>
      <c r="C1" s="2" t="s">
        <v>2</v>
      </c>
      <c r="D1" s="2" t="s">
        <v>30</v>
      </c>
      <c r="E1" s="2" t="s">
        <v>79</v>
      </c>
    </row>
    <row r="2" spans="1:5">
      <c r="A2" s="3" t="s">
        <v>200</v>
      </c>
    </row>
    <row r="3" spans="1:5">
      <c r="A3" s="4" t="s">
        <v>415</v>
      </c>
      <c r="C3" s="7" t="n">
        <v>52200</v>
      </c>
      <c r="D3" s="7" t="n">
        <v>51700</v>
      </c>
      <c r="E3" s="7" t="n">
        <v>45000</v>
      </c>
    </row>
    <row r="4" spans="1:5">
      <c r="A4" s="4" t="s">
        <v>416</v>
      </c>
      <c r="C4" s="5" t="n">
        <v>1600</v>
      </c>
      <c r="D4" s="5" t="n">
        <v>0</v>
      </c>
      <c r="E4" s="5" t="n">
        <v>3400</v>
      </c>
    </row>
    <row r="5" spans="1:5">
      <c r="A5" s="3" t="s">
        <v>382</v>
      </c>
    </row>
    <row r="6" spans="1:5">
      <c r="A6" s="4" t="s">
        <v>417</v>
      </c>
      <c r="C6" s="5" t="n">
        <v>106230</v>
      </c>
      <c r="D6" s="5" t="n">
        <v>19262</v>
      </c>
      <c r="E6" s="5" t="n">
        <v>119704</v>
      </c>
    </row>
    <row r="7" spans="1:5">
      <c r="A7" s="4" t="s">
        <v>418</v>
      </c>
      <c r="C7" s="7" t="n">
        <v>12605</v>
      </c>
      <c r="D7" s="7" t="n">
        <v>483</v>
      </c>
      <c r="E7" s="5" t="n">
        <v>8366</v>
      </c>
    </row>
    <row r="8" spans="1:5">
      <c r="A8" s="4" t="s">
        <v>419</v>
      </c>
    </row>
    <row r="9" spans="1:5">
      <c r="A9" s="3" t="s">
        <v>382</v>
      </c>
    </row>
    <row r="10" spans="1:5">
      <c r="A10" s="4" t="s">
        <v>420</v>
      </c>
      <c r="B10" s="7" t="n">
        <v>56200</v>
      </c>
    </row>
    <row r="11" spans="1:5">
      <c r="A11" s="4" t="s">
        <v>417</v>
      </c>
      <c r="B11" s="5" t="n">
        <v>45600</v>
      </c>
    </row>
    <row r="12" spans="1:5">
      <c r="A12" s="4" t="s">
        <v>421</v>
      </c>
      <c r="B12" s="5" t="n">
        <v>5600</v>
      </c>
    </row>
    <row r="13" spans="1:5">
      <c r="A13" s="4" t="s">
        <v>418</v>
      </c>
      <c r="B13" s="7" t="n">
        <v>10600</v>
      </c>
    </row>
    <row r="14" spans="1:5">
      <c r="A14" s="4" t="s">
        <v>422</v>
      </c>
      <c r="B14" s="4" t="s">
        <v>423</v>
      </c>
    </row>
    <row r="15" spans="1:5">
      <c r="A15" s="4" t="s">
        <v>424</v>
      </c>
    </row>
    <row r="16" spans="1:5">
      <c r="A16" s="3" t="s">
        <v>382</v>
      </c>
    </row>
    <row r="17" spans="1:5">
      <c r="A17" s="4" t="s">
        <v>163</v>
      </c>
      <c r="E17" s="5" t="n">
        <v>14300</v>
      </c>
    </row>
    <row r="18" spans="1:5">
      <c r="A18" s="4" t="s">
        <v>425</v>
      </c>
    </row>
    <row r="19" spans="1:5">
      <c r="A19" s="3" t="s">
        <v>382</v>
      </c>
    </row>
    <row r="20" spans="1:5">
      <c r="A20" s="4" t="s">
        <v>163</v>
      </c>
      <c r="E20" s="7" t="n">
        <v>12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16"/>
    <col customWidth="1" max="6" min="6" width="37"/>
    <col customWidth="1" max="7" min="7" width="20"/>
  </cols>
  <sheetData>
    <row r="1" spans="1:7">
      <c r="A1" s="1" t="s">
        <v>110</v>
      </c>
      <c r="B1" s="2" t="s">
        <v>111</v>
      </c>
      <c r="C1" s="2" t="s">
        <v>112</v>
      </c>
      <c r="D1" s="2" t="s">
        <v>113</v>
      </c>
      <c r="E1" s="2" t="s">
        <v>114</v>
      </c>
      <c r="F1" s="2" t="s">
        <v>115</v>
      </c>
      <c r="G1" s="2" t="s">
        <v>116</v>
      </c>
    </row>
    <row r="2" spans="1:7">
      <c r="A2" s="4" t="s">
        <v>117</v>
      </c>
      <c r="C2" s="5" t="n">
        <v>60249330</v>
      </c>
      <c r="D2" s="5" t="n">
        <v>5373884</v>
      </c>
    </row>
    <row r="3" spans="1:7">
      <c r="A3" s="4" t="s">
        <v>118</v>
      </c>
      <c r="C3" s="5" t="n">
        <v>-9767508</v>
      </c>
      <c r="D3" s="5" t="n">
        <v>-5373884</v>
      </c>
    </row>
    <row r="4" spans="1:7">
      <c r="A4" s="4" t="s">
        <v>119</v>
      </c>
      <c r="C4" s="5" t="n">
        <v>50481822</v>
      </c>
      <c r="D4" s="5" t="n">
        <v>0</v>
      </c>
    </row>
    <row r="5" spans="1:7">
      <c r="A5" s="4" t="s">
        <v>120</v>
      </c>
      <c r="B5" s="7" t="n">
        <v>224145</v>
      </c>
      <c r="C5" s="7" t="n">
        <v>656</v>
      </c>
      <c r="D5" s="7" t="n">
        <v>-23108</v>
      </c>
      <c r="E5" s="7" t="n">
        <v>460529</v>
      </c>
      <c r="F5" s="7" t="n">
        <v>-3583</v>
      </c>
      <c r="G5" s="7" t="n">
        <v>-210349</v>
      </c>
    </row>
    <row r="6" spans="1:7">
      <c r="A6" s="4" t="s">
        <v>121</v>
      </c>
      <c r="B6" s="5" t="n">
        <v>0</v>
      </c>
      <c r="C6" s="5" t="n">
        <v>4730</v>
      </c>
      <c r="D6" s="5" t="n">
        <v>23108</v>
      </c>
      <c r="E6" s="5" t="n">
        <v>-27838</v>
      </c>
    </row>
    <row r="7" spans="1:7">
      <c r="A7" s="4" t="s">
        <v>122</v>
      </c>
      <c r="B7" s="5" t="n">
        <v>224145</v>
      </c>
      <c r="C7" s="7" t="n">
        <v>5386</v>
      </c>
      <c r="D7" s="7" t="n">
        <v>0</v>
      </c>
      <c r="E7" s="5" t="n">
        <v>432691</v>
      </c>
      <c r="F7" s="5" t="n">
        <v>-3583</v>
      </c>
      <c r="G7" s="5" t="n">
        <v>-210349</v>
      </c>
    </row>
    <row r="8" spans="1:7">
      <c r="A8" s="3" t="s">
        <v>123</v>
      </c>
    </row>
    <row r="9" spans="1:7">
      <c r="A9" s="4" t="s">
        <v>124</v>
      </c>
      <c r="B9" s="5" t="n">
        <v>9711</v>
      </c>
      <c r="G9" s="5" t="n">
        <v>9711</v>
      </c>
    </row>
    <row r="10" spans="1:7">
      <c r="A10" s="4" t="s">
        <v>125</v>
      </c>
      <c r="B10" s="5" t="n">
        <v>-484</v>
      </c>
      <c r="F10" s="5" t="n">
        <v>-484</v>
      </c>
    </row>
    <row r="11" spans="1:7">
      <c r="A11" s="4" t="s">
        <v>100</v>
      </c>
      <c r="B11" s="5" t="n">
        <v>-39657</v>
      </c>
      <c r="E11" s="5" t="n">
        <v>-39657</v>
      </c>
    </row>
    <row r="12" spans="1:7">
      <c r="A12" s="4" t="s">
        <v>126</v>
      </c>
      <c r="C12" s="5" t="n">
        <v>50481822</v>
      </c>
      <c r="D12" s="5" t="n">
        <v>0</v>
      </c>
    </row>
    <row r="13" spans="1:7">
      <c r="A13" s="4" t="s">
        <v>127</v>
      </c>
      <c r="B13" s="7" t="n">
        <v>193715</v>
      </c>
      <c r="C13" s="7" t="n">
        <v>5386</v>
      </c>
      <c r="D13" s="7" t="n">
        <v>0</v>
      </c>
      <c r="E13" s="5" t="n">
        <v>393034</v>
      </c>
      <c r="F13" s="5" t="n">
        <v>-4067</v>
      </c>
      <c r="G13" s="5" t="n">
        <v>-200638</v>
      </c>
    </row>
    <row r="14" spans="1:7">
      <c r="A14" s="4" t="s">
        <v>117</v>
      </c>
      <c r="B14" s="5" t="n">
        <v>32738094</v>
      </c>
    </row>
    <row r="15" spans="1:7">
      <c r="A15" s="4" t="s">
        <v>119</v>
      </c>
      <c r="B15" s="5" t="n">
        <v>32738094</v>
      </c>
    </row>
    <row r="16" spans="1:7">
      <c r="A16" s="4" t="s">
        <v>120</v>
      </c>
      <c r="B16" s="7" t="n">
        <v>312618</v>
      </c>
    </row>
    <row r="17" spans="1:7">
      <c r="A17" s="4" t="s">
        <v>122</v>
      </c>
      <c r="B17" s="5" t="n">
        <v>312618</v>
      </c>
    </row>
    <row r="18" spans="1:7">
      <c r="A18" s="3" t="s">
        <v>128</v>
      </c>
    </row>
    <row r="19" spans="1:7">
      <c r="A19" s="4" t="s">
        <v>129</v>
      </c>
      <c r="B19" s="5" t="n">
        <v>39657</v>
      </c>
    </row>
    <row r="20" spans="1:7">
      <c r="A20" s="4" t="s">
        <v>130</v>
      </c>
      <c r="B20" s="5" t="n">
        <v>0</v>
      </c>
    </row>
    <row r="21" spans="1:7">
      <c r="A21" s="4" t="s">
        <v>131</v>
      </c>
      <c r="B21" s="7" t="n">
        <v>0</v>
      </c>
    </row>
    <row r="22" spans="1:7">
      <c r="A22" s="4" t="s">
        <v>126</v>
      </c>
      <c r="B22" s="5" t="n">
        <v>32738094</v>
      </c>
    </row>
    <row r="23" spans="1:7">
      <c r="A23" s="4" t="s">
        <v>127</v>
      </c>
      <c r="B23" s="7" t="n">
        <v>352275</v>
      </c>
    </row>
    <row r="24" spans="1:7">
      <c r="A24" s="3" t="s">
        <v>123</v>
      </c>
    </row>
    <row r="25" spans="1:7">
      <c r="A25" s="4" t="s">
        <v>124</v>
      </c>
      <c r="B25" s="5" t="n">
        <v>20216</v>
      </c>
      <c r="G25" s="5" t="n">
        <v>20216</v>
      </c>
    </row>
    <row r="26" spans="1:7">
      <c r="A26" s="4" t="s">
        <v>125</v>
      </c>
      <c r="B26" s="5" t="n">
        <v>348</v>
      </c>
      <c r="F26" s="5" t="n">
        <v>348</v>
      </c>
    </row>
    <row r="27" spans="1:7">
      <c r="A27" s="4" t="s">
        <v>100</v>
      </c>
      <c r="B27" s="5" t="n">
        <v>-43676</v>
      </c>
      <c r="E27" s="5" t="n">
        <v>-43676</v>
      </c>
    </row>
    <row r="28" spans="1:7">
      <c r="A28" s="4" t="s">
        <v>132</v>
      </c>
      <c r="C28" s="5" t="n">
        <v>50481822</v>
      </c>
      <c r="D28" s="5" t="n">
        <v>0</v>
      </c>
    </row>
    <row r="29" spans="1:7">
      <c r="A29" s="4" t="s">
        <v>133</v>
      </c>
      <c r="B29" s="7" t="n">
        <v>170603</v>
      </c>
      <c r="C29" s="7" t="n">
        <v>5386</v>
      </c>
      <c r="D29" s="7" t="n">
        <v>0</v>
      </c>
      <c r="E29" s="5" t="n">
        <v>349358</v>
      </c>
      <c r="F29" s="5" t="n">
        <v>-3719</v>
      </c>
      <c r="G29" s="5" t="n">
        <v>-180422</v>
      </c>
    </row>
    <row r="30" spans="1:7">
      <c r="A30" s="3" t="s">
        <v>128</v>
      </c>
    </row>
    <row r="31" spans="1:7">
      <c r="A31" s="4" t="s">
        <v>134</v>
      </c>
      <c r="B31" s="5" t="n">
        <v>-4227100</v>
      </c>
    </row>
    <row r="32" spans="1:7">
      <c r="A32" s="4" t="s">
        <v>135</v>
      </c>
      <c r="B32" s="7" t="n">
        <v>-35508</v>
      </c>
    </row>
    <row r="33" spans="1:7">
      <c r="A33" s="4" t="s">
        <v>136</v>
      </c>
      <c r="B33" s="5" t="n">
        <v>-14492</v>
      </c>
    </row>
    <row r="34" spans="1:7">
      <c r="A34" s="4" t="s">
        <v>129</v>
      </c>
      <c r="B34" s="5" t="n">
        <v>43676</v>
      </c>
    </row>
    <row r="35" spans="1:7">
      <c r="A35" s="4" t="s">
        <v>130</v>
      </c>
      <c r="B35" s="5" t="n">
        <v>0</v>
      </c>
    </row>
    <row r="36" spans="1:7">
      <c r="A36" s="4" t="s">
        <v>131</v>
      </c>
      <c r="B36" s="7" t="n">
        <v>0</v>
      </c>
    </row>
    <row r="37" spans="1:7">
      <c r="A37" s="4" t="s">
        <v>132</v>
      </c>
      <c r="B37" s="5" t="n">
        <v>28510994</v>
      </c>
    </row>
    <row r="38" spans="1:7">
      <c r="A38" s="4" t="s">
        <v>133</v>
      </c>
      <c r="B38" s="7" t="n">
        <v>345951</v>
      </c>
    </row>
    <row r="39" spans="1:7">
      <c r="A39" s="3" t="s">
        <v>123</v>
      </c>
    </row>
    <row r="40" spans="1:7">
      <c r="A40" s="4" t="s">
        <v>124</v>
      </c>
      <c r="B40" s="5" t="n">
        <v>-241</v>
      </c>
      <c r="G40" s="5" t="n">
        <v>-241</v>
      </c>
    </row>
    <row r="41" spans="1:7">
      <c r="A41" s="4" t="s">
        <v>125</v>
      </c>
      <c r="B41" s="5" t="n">
        <v>-107</v>
      </c>
      <c r="F41" s="5" t="n">
        <v>-107</v>
      </c>
    </row>
    <row r="42" spans="1:7">
      <c r="A42" s="4" t="s">
        <v>137</v>
      </c>
      <c r="C42" s="5" t="n">
        <v>52982364</v>
      </c>
    </row>
    <row r="43" spans="1:7">
      <c r="A43" s="4" t="s">
        <v>138</v>
      </c>
      <c r="B43" s="5" t="n">
        <v>433531</v>
      </c>
      <c r="C43" s="7" t="n">
        <v>5653</v>
      </c>
      <c r="E43" s="5" t="n">
        <v>427878</v>
      </c>
    </row>
    <row r="44" spans="1:7">
      <c r="A44" s="4" t="s">
        <v>100</v>
      </c>
      <c r="B44" s="5" t="n">
        <v>-7922</v>
      </c>
      <c r="E44" s="5" t="n">
        <v>-7922</v>
      </c>
    </row>
    <row r="45" spans="1:7">
      <c r="A45" s="4" t="s">
        <v>139</v>
      </c>
      <c r="C45" s="5" t="n">
        <v>-7367</v>
      </c>
      <c r="D45" s="5" t="n">
        <v>-7367</v>
      </c>
    </row>
    <row r="46" spans="1:7">
      <c r="A46" s="4" t="s">
        <v>140</v>
      </c>
      <c r="B46" s="5" t="n">
        <v>-80</v>
      </c>
      <c r="D46" s="7" t="n">
        <v>-80</v>
      </c>
    </row>
    <row r="47" spans="1:7">
      <c r="A47" s="4" t="s">
        <v>141</v>
      </c>
      <c r="C47" s="5" t="n">
        <v>6689309</v>
      </c>
    </row>
    <row r="48" spans="1:7">
      <c r="A48" s="4" t="s">
        <v>142</v>
      </c>
      <c r="B48" s="5" t="n">
        <v>0</v>
      </c>
      <c r="C48" s="7" t="n">
        <v>747</v>
      </c>
      <c r="E48" s="5" t="n">
        <v>132</v>
      </c>
      <c r="G48" s="5" t="n">
        <v>-879</v>
      </c>
    </row>
    <row r="49" spans="1:7">
      <c r="A49" s="4" t="s">
        <v>143</v>
      </c>
      <c r="C49" s="5" t="n">
        <v>151569</v>
      </c>
    </row>
    <row r="50" spans="1:7">
      <c r="A50" s="4" t="s">
        <v>144</v>
      </c>
      <c r="B50" s="5" t="n">
        <v>3765</v>
      </c>
      <c r="C50" s="7" t="n">
        <v>17</v>
      </c>
      <c r="E50" s="5" t="n">
        <v>3748</v>
      </c>
    </row>
    <row r="51" spans="1:7">
      <c r="A51" s="4" t="s">
        <v>145</v>
      </c>
      <c r="C51" s="5" t="n">
        <v>110297697</v>
      </c>
      <c r="D51" s="5" t="n">
        <v>7367</v>
      </c>
    </row>
    <row r="52" spans="1:7">
      <c r="A52" s="4" t="s">
        <v>146</v>
      </c>
      <c r="B52" s="5" t="n">
        <v>599549</v>
      </c>
      <c r="C52" s="7" t="n">
        <v>11803</v>
      </c>
      <c r="D52" s="7" t="n">
        <v>-80</v>
      </c>
      <c r="E52" s="7" t="n">
        <v>773194</v>
      </c>
      <c r="F52" s="7" t="n">
        <v>-3826</v>
      </c>
      <c r="G52" s="7" t="n">
        <v>-181542</v>
      </c>
    </row>
    <row r="53" spans="1:7">
      <c r="A53" s="3" t="s">
        <v>128</v>
      </c>
    </row>
    <row r="54" spans="1:7">
      <c r="A54" s="4" t="s">
        <v>129</v>
      </c>
      <c r="B54" s="7" t="n">
        <v>7922</v>
      </c>
    </row>
    <row r="55" spans="1:7">
      <c r="A55" s="4" t="s">
        <v>147</v>
      </c>
      <c r="B55" s="5" t="n">
        <v>-28510994</v>
      </c>
    </row>
    <row r="56" spans="1:7">
      <c r="A56" s="4" t="s">
        <v>130</v>
      </c>
      <c r="B56" s="7" t="n">
        <v>-239492</v>
      </c>
    </row>
    <row r="57" spans="1:7">
      <c r="A57" s="4" t="s">
        <v>131</v>
      </c>
      <c r="B57" s="7" t="n">
        <v>-114381</v>
      </c>
    </row>
    <row r="58" spans="1:7">
      <c r="A58" s="4" t="s">
        <v>145</v>
      </c>
      <c r="B58" s="5" t="n">
        <v>0</v>
      </c>
    </row>
    <row r="59" spans="1:7">
      <c r="A59" s="4" t="s">
        <v>146</v>
      </c>
      <c r="B59"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427</v>
      </c>
    </row>
    <row r="3" spans="1:3">
      <c r="A3" s="4" t="s">
        <v>428</v>
      </c>
      <c r="B3" s="7" t="n">
        <v>0</v>
      </c>
      <c r="C3" s="7" t="n">
        <v>1836000</v>
      </c>
    </row>
    <row r="4" spans="1:3">
      <c r="A4" s="4" t="s">
        <v>429</v>
      </c>
    </row>
    <row r="5" spans="1:3">
      <c r="A5" s="3" t="s">
        <v>427</v>
      </c>
    </row>
    <row r="6" spans="1:3">
      <c r="A6" s="4" t="s">
        <v>428</v>
      </c>
      <c r="B6" s="7" t="n">
        <v>0</v>
      </c>
      <c r="C6" s="5" t="n">
        <v>1836000</v>
      </c>
    </row>
    <row r="7" spans="1:3">
      <c r="A7" s="4" t="s">
        <v>430</v>
      </c>
    </row>
    <row r="8" spans="1:3">
      <c r="A8" s="3" t="s">
        <v>427</v>
      </c>
    </row>
    <row r="9" spans="1:3">
      <c r="A9" s="4" t="s">
        <v>428</v>
      </c>
      <c r="C9" s="5" t="n">
        <v>0</v>
      </c>
    </row>
    <row r="10" spans="1:3">
      <c r="A10" s="4" t="s">
        <v>431</v>
      </c>
    </row>
    <row r="11" spans="1:3">
      <c r="A11" s="3" t="s">
        <v>427</v>
      </c>
    </row>
    <row r="12" spans="1:3">
      <c r="A12" s="4" t="s">
        <v>428</v>
      </c>
      <c r="C12" s="5" t="n">
        <v>0</v>
      </c>
    </row>
    <row r="13" spans="1:3">
      <c r="A13" s="4" t="s">
        <v>432</v>
      </c>
    </row>
    <row r="14" spans="1:3">
      <c r="A14" s="3" t="s">
        <v>427</v>
      </c>
    </row>
    <row r="15" spans="1:3">
      <c r="A15" s="4" t="s">
        <v>428</v>
      </c>
      <c r="C15" s="7" t="n">
        <v>183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79</v>
      </c>
    </row>
    <row r="3" spans="1:4">
      <c r="A3" s="3" t="s">
        <v>434</v>
      </c>
    </row>
    <row r="4" spans="1:4">
      <c r="A4" s="4" t="s">
        <v>435</v>
      </c>
      <c r="B4" s="7" t="n">
        <v>1836</v>
      </c>
      <c r="C4" s="7" t="n">
        <v>4145</v>
      </c>
      <c r="D4" s="7" t="n">
        <v>6127</v>
      </c>
    </row>
    <row r="5" spans="1:4">
      <c r="A5" s="4" t="s">
        <v>436</v>
      </c>
      <c r="B5" s="5" t="n">
        <v>654</v>
      </c>
      <c r="C5" s="5" t="n">
        <v>201</v>
      </c>
      <c r="D5" s="5" t="n">
        <v>523</v>
      </c>
    </row>
    <row r="6" spans="1:4">
      <c r="A6" s="4" t="s">
        <v>437</v>
      </c>
      <c r="B6" s="5" t="n">
        <v>-2490</v>
      </c>
      <c r="C6" s="5" t="n">
        <v>-2510</v>
      </c>
      <c r="D6" s="5" t="n">
        <v>-2505</v>
      </c>
    </row>
    <row r="7" spans="1:4">
      <c r="A7" s="4" t="s">
        <v>438</v>
      </c>
      <c r="B7" s="7" t="n">
        <v>0</v>
      </c>
      <c r="C7" s="7" t="n">
        <v>1836</v>
      </c>
      <c r="D7" s="7" t="n">
        <v>41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4" t="s">
        <v>440</v>
      </c>
    </row>
    <row r="3" spans="1:3">
      <c r="A3" s="3" t="s">
        <v>441</v>
      </c>
    </row>
    <row r="4" spans="1:3">
      <c r="A4" s="4" t="s">
        <v>48</v>
      </c>
      <c r="B4" s="7" t="n">
        <v>898215</v>
      </c>
      <c r="C4" s="7" t="n">
        <v>828317</v>
      </c>
    </row>
    <row r="5" spans="1:3">
      <c r="A5" s="4" t="s">
        <v>442</v>
      </c>
    </row>
    <row r="6" spans="1:3">
      <c r="A6" s="3" t="s">
        <v>441</v>
      </c>
    </row>
    <row r="7" spans="1:3">
      <c r="A7" s="4" t="s">
        <v>48</v>
      </c>
      <c r="B7" s="5" t="n">
        <v>898215</v>
      </c>
      <c r="C7" s="5" t="n">
        <v>356937</v>
      </c>
    </row>
    <row r="8" spans="1:3">
      <c r="A8" s="4" t="s">
        <v>443</v>
      </c>
    </row>
    <row r="9" spans="1:3">
      <c r="A9" s="3" t="s">
        <v>441</v>
      </c>
    </row>
    <row r="10" spans="1:3">
      <c r="A10" s="4" t="s">
        <v>48</v>
      </c>
      <c r="B10" s="5" t="n">
        <v>0</v>
      </c>
      <c r="C10" s="5" t="n">
        <v>0</v>
      </c>
    </row>
    <row r="11" spans="1:3">
      <c r="A11" s="4" t="s">
        <v>444</v>
      </c>
    </row>
    <row r="12" spans="1:3">
      <c r="A12" s="3" t="s">
        <v>441</v>
      </c>
    </row>
    <row r="13" spans="1:3">
      <c r="A13" s="4" t="s">
        <v>48</v>
      </c>
      <c r="C13" s="5" t="n">
        <v>471380</v>
      </c>
    </row>
    <row r="14" spans="1:3">
      <c r="A14" s="4" t="s">
        <v>445</v>
      </c>
    </row>
    <row r="15" spans="1:3">
      <c r="A15" s="3" t="s">
        <v>441</v>
      </c>
    </row>
    <row r="16" spans="1:3">
      <c r="A16" s="4" t="s">
        <v>48</v>
      </c>
      <c r="B16" s="5" t="n">
        <v>916369</v>
      </c>
      <c r="C16" s="5" t="n">
        <v>876465</v>
      </c>
    </row>
    <row r="17" spans="1:3">
      <c r="A17" s="4" t="s">
        <v>446</v>
      </c>
    </row>
    <row r="18" spans="1:3">
      <c r="A18" s="3" t="s">
        <v>441</v>
      </c>
    </row>
    <row r="19" spans="1:3">
      <c r="A19" s="4" t="s">
        <v>48</v>
      </c>
      <c r="B19" s="5" t="n">
        <v>916369</v>
      </c>
      <c r="C19" s="5" t="n">
        <v>363060</v>
      </c>
    </row>
    <row r="20" spans="1:3">
      <c r="A20" s="4" t="s">
        <v>447</v>
      </c>
    </row>
    <row r="21" spans="1:3">
      <c r="A21" s="3" t="s">
        <v>441</v>
      </c>
    </row>
    <row r="22" spans="1:3">
      <c r="A22" s="4" t="s">
        <v>48</v>
      </c>
      <c r="B22" s="5" t="n">
        <v>0</v>
      </c>
      <c r="C22" s="5" t="n">
        <v>0</v>
      </c>
    </row>
    <row r="23" spans="1:3">
      <c r="A23" s="4" t="s">
        <v>448</v>
      </c>
    </row>
    <row r="24" spans="1:3">
      <c r="A24" s="3" t="s">
        <v>441</v>
      </c>
    </row>
    <row r="25" spans="1:3">
      <c r="A25" s="4" t="s">
        <v>48</v>
      </c>
      <c r="C25" s="5" t="n">
        <v>513405</v>
      </c>
    </row>
    <row r="26" spans="1:3">
      <c r="A26" s="4" t="s">
        <v>449</v>
      </c>
    </row>
    <row r="27" spans="1:3">
      <c r="A27" s="3" t="s">
        <v>441</v>
      </c>
    </row>
    <row r="28" spans="1:3">
      <c r="A28" s="4" t="s">
        <v>48</v>
      </c>
      <c r="B28" s="5" t="n">
        <v>0</v>
      </c>
      <c r="C28" s="5" t="n">
        <v>0</v>
      </c>
    </row>
    <row r="29" spans="1:3">
      <c r="A29" s="4" t="s">
        <v>450</v>
      </c>
    </row>
    <row r="30" spans="1:3">
      <c r="A30" s="3" t="s">
        <v>441</v>
      </c>
    </row>
    <row r="31" spans="1:3">
      <c r="A31" s="4" t="s">
        <v>48</v>
      </c>
      <c r="B31" s="5" t="n">
        <v>0</v>
      </c>
      <c r="C31" s="5" t="n">
        <v>0</v>
      </c>
    </row>
    <row r="32" spans="1:3">
      <c r="A32" s="4" t="s">
        <v>451</v>
      </c>
    </row>
    <row r="33" spans="1:3">
      <c r="A33" s="3" t="s">
        <v>441</v>
      </c>
    </row>
    <row r="34" spans="1:3">
      <c r="A34" s="4" t="s">
        <v>48</v>
      </c>
      <c r="B34" s="5" t="n">
        <v>0</v>
      </c>
      <c r="C34" s="5" t="n">
        <v>0</v>
      </c>
    </row>
    <row r="35" spans="1:3">
      <c r="A35" s="4" t="s">
        <v>452</v>
      </c>
    </row>
    <row r="36" spans="1:3">
      <c r="A36" s="3" t="s">
        <v>441</v>
      </c>
    </row>
    <row r="37" spans="1:3">
      <c r="A37" s="4" t="s">
        <v>48</v>
      </c>
      <c r="C37" s="5" t="n">
        <v>0</v>
      </c>
    </row>
    <row r="38" spans="1:3">
      <c r="A38" s="4" t="s">
        <v>453</v>
      </c>
    </row>
    <row r="39" spans="1:3">
      <c r="A39" s="3" t="s">
        <v>441</v>
      </c>
    </row>
    <row r="40" spans="1:3">
      <c r="A40" s="4" t="s">
        <v>48</v>
      </c>
      <c r="B40" s="5" t="n">
        <v>0</v>
      </c>
      <c r="C40" s="5" t="n">
        <v>513405</v>
      </c>
    </row>
    <row r="41" spans="1:3">
      <c r="A41" s="4" t="s">
        <v>454</v>
      </c>
    </row>
    <row r="42" spans="1:3">
      <c r="A42" s="3" t="s">
        <v>441</v>
      </c>
    </row>
    <row r="43" spans="1:3">
      <c r="A43" s="4" t="s">
        <v>48</v>
      </c>
      <c r="B43" s="5" t="n">
        <v>0</v>
      </c>
      <c r="C43" s="5" t="n">
        <v>0</v>
      </c>
    </row>
    <row r="44" spans="1:3">
      <c r="A44" s="4" t="s">
        <v>455</v>
      </c>
    </row>
    <row r="45" spans="1:3">
      <c r="A45" s="3" t="s">
        <v>441</v>
      </c>
    </row>
    <row r="46" spans="1:3">
      <c r="A46" s="4" t="s">
        <v>48</v>
      </c>
      <c r="B46" s="5" t="n">
        <v>0</v>
      </c>
      <c r="C46" s="5" t="n">
        <v>0</v>
      </c>
    </row>
    <row r="47" spans="1:3">
      <c r="A47" s="4" t="s">
        <v>456</v>
      </c>
    </row>
    <row r="48" spans="1:3">
      <c r="A48" s="3" t="s">
        <v>441</v>
      </c>
    </row>
    <row r="49" spans="1:3">
      <c r="A49" s="4" t="s">
        <v>48</v>
      </c>
      <c r="C49" s="5" t="n">
        <v>513405</v>
      </c>
    </row>
    <row r="50" spans="1:3">
      <c r="A50" s="4" t="s">
        <v>457</v>
      </c>
    </row>
    <row r="51" spans="1:3">
      <c r="A51" s="3" t="s">
        <v>441</v>
      </c>
    </row>
    <row r="52" spans="1:3">
      <c r="A52" s="4" t="s">
        <v>48</v>
      </c>
      <c r="B52" s="5" t="n">
        <v>916369</v>
      </c>
      <c r="C52" s="5" t="n">
        <v>363060</v>
      </c>
    </row>
    <row r="53" spans="1:3">
      <c r="A53" s="4" t="s">
        <v>458</v>
      </c>
    </row>
    <row r="54" spans="1:3">
      <c r="A54" s="3" t="s">
        <v>441</v>
      </c>
    </row>
    <row r="55" spans="1:3">
      <c r="A55" s="4" t="s">
        <v>48</v>
      </c>
      <c r="B55" s="5" t="n">
        <v>916369</v>
      </c>
      <c r="C55" s="5" t="n">
        <v>363060</v>
      </c>
    </row>
    <row r="56" spans="1:3">
      <c r="A56" s="4" t="s">
        <v>459</v>
      </c>
    </row>
    <row r="57" spans="1:3">
      <c r="A57" s="3" t="s">
        <v>441</v>
      </c>
    </row>
    <row r="58" spans="1:3">
      <c r="A58" s="4" t="s">
        <v>48</v>
      </c>
      <c r="B58" s="7" t="n">
        <v>0</v>
      </c>
      <c r="C58" s="5" t="n">
        <v>0</v>
      </c>
    </row>
    <row r="59" spans="1:3">
      <c r="A59" s="4" t="s">
        <v>460</v>
      </c>
    </row>
    <row r="60" spans="1:3">
      <c r="A60" s="3" t="s">
        <v>441</v>
      </c>
    </row>
    <row r="61" spans="1:3">
      <c r="A61" s="4" t="s">
        <v>48</v>
      </c>
      <c r="C6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462</v>
      </c>
    </row>
    <row r="3" spans="1:3">
      <c r="A3" s="4" t="s">
        <v>50</v>
      </c>
      <c r="B3" s="7" t="n">
        <v>0</v>
      </c>
      <c r="C3" s="7" t="n">
        <v>1836</v>
      </c>
    </row>
    <row r="4" spans="1:3">
      <c r="A4" s="4" t="s">
        <v>445</v>
      </c>
    </row>
    <row r="5" spans="1:3">
      <c r="A5" s="3" t="s">
        <v>462</v>
      </c>
    </row>
    <row r="6" spans="1:3">
      <c r="A6" s="4" t="s">
        <v>463</v>
      </c>
      <c r="B6" s="5" t="n">
        <v>916369</v>
      </c>
      <c r="C6" s="5" t="n">
        <v>876465</v>
      </c>
    </row>
    <row r="7" spans="1:3">
      <c r="A7" s="4" t="s">
        <v>464</v>
      </c>
    </row>
    <row r="8" spans="1:3">
      <c r="A8" s="3" t="s">
        <v>462</v>
      </c>
    </row>
    <row r="9" spans="1:3">
      <c r="A9" s="4" t="s">
        <v>463</v>
      </c>
      <c r="B9" s="5" t="n">
        <v>916369</v>
      </c>
      <c r="C9" s="5" t="n">
        <v>363060</v>
      </c>
    </row>
    <row r="10" spans="1:3">
      <c r="A10" s="4" t="s">
        <v>465</v>
      </c>
    </row>
    <row r="11" spans="1:3">
      <c r="A11" s="3" t="s">
        <v>462</v>
      </c>
    </row>
    <row r="12" spans="1:3">
      <c r="A12" s="4" t="s">
        <v>50</v>
      </c>
      <c r="C12" s="5" t="n">
        <v>1836</v>
      </c>
    </row>
    <row r="13" spans="1:3">
      <c r="A13" s="4" t="s">
        <v>463</v>
      </c>
      <c r="B13" s="7" t="n">
        <v>916369</v>
      </c>
      <c r="C13" s="7" t="n">
        <v>363060</v>
      </c>
    </row>
    <row r="14" spans="1:3">
      <c r="A14" s="4" t="s">
        <v>466</v>
      </c>
    </row>
    <row r="15" spans="1:3">
      <c r="A15" s="3" t="s">
        <v>462</v>
      </c>
    </row>
    <row r="16" spans="1:3">
      <c r="A16" s="4" t="s">
        <v>467</v>
      </c>
      <c r="C16" s="4" t="s">
        <v>468</v>
      </c>
    </row>
    <row r="17" spans="1:3">
      <c r="A17" s="4" t="s">
        <v>469</v>
      </c>
      <c r="C17" s="4" t="s">
        <v>470</v>
      </c>
    </row>
    <row r="18" spans="1:3">
      <c r="A18" s="4" t="s">
        <v>471</v>
      </c>
    </row>
    <row r="19" spans="1:3">
      <c r="A19" s="3" t="s">
        <v>462</v>
      </c>
    </row>
    <row r="20" spans="1:3">
      <c r="A20" s="4" t="s">
        <v>472</v>
      </c>
      <c r="C20" s="4" t="s">
        <v>473</v>
      </c>
    </row>
    <row r="21" spans="1:3">
      <c r="A21" s="4" t="s">
        <v>474</v>
      </c>
    </row>
    <row r="22" spans="1:3">
      <c r="A22" s="3" t="s">
        <v>462</v>
      </c>
    </row>
    <row r="23" spans="1:3">
      <c r="A23" s="4" t="s">
        <v>472</v>
      </c>
      <c r="C23" s="4" t="s">
        <v>475</v>
      </c>
    </row>
    <row r="24" spans="1:3">
      <c r="A24" s="4" t="s">
        <v>476</v>
      </c>
    </row>
    <row r="25" spans="1:3">
      <c r="A25" s="3" t="s">
        <v>462</v>
      </c>
    </row>
    <row r="26" spans="1:3">
      <c r="A26" s="4" t="s">
        <v>467</v>
      </c>
      <c r="B26" s="4" t="s">
        <v>477</v>
      </c>
      <c r="C26" s="4" t="s">
        <v>478</v>
      </c>
    </row>
    <row r="27" spans="1:3">
      <c r="A27" s="4" t="s">
        <v>469</v>
      </c>
      <c r="B27" s="4" t="s">
        <v>479</v>
      </c>
      <c r="C27" s="4" t="s">
        <v>480</v>
      </c>
    </row>
    <row r="28" spans="1:3">
      <c r="A28" s="4" t="s">
        <v>481</v>
      </c>
    </row>
    <row r="29" spans="1:3">
      <c r="A29" s="3" t="s">
        <v>462</v>
      </c>
    </row>
    <row r="30" spans="1:3">
      <c r="A30" s="4" t="s">
        <v>472</v>
      </c>
      <c r="B30" s="4" t="s">
        <v>482</v>
      </c>
      <c r="C30" s="4" t="s">
        <v>468</v>
      </c>
    </row>
    <row r="31" spans="1:3">
      <c r="A31" s="4" t="s">
        <v>483</v>
      </c>
    </row>
    <row r="32" spans="1:3">
      <c r="A32" s="3" t="s">
        <v>462</v>
      </c>
    </row>
    <row r="33" spans="1:3">
      <c r="A33" s="4" t="s">
        <v>472</v>
      </c>
      <c r="B33" s="4" t="s">
        <v>484</v>
      </c>
      <c r="C33" s="4" t="s">
        <v>4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79</v>
      </c>
    </row>
    <row r="3" spans="1:4">
      <c r="A3" s="3" t="s">
        <v>206</v>
      </c>
    </row>
    <row r="4" spans="1:4">
      <c r="A4" s="4" t="s">
        <v>487</v>
      </c>
      <c r="B4" s="7" t="n">
        <v>-6066</v>
      </c>
      <c r="C4" s="7" t="n">
        <v>-4759</v>
      </c>
      <c r="D4" s="7" t="n">
        <v>-3136</v>
      </c>
    </row>
    <row r="5" spans="1:4">
      <c r="A5" s="4" t="s">
        <v>488</v>
      </c>
      <c r="B5" s="5" t="n">
        <v>14876</v>
      </c>
      <c r="C5" s="5" t="n">
        <v>29207</v>
      </c>
      <c r="D5" s="5" t="n">
        <v>11092</v>
      </c>
    </row>
    <row r="6" spans="1:4">
      <c r="A6" s="4" t="s">
        <v>93</v>
      </c>
      <c r="B6" s="7" t="n">
        <v>8810</v>
      </c>
      <c r="C6" s="7" t="n">
        <v>24448</v>
      </c>
      <c r="D6" s="7" t="n">
        <v>79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79</v>
      </c>
    </row>
    <row r="3" spans="1:4">
      <c r="A3" s="3" t="s">
        <v>490</v>
      </c>
    </row>
    <row r="4" spans="1:4">
      <c r="A4" s="4" t="s">
        <v>487</v>
      </c>
      <c r="B4" s="7" t="n">
        <v>-67</v>
      </c>
      <c r="C4" s="7" t="n">
        <v>-3</v>
      </c>
      <c r="D4" s="7" t="n">
        <v>-87</v>
      </c>
    </row>
    <row r="5" spans="1:4">
      <c r="A5" s="4" t="s">
        <v>488</v>
      </c>
      <c r="B5" s="5" t="n">
        <v>-7967</v>
      </c>
      <c r="C5" s="5" t="n">
        <v>-17500</v>
      </c>
      <c r="D5" s="5" t="n">
        <v>-10664</v>
      </c>
    </row>
    <row r="6" spans="1:4">
      <c r="A6" s="4" t="s">
        <v>491</v>
      </c>
      <c r="B6" s="5" t="n">
        <v>-8034</v>
      </c>
      <c r="C6" s="5" t="n">
        <v>-17503</v>
      </c>
      <c r="D6" s="5" t="n">
        <v>-10751</v>
      </c>
    </row>
    <row r="7" spans="1:4">
      <c r="A7" s="3" t="s">
        <v>492</v>
      </c>
    </row>
    <row r="8" spans="1:4">
      <c r="A8" s="4" t="s">
        <v>487</v>
      </c>
      <c r="B8" s="5" t="n">
        <v>0</v>
      </c>
      <c r="C8" s="5" t="n">
        <v>0</v>
      </c>
      <c r="D8" s="5" t="n">
        <v>0</v>
      </c>
    </row>
    <row r="9" spans="1:4">
      <c r="A9" s="4" t="s">
        <v>488</v>
      </c>
      <c r="B9" s="5" t="n">
        <v>-1017</v>
      </c>
      <c r="C9" s="5" t="n">
        <v>13271</v>
      </c>
      <c r="D9" s="5" t="n">
        <v>12506</v>
      </c>
    </row>
    <row r="10" spans="1:4">
      <c r="A10" s="4" t="s">
        <v>493</v>
      </c>
      <c r="B10" s="5" t="n">
        <v>-1017</v>
      </c>
      <c r="C10" s="5" t="n">
        <v>13271</v>
      </c>
      <c r="D10" s="5" t="n">
        <v>12506</v>
      </c>
    </row>
    <row r="11" spans="1:4">
      <c r="A11" s="4" t="s">
        <v>494</v>
      </c>
      <c r="B11" s="7" t="n">
        <v>-9051</v>
      </c>
      <c r="C11" s="7" t="n">
        <v>-4232</v>
      </c>
      <c r="D11" s="7" t="n">
        <v>17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0</v>
      </c>
      <c r="D2" s="2" t="s">
        <v>79</v>
      </c>
    </row>
    <row r="3" spans="1:4">
      <c r="A3" s="3" t="s">
        <v>496</v>
      </c>
    </row>
    <row r="4" spans="1:4">
      <c r="A4" s="4" t="s">
        <v>497</v>
      </c>
      <c r="B4" s="7" t="n">
        <v>-2203</v>
      </c>
      <c r="C4" s="7" t="n">
        <v>-6112</v>
      </c>
      <c r="D4" s="7" t="n">
        <v>-1989</v>
      </c>
    </row>
    <row r="5" spans="1:4">
      <c r="A5" s="4" t="s">
        <v>498</v>
      </c>
      <c r="B5" s="5" t="n">
        <v>16277</v>
      </c>
      <c r="C5" s="5" t="n">
        <v>11732</v>
      </c>
      <c r="D5" s="5" t="n">
        <v>11875</v>
      </c>
    </row>
    <row r="6" spans="1:4">
      <c r="A6" s="4" t="s">
        <v>499</v>
      </c>
      <c r="B6" s="5" t="n">
        <v>5009</v>
      </c>
      <c r="C6" s="5" t="n">
        <v>1939</v>
      </c>
      <c r="D6" s="5" t="n">
        <v>1468</v>
      </c>
    </row>
    <row r="7" spans="1:4">
      <c r="A7" s="4" t="s">
        <v>500</v>
      </c>
      <c r="B7" s="5" t="n">
        <v>-6975</v>
      </c>
      <c r="C7" s="5" t="n">
        <v>-3912</v>
      </c>
      <c r="D7" s="5" t="n">
        <v>-1815</v>
      </c>
    </row>
    <row r="8" spans="1:4">
      <c r="A8" s="4" t="s">
        <v>501</v>
      </c>
      <c r="B8" s="5" t="n">
        <v>536</v>
      </c>
      <c r="C8" s="5" t="n">
        <v>-5</v>
      </c>
      <c r="D8" s="5" t="n">
        <v>0</v>
      </c>
    </row>
    <row r="9" spans="1:4">
      <c r="A9" s="4" t="s">
        <v>502</v>
      </c>
      <c r="B9" s="5" t="n">
        <v>-164</v>
      </c>
      <c r="C9" s="5" t="n">
        <v>41</v>
      </c>
      <c r="D9" s="5" t="n">
        <v>39</v>
      </c>
    </row>
    <row r="10" spans="1:4">
      <c r="A10" s="4" t="s">
        <v>154</v>
      </c>
      <c r="B10" s="5" t="n">
        <v>229</v>
      </c>
      <c r="C10" s="5" t="n">
        <v>-1218</v>
      </c>
      <c r="D10" s="5" t="n">
        <v>946</v>
      </c>
    </row>
    <row r="11" spans="1:4">
      <c r="A11" s="4" t="s">
        <v>503</v>
      </c>
      <c r="B11" s="5" t="n">
        <v>-3183</v>
      </c>
      <c r="C11" s="5" t="n">
        <v>7212</v>
      </c>
      <c r="D11" s="5" t="n">
        <v>8585</v>
      </c>
    </row>
    <row r="12" spans="1:4">
      <c r="A12" s="4" t="s">
        <v>504</v>
      </c>
      <c r="B12" s="5" t="n">
        <v>3994</v>
      </c>
      <c r="C12" s="5" t="n">
        <v>-3470</v>
      </c>
      <c r="D12" s="5" t="n">
        <v>0</v>
      </c>
    </row>
    <row r="13" spans="1:4">
      <c r="A13" s="4" t="s">
        <v>505</v>
      </c>
      <c r="B13" s="5" t="n">
        <v>-2590</v>
      </c>
      <c r="C13" s="5" t="n">
        <v>0</v>
      </c>
      <c r="D13" s="5" t="n">
        <v>0</v>
      </c>
    </row>
    <row r="14" spans="1:4">
      <c r="A14" s="4" t="s">
        <v>506</v>
      </c>
      <c r="B14" s="5" t="n">
        <v>-19981</v>
      </c>
      <c r="C14" s="5" t="n">
        <v>-10949</v>
      </c>
      <c r="D14" s="5" t="n">
        <v>-17307</v>
      </c>
    </row>
    <row r="15" spans="1:4">
      <c r="A15" s="4" t="s">
        <v>507</v>
      </c>
      <c r="B15" s="5" t="n">
        <v>0</v>
      </c>
      <c r="C15" s="5" t="n">
        <v>510</v>
      </c>
      <c r="D15" s="5" t="n">
        <v>-47</v>
      </c>
    </row>
    <row r="16" spans="1:4">
      <c r="A16" s="4" t="s">
        <v>494</v>
      </c>
      <c r="B16" s="7" t="n">
        <v>-9051</v>
      </c>
      <c r="C16" s="7" t="n">
        <v>-4232</v>
      </c>
      <c r="D16" s="7" t="n">
        <v>1755</v>
      </c>
    </row>
    <row r="17" spans="1:4">
      <c r="A17" s="3" t="s">
        <v>508</v>
      </c>
    </row>
    <row r="18" spans="1:4">
      <c r="A18" s="4" t="s">
        <v>497</v>
      </c>
      <c r="B18" s="4" t="s">
        <v>509</v>
      </c>
      <c r="C18" s="4" t="s">
        <v>509</v>
      </c>
      <c r="D18" s="4" t="s">
        <v>509</v>
      </c>
    </row>
    <row r="19" spans="1:4">
      <c r="A19" s="4" t="s">
        <v>498</v>
      </c>
      <c r="B19" s="4" t="s">
        <v>510</v>
      </c>
      <c r="C19" s="4" t="s">
        <v>511</v>
      </c>
      <c r="D19" s="4" t="s">
        <v>512</v>
      </c>
    </row>
    <row r="20" spans="1:4">
      <c r="A20" s="4" t="s">
        <v>499</v>
      </c>
      <c r="B20" s="4" t="s">
        <v>513</v>
      </c>
      <c r="C20" s="4" t="s">
        <v>514</v>
      </c>
      <c r="D20" s="4" t="s">
        <v>515</v>
      </c>
    </row>
    <row r="21" spans="1:4">
      <c r="A21" s="4" t="s">
        <v>500</v>
      </c>
      <c r="B21" s="4" t="s">
        <v>516</v>
      </c>
      <c r="C21" s="4" t="s">
        <v>517</v>
      </c>
      <c r="D21" s="4" t="s">
        <v>518</v>
      </c>
    </row>
    <row r="22" spans="1:4">
      <c r="A22" s="4" t="s">
        <v>501</v>
      </c>
      <c r="B22" s="4" t="s">
        <v>519</v>
      </c>
      <c r="C22" s="4" t="s">
        <v>520</v>
      </c>
      <c r="D22" s="4" t="s">
        <v>520</v>
      </c>
    </row>
    <row r="23" spans="1:4">
      <c r="A23" s="4" t="s">
        <v>502</v>
      </c>
      <c r="B23" s="4" t="s">
        <v>521</v>
      </c>
      <c r="C23" s="4" t="s">
        <v>522</v>
      </c>
      <c r="D23" s="4" t="s">
        <v>523</v>
      </c>
    </row>
    <row r="24" spans="1:4">
      <c r="A24" s="4" t="s">
        <v>154</v>
      </c>
      <c r="B24" s="4" t="s">
        <v>524</v>
      </c>
      <c r="C24" s="4" t="s">
        <v>475</v>
      </c>
      <c r="D24" s="4" t="s">
        <v>525</v>
      </c>
    </row>
    <row r="25" spans="1:4">
      <c r="A25" s="4" t="s">
        <v>503</v>
      </c>
      <c r="B25" s="4" t="s">
        <v>526</v>
      </c>
      <c r="C25" s="4" t="s">
        <v>527</v>
      </c>
      <c r="D25" s="4" t="s">
        <v>528</v>
      </c>
    </row>
    <row r="26" spans="1:4">
      <c r="A26" s="4" t="s">
        <v>504</v>
      </c>
      <c r="B26" s="4" t="s">
        <v>529</v>
      </c>
      <c r="C26" s="4" t="s">
        <v>530</v>
      </c>
      <c r="D26" s="4" t="s">
        <v>520</v>
      </c>
    </row>
    <row r="27" spans="1:4">
      <c r="A27" s="4" t="s">
        <v>505</v>
      </c>
      <c r="B27" s="4" t="s">
        <v>531</v>
      </c>
      <c r="C27" s="4" t="s">
        <v>520</v>
      </c>
      <c r="D27" s="4" t="s">
        <v>520</v>
      </c>
    </row>
    <row r="28" spans="1:4">
      <c r="A28" s="4" t="s">
        <v>506</v>
      </c>
      <c r="B28" s="4" t="s">
        <v>532</v>
      </c>
      <c r="C28" s="4" t="s">
        <v>533</v>
      </c>
      <c r="D28" s="4" t="s">
        <v>534</v>
      </c>
    </row>
    <row r="29" spans="1:4">
      <c r="A29" s="4" t="s">
        <v>507</v>
      </c>
      <c r="B29" s="4" t="s">
        <v>520</v>
      </c>
      <c r="C29" s="4" t="s">
        <v>535</v>
      </c>
      <c r="D29" s="4" t="s">
        <v>536</v>
      </c>
    </row>
    <row r="30" spans="1:4">
      <c r="A30" s="4" t="s">
        <v>94</v>
      </c>
      <c r="B30" s="4" t="s">
        <v>537</v>
      </c>
      <c r="C30" s="4" t="s">
        <v>538</v>
      </c>
      <c r="D30" s="4" t="s">
        <v>5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0</v>
      </c>
      <c r="B1" s="2" t="s">
        <v>1</v>
      </c>
    </row>
    <row r="2" spans="1:4">
      <c r="B2" s="2" t="s">
        <v>2</v>
      </c>
      <c r="C2" s="2" t="s">
        <v>30</v>
      </c>
      <c r="D2" s="2" t="s">
        <v>79</v>
      </c>
    </row>
    <row r="3" spans="1:4">
      <c r="A3" s="3" t="s">
        <v>206</v>
      </c>
    </row>
    <row r="4" spans="1:4">
      <c r="A4" s="4" t="s">
        <v>541</v>
      </c>
      <c r="B4" s="4" t="s">
        <v>509</v>
      </c>
      <c r="C4" s="4" t="s">
        <v>509</v>
      </c>
      <c r="D4" s="4" t="s">
        <v>509</v>
      </c>
    </row>
    <row r="5" spans="1:4">
      <c r="A5" s="4" t="s">
        <v>542</v>
      </c>
      <c r="B5" s="7" t="n">
        <v>9051000</v>
      </c>
      <c r="C5" s="7" t="n">
        <v>4232000</v>
      </c>
      <c r="D5" s="7" t="n">
        <v>-1755000</v>
      </c>
    </row>
    <row r="6" spans="1:4">
      <c r="A6" s="4" t="s">
        <v>543</v>
      </c>
      <c r="B6" s="4" t="s">
        <v>537</v>
      </c>
      <c r="C6" s="4" t="s">
        <v>538</v>
      </c>
      <c r="D6" s="4" t="s">
        <v>539</v>
      </c>
    </row>
    <row r="7" spans="1:4">
      <c r="A7" s="4" t="s">
        <v>544</v>
      </c>
      <c r="B7" s="7" t="n">
        <v>19981000</v>
      </c>
      <c r="C7" s="7" t="n">
        <v>10949000</v>
      </c>
      <c r="D7" s="7" t="n">
        <v>17307000</v>
      </c>
    </row>
    <row r="8" spans="1:4">
      <c r="A8" s="4" t="s">
        <v>545</v>
      </c>
      <c r="B8" s="5" t="n">
        <v>-3183000</v>
      </c>
      <c r="C8" s="5" t="n">
        <v>7212000</v>
      </c>
      <c r="D8" s="5" t="n">
        <v>8585000</v>
      </c>
    </row>
    <row r="9" spans="1:4">
      <c r="A9" s="4" t="s">
        <v>546</v>
      </c>
      <c r="B9" s="5" t="n">
        <v>6975000</v>
      </c>
      <c r="C9" s="5" t="n">
        <v>3912000</v>
      </c>
      <c r="D9" s="5" t="n">
        <v>1815000</v>
      </c>
    </row>
    <row r="10" spans="1:4">
      <c r="A10" s="4" t="s">
        <v>547</v>
      </c>
      <c r="B10" s="5" t="n">
        <v>16277000</v>
      </c>
      <c r="C10" s="5" t="n">
        <v>11732000</v>
      </c>
      <c r="D10" s="5" t="n">
        <v>11875000</v>
      </c>
    </row>
    <row r="11" spans="1:4">
      <c r="A11" s="4" t="s">
        <v>499</v>
      </c>
      <c r="B11" s="5" t="n">
        <v>5009000</v>
      </c>
      <c r="C11" s="5" t="n">
        <v>1939000</v>
      </c>
      <c r="D11" s="5" t="n">
        <v>1468000</v>
      </c>
    </row>
    <row r="12" spans="1:4">
      <c r="A12" s="4" t="s">
        <v>504</v>
      </c>
      <c r="B12" s="5" t="n">
        <v>3994000</v>
      </c>
      <c r="C12" s="5" t="n">
        <v>-3470000</v>
      </c>
      <c r="D12" s="5" t="n">
        <v>0</v>
      </c>
    </row>
    <row r="13" spans="1:4">
      <c r="A13" s="4" t="s">
        <v>548</v>
      </c>
      <c r="B13" s="5" t="n">
        <v>2600000</v>
      </c>
    </row>
    <row r="14" spans="1:4">
      <c r="A14" s="4" t="s">
        <v>549</v>
      </c>
      <c r="B14" s="5" t="n">
        <v>2600000</v>
      </c>
    </row>
    <row r="15" spans="1:4">
      <c r="A15" s="4" t="s">
        <v>550</v>
      </c>
      <c r="B15" s="5" t="n">
        <v>0</v>
      </c>
    </row>
    <row r="16" spans="1:4">
      <c r="A16" s="3" t="s">
        <v>551</v>
      </c>
    </row>
    <row r="17" spans="1:4">
      <c r="A17" s="4" t="s">
        <v>552</v>
      </c>
      <c r="B17" s="5" t="n">
        <v>8034000</v>
      </c>
      <c r="C17" s="5" t="n">
        <v>17503000</v>
      </c>
      <c r="D17" s="5" t="n">
        <v>10751000</v>
      </c>
    </row>
    <row r="18" spans="1:4">
      <c r="A18" s="4" t="s">
        <v>153</v>
      </c>
      <c r="B18" s="5" t="n">
        <v>1017000</v>
      </c>
      <c r="C18" s="5" t="n">
        <v>-13271000</v>
      </c>
      <c r="D18" s="5" t="n">
        <v>-12506000</v>
      </c>
    </row>
    <row r="19" spans="1:4">
      <c r="A19" s="4" t="s">
        <v>542</v>
      </c>
      <c r="B19" s="5" t="n">
        <v>9051000</v>
      </c>
      <c r="C19" s="5" t="n">
        <v>4232000</v>
      </c>
      <c r="D19" s="7" t="n">
        <v>-1755000</v>
      </c>
    </row>
    <row r="20" spans="1:4">
      <c r="A20" s="4" t="s">
        <v>553</v>
      </c>
    </row>
    <row r="21" spans="1:4">
      <c r="A21" s="3" t="s">
        <v>551</v>
      </c>
    </row>
    <row r="22" spans="1:4">
      <c r="A22" s="4" t="s">
        <v>552</v>
      </c>
      <c r="C22" s="5" t="n">
        <v>600000</v>
      </c>
    </row>
    <row r="23" spans="1:4">
      <c r="A23" s="4" t="s">
        <v>153</v>
      </c>
      <c r="C23" s="5" t="n">
        <v>3400000</v>
      </c>
    </row>
    <row r="24" spans="1:4">
      <c r="A24" s="4" t="s">
        <v>554</v>
      </c>
    </row>
    <row r="25" spans="1:4">
      <c r="A25" s="3" t="s">
        <v>551</v>
      </c>
    </row>
    <row r="26" spans="1:4">
      <c r="A26" s="4" t="s">
        <v>555</v>
      </c>
      <c r="B26" s="5" t="n">
        <v>0</v>
      </c>
      <c r="C26" s="5" t="n">
        <v>800000</v>
      </c>
    </row>
    <row r="27" spans="1:4">
      <c r="A27" s="4" t="s">
        <v>556</v>
      </c>
    </row>
    <row r="28" spans="1:4">
      <c r="A28" s="3" t="s">
        <v>551</v>
      </c>
    </row>
    <row r="29" spans="1:4">
      <c r="A29" s="4" t="s">
        <v>555</v>
      </c>
      <c r="B29" s="5" t="n">
        <v>17400000</v>
      </c>
      <c r="C29" s="5" t="n">
        <v>18900000</v>
      </c>
    </row>
    <row r="30" spans="1:4">
      <c r="A30" s="4" t="s">
        <v>557</v>
      </c>
    </row>
    <row r="31" spans="1:4">
      <c r="A31" s="3" t="s">
        <v>551</v>
      </c>
    </row>
    <row r="32" spans="1:4">
      <c r="A32" s="4" t="s">
        <v>555</v>
      </c>
      <c r="B32" s="5" t="n">
        <v>318100000</v>
      </c>
      <c r="C32" s="5" t="n">
        <v>258300000</v>
      </c>
    </row>
    <row r="33" spans="1:4">
      <c r="A33" s="4" t="s">
        <v>558</v>
      </c>
    </row>
    <row r="34" spans="1:4">
      <c r="A34" s="3" t="s">
        <v>551</v>
      </c>
    </row>
    <row r="35" spans="1:4">
      <c r="A35" s="4" t="s">
        <v>555</v>
      </c>
      <c r="B35" s="5" t="n">
        <v>49400000</v>
      </c>
      <c r="C35" s="5" t="n">
        <v>34000000</v>
      </c>
    </row>
    <row r="36" spans="1:4">
      <c r="A36" s="4" t="s">
        <v>559</v>
      </c>
    </row>
    <row r="37" spans="1:4">
      <c r="A37" s="3" t="s">
        <v>551</v>
      </c>
    </row>
    <row r="38" spans="1:4">
      <c r="A38" s="4" t="s">
        <v>555</v>
      </c>
      <c r="B38" s="7" t="n">
        <v>15200000</v>
      </c>
      <c r="C38" s="7" t="n">
        <v>93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3" t="s">
        <v>561</v>
      </c>
    </row>
    <row r="3" spans="1:3">
      <c r="A3" s="4" t="s">
        <v>562</v>
      </c>
      <c r="B3" s="7" t="n">
        <v>6010</v>
      </c>
      <c r="C3" s="7" t="n">
        <v>6557</v>
      </c>
    </row>
    <row r="4" spans="1:3">
      <c r="A4" s="4" t="s">
        <v>563</v>
      </c>
      <c r="B4" s="5" t="n">
        <v>5072</v>
      </c>
      <c r="C4" s="5" t="n">
        <v>4531</v>
      </c>
    </row>
    <row r="5" spans="1:3">
      <c r="A5" s="4" t="s">
        <v>564</v>
      </c>
      <c r="B5" s="5" t="n">
        <v>688</v>
      </c>
      <c r="C5" s="5" t="n">
        <v>555</v>
      </c>
    </row>
    <row r="6" spans="1:3">
      <c r="A6" s="4" t="s">
        <v>199</v>
      </c>
      <c r="B6" s="5" t="n">
        <v>45</v>
      </c>
      <c r="C6" s="5" t="n">
        <v>12</v>
      </c>
    </row>
    <row r="7" spans="1:3">
      <c r="A7" s="4" t="s">
        <v>565</v>
      </c>
      <c r="B7" s="5" t="n">
        <v>101003</v>
      </c>
      <c r="C7" s="5" t="n">
        <v>82356</v>
      </c>
    </row>
    <row r="8" spans="1:3">
      <c r="A8" s="4" t="s">
        <v>566</v>
      </c>
      <c r="B8" s="5" t="n">
        <v>112818</v>
      </c>
      <c r="C8" s="5" t="n">
        <v>94011</v>
      </c>
    </row>
    <row r="9" spans="1:3">
      <c r="A9" s="4" t="s">
        <v>567</v>
      </c>
      <c r="B9" s="5" t="n">
        <v>-98755</v>
      </c>
      <c r="C9" s="5" t="n">
        <v>-81738</v>
      </c>
    </row>
    <row r="10" spans="1:3">
      <c r="A10" s="4" t="s">
        <v>568</v>
      </c>
      <c r="B10" s="5" t="n">
        <v>14063</v>
      </c>
      <c r="C10" s="5" t="n">
        <v>12273</v>
      </c>
    </row>
    <row r="11" spans="1:3">
      <c r="A11" s="3" t="s">
        <v>569</v>
      </c>
    </row>
    <row r="12" spans="1:3">
      <c r="A12" s="4" t="s">
        <v>570</v>
      </c>
      <c r="B12" s="5" t="n">
        <v>928</v>
      </c>
      <c r="C12" s="5" t="n">
        <v>617</v>
      </c>
    </row>
    <row r="13" spans="1:3">
      <c r="A13" s="4" t="s">
        <v>199</v>
      </c>
      <c r="B13" s="5" t="n">
        <v>89080</v>
      </c>
      <c r="C13" s="5" t="n">
        <v>86620</v>
      </c>
    </row>
    <row r="14" spans="1:3">
      <c r="A14" s="4" t="s">
        <v>156</v>
      </c>
      <c r="B14" s="5" t="n">
        <v>73</v>
      </c>
      <c r="C14" s="5" t="n">
        <v>50</v>
      </c>
    </row>
    <row r="15" spans="1:3">
      <c r="A15" s="4" t="s">
        <v>571</v>
      </c>
      <c r="B15" s="5" t="n">
        <v>90081</v>
      </c>
      <c r="C15" s="5" t="n">
        <v>87287</v>
      </c>
    </row>
    <row r="16" spans="1:3">
      <c r="A16" s="4" t="s">
        <v>572</v>
      </c>
      <c r="B16" s="7" t="n">
        <v>-76018</v>
      </c>
      <c r="C16" s="7" t="n">
        <v>-750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79</v>
      </c>
    </row>
    <row r="3" spans="1:4">
      <c r="A3" s="3" t="s">
        <v>574</v>
      </c>
    </row>
    <row r="4" spans="1:4">
      <c r="A4" s="4" t="s">
        <v>575</v>
      </c>
      <c r="B4" s="7" t="n">
        <v>-81738</v>
      </c>
      <c r="C4" s="7" t="n">
        <v>-71847</v>
      </c>
      <c r="D4" s="7" t="n">
        <v>-54637</v>
      </c>
    </row>
    <row r="5" spans="1:4">
      <c r="A5" s="4" t="s">
        <v>576</v>
      </c>
      <c r="B5" s="5" t="n">
        <v>-19469</v>
      </c>
      <c r="C5" s="5" t="n">
        <v>-19333</v>
      </c>
      <c r="D5" s="5" t="n">
        <v>-19307</v>
      </c>
    </row>
    <row r="6" spans="1:4">
      <c r="A6" s="4" t="s">
        <v>577</v>
      </c>
      <c r="B6" s="5" t="n">
        <v>2452</v>
      </c>
      <c r="C6" s="5" t="n">
        <v>9442</v>
      </c>
      <c r="D6" s="5" t="n">
        <v>2097</v>
      </c>
    </row>
    <row r="7" spans="1:4">
      <c r="A7" s="4" t="s">
        <v>578</v>
      </c>
      <c r="B7" s="7" t="n">
        <v>-98755</v>
      </c>
      <c r="C7" s="7" t="n">
        <v>-81738</v>
      </c>
      <c r="D7" s="7" t="n">
        <v>-718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79</v>
      </c>
    </row>
    <row r="3" spans="1:4">
      <c r="A3" s="3" t="s">
        <v>149</v>
      </c>
    </row>
    <row r="4" spans="1:4">
      <c r="A4" s="4" t="s">
        <v>95</v>
      </c>
      <c r="B4" s="7" t="n">
        <v>-241</v>
      </c>
      <c r="C4" s="7" t="n">
        <v>20216</v>
      </c>
      <c r="D4" s="7" t="n">
        <v>9711</v>
      </c>
    </row>
    <row r="5" spans="1:4">
      <c r="A5" s="3" t="s">
        <v>150</v>
      </c>
    </row>
    <row r="6" spans="1:4">
      <c r="A6" s="4" t="s">
        <v>86</v>
      </c>
      <c r="B6" s="5" t="n">
        <v>53131</v>
      </c>
      <c r="C6" s="5" t="n">
        <v>52744</v>
      </c>
      <c r="D6" s="5" t="n">
        <v>46098</v>
      </c>
    </row>
    <row r="7" spans="1:4">
      <c r="A7" s="4" t="s">
        <v>151</v>
      </c>
      <c r="B7" s="5" t="n">
        <v>2242</v>
      </c>
      <c r="C7" s="5" t="n">
        <v>3129</v>
      </c>
      <c r="D7" s="5" t="n">
        <v>3183</v>
      </c>
    </row>
    <row r="8" spans="1:4">
      <c r="A8" s="4" t="s">
        <v>144</v>
      </c>
      <c r="B8" s="5" t="n">
        <v>3765</v>
      </c>
      <c r="C8" s="5" t="n">
        <v>0</v>
      </c>
      <c r="D8" s="5" t="n">
        <v>0</v>
      </c>
    </row>
    <row r="9" spans="1:4">
      <c r="A9" s="4" t="s">
        <v>91</v>
      </c>
      <c r="B9" s="5" t="n">
        <v>25120</v>
      </c>
      <c r="C9" s="5" t="n">
        <v>0</v>
      </c>
      <c r="D9" s="5" t="n">
        <v>0</v>
      </c>
    </row>
    <row r="10" spans="1:4">
      <c r="A10" s="4" t="s">
        <v>152</v>
      </c>
      <c r="B10" s="5" t="n">
        <v>0</v>
      </c>
      <c r="C10" s="5" t="n">
        <v>-348</v>
      </c>
      <c r="D10" s="5" t="n">
        <v>-15935</v>
      </c>
    </row>
    <row r="11" spans="1:4">
      <c r="A11" s="4" t="s">
        <v>153</v>
      </c>
      <c r="B11" s="5" t="n">
        <v>1004</v>
      </c>
      <c r="C11" s="5" t="n">
        <v>-13208</v>
      </c>
      <c r="D11" s="5" t="n">
        <v>-12555</v>
      </c>
    </row>
    <row r="12" spans="1:4">
      <c r="A12" s="4" t="s">
        <v>154</v>
      </c>
      <c r="B12" s="5" t="n">
        <v>928</v>
      </c>
      <c r="C12" s="5" t="n">
        <v>-445</v>
      </c>
      <c r="D12" s="5" t="n">
        <v>-1318</v>
      </c>
    </row>
    <row r="13" spans="1:4">
      <c r="A13" s="3" t="s">
        <v>155</v>
      </c>
    </row>
    <row r="14" spans="1:4">
      <c r="A14" s="4" t="s">
        <v>34</v>
      </c>
      <c r="B14" s="5" t="n">
        <v>-3542</v>
      </c>
      <c r="C14" s="5" t="n">
        <v>-6247</v>
      </c>
      <c r="D14" s="5" t="n">
        <v>-10510</v>
      </c>
    </row>
    <row r="15" spans="1:4">
      <c r="A15" s="4" t="s">
        <v>35</v>
      </c>
      <c r="B15" s="5" t="n">
        <v>-319</v>
      </c>
      <c r="C15" s="5" t="n">
        <v>925</v>
      </c>
      <c r="D15" s="5" t="n">
        <v>-448</v>
      </c>
    </row>
    <row r="16" spans="1:4">
      <c r="A16" s="4" t="s">
        <v>156</v>
      </c>
      <c r="B16" s="5" t="n">
        <v>0</v>
      </c>
      <c r="C16" s="5" t="n">
        <v>0</v>
      </c>
      <c r="D16" s="5" t="n">
        <v>1224</v>
      </c>
    </row>
    <row r="17" spans="1:4">
      <c r="A17" s="4" t="s">
        <v>36</v>
      </c>
      <c r="B17" s="5" t="n">
        <v>-900</v>
      </c>
      <c r="C17" s="5" t="n">
        <v>-332</v>
      </c>
      <c r="D17" s="5" t="n">
        <v>-1437</v>
      </c>
    </row>
    <row r="18" spans="1:4">
      <c r="A18" s="4" t="s">
        <v>37</v>
      </c>
      <c r="B18" s="5" t="n">
        <v>-2762</v>
      </c>
      <c r="C18" s="5" t="n">
        <v>-2772</v>
      </c>
      <c r="D18" s="5" t="n">
        <v>-11966</v>
      </c>
    </row>
    <row r="19" spans="1:4">
      <c r="A19" s="4" t="s">
        <v>45</v>
      </c>
      <c r="B19" s="5" t="n">
        <v>-8249</v>
      </c>
      <c r="C19" s="5" t="n">
        <v>10643</v>
      </c>
      <c r="D19" s="5" t="n">
        <v>18317</v>
      </c>
    </row>
    <row r="20" spans="1:4">
      <c r="A20" s="4" t="s">
        <v>46</v>
      </c>
      <c r="B20" s="5" t="n">
        <v>-1964</v>
      </c>
      <c r="C20" s="5" t="n">
        <v>-255</v>
      </c>
      <c r="D20" s="5" t="n">
        <v>-414</v>
      </c>
    </row>
    <row r="21" spans="1:4">
      <c r="A21" s="4" t="s">
        <v>47</v>
      </c>
      <c r="B21" s="5" t="n">
        <v>-4038</v>
      </c>
      <c r="C21" s="5" t="n">
        <v>12374</v>
      </c>
      <c r="D21" s="5" t="n">
        <v>3210</v>
      </c>
    </row>
    <row r="22" spans="1:4">
      <c r="A22" s="4" t="s">
        <v>50</v>
      </c>
      <c r="B22" s="5" t="n">
        <v>654</v>
      </c>
      <c r="C22" s="5" t="n">
        <v>201</v>
      </c>
      <c r="D22" s="5" t="n">
        <v>523</v>
      </c>
    </row>
    <row r="23" spans="1:4">
      <c r="A23" s="4" t="s">
        <v>51</v>
      </c>
      <c r="B23" s="5" t="n">
        <v>-638</v>
      </c>
      <c r="C23" s="5" t="n">
        <v>-444</v>
      </c>
      <c r="D23" s="5" t="n">
        <v>3116</v>
      </c>
    </row>
    <row r="24" spans="1:4">
      <c r="A24" s="4" t="s">
        <v>157</v>
      </c>
      <c r="B24" s="5" t="n">
        <v>64191</v>
      </c>
      <c r="C24" s="5" t="n">
        <v>76181</v>
      </c>
      <c r="D24" s="5" t="n">
        <v>30799</v>
      </c>
    </row>
    <row r="25" spans="1:4">
      <c r="A25" s="3" t="s">
        <v>158</v>
      </c>
    </row>
    <row r="26" spans="1:4">
      <c r="A26" s="4" t="s">
        <v>159</v>
      </c>
      <c r="B26" s="5" t="n">
        <v>-106230</v>
      </c>
      <c r="C26" s="5" t="n">
        <v>-19262</v>
      </c>
      <c r="D26" s="5" t="n">
        <v>-119704</v>
      </c>
    </row>
    <row r="27" spans="1:4">
      <c r="A27" s="4" t="s">
        <v>160</v>
      </c>
      <c r="B27" s="5" t="n">
        <v>-2700</v>
      </c>
      <c r="C27" s="5" t="n">
        <v>0</v>
      </c>
      <c r="D27" s="5" t="n">
        <v>0</v>
      </c>
    </row>
    <row r="28" spans="1:4">
      <c r="A28" s="4" t="s">
        <v>161</v>
      </c>
      <c r="B28" s="5" t="n">
        <v>-1003</v>
      </c>
      <c r="C28" s="5" t="n">
        <v>-356</v>
      </c>
      <c r="D28" s="5" t="n">
        <v>-407</v>
      </c>
    </row>
    <row r="29" spans="1:4">
      <c r="A29" s="4" t="s">
        <v>162</v>
      </c>
      <c r="B29" s="5" t="n">
        <v>104</v>
      </c>
      <c r="C29" s="5" t="n">
        <v>54</v>
      </c>
      <c r="D29" s="5" t="n">
        <v>30</v>
      </c>
    </row>
    <row r="30" spans="1:4">
      <c r="A30" s="4" t="s">
        <v>163</v>
      </c>
      <c r="B30" s="5" t="n">
        <v>0</v>
      </c>
      <c r="C30" s="5" t="n">
        <v>518</v>
      </c>
      <c r="D30" s="5" t="n">
        <v>15934</v>
      </c>
    </row>
    <row r="31" spans="1:4">
      <c r="A31" s="4" t="s">
        <v>164</v>
      </c>
      <c r="B31" s="5" t="n">
        <v>-109829</v>
      </c>
      <c r="C31" s="5" t="n">
        <v>-19046</v>
      </c>
      <c r="D31" s="5" t="n">
        <v>-104147</v>
      </c>
    </row>
    <row r="32" spans="1:4">
      <c r="A32" s="3" t="s">
        <v>165</v>
      </c>
    </row>
    <row r="33" spans="1:4">
      <c r="A33" s="4" t="s">
        <v>166</v>
      </c>
      <c r="B33" s="5" t="n">
        <v>907725</v>
      </c>
      <c r="C33" s="5" t="n">
        <v>50500</v>
      </c>
      <c r="D33" s="5" t="n">
        <v>51500</v>
      </c>
    </row>
    <row r="34" spans="1:4">
      <c r="A34" s="4" t="s">
        <v>167</v>
      </c>
      <c r="B34" s="5" t="n">
        <v>-2777</v>
      </c>
      <c r="C34" s="5" t="n">
        <v>-55</v>
      </c>
      <c r="D34" s="5" t="n">
        <v>-583</v>
      </c>
    </row>
    <row r="35" spans="1:4">
      <c r="A35" s="4" t="s">
        <v>168</v>
      </c>
      <c r="B35" s="5" t="n">
        <v>-2490</v>
      </c>
      <c r="C35" s="5" t="n">
        <v>-2510</v>
      </c>
      <c r="D35" s="5" t="n">
        <v>-2505</v>
      </c>
    </row>
    <row r="36" spans="1:4">
      <c r="A36" s="4" t="s">
        <v>169</v>
      </c>
      <c r="B36" s="5" t="n">
        <v>-366415</v>
      </c>
      <c r="C36" s="5" t="n">
        <v>-3750</v>
      </c>
      <c r="D36" s="5" t="n">
        <v>-3750</v>
      </c>
    </row>
    <row r="37" spans="1:4">
      <c r="A37" s="4" t="s">
        <v>170</v>
      </c>
      <c r="B37" s="5" t="n">
        <v>-495997</v>
      </c>
      <c r="C37" s="5" t="n">
        <v>0</v>
      </c>
      <c r="D37" s="5" t="n">
        <v>0</v>
      </c>
    </row>
    <row r="38" spans="1:4">
      <c r="A38" s="4" t="s">
        <v>138</v>
      </c>
      <c r="B38" s="5" t="n">
        <v>79658</v>
      </c>
      <c r="C38" s="5" t="n">
        <v>0</v>
      </c>
      <c r="D38" s="5" t="n">
        <v>0</v>
      </c>
    </row>
    <row r="39" spans="1:4">
      <c r="A39" s="4" t="s">
        <v>135</v>
      </c>
      <c r="B39" s="5" t="n">
        <v>0</v>
      </c>
      <c r="C39" s="5" t="n">
        <v>-35508</v>
      </c>
      <c r="D39" s="5" t="n">
        <v>0</v>
      </c>
    </row>
    <row r="40" spans="1:4">
      <c r="A40" s="4" t="s">
        <v>136</v>
      </c>
      <c r="B40" s="5" t="n">
        <v>0</v>
      </c>
      <c r="C40" s="5" t="n">
        <v>-14492</v>
      </c>
      <c r="D40" s="5" t="n">
        <v>0</v>
      </c>
    </row>
    <row r="41" spans="1:4">
      <c r="A41" s="4" t="s">
        <v>171</v>
      </c>
      <c r="B41" s="5" t="n">
        <v>0</v>
      </c>
      <c r="C41" s="5" t="n">
        <v>0</v>
      </c>
      <c r="D41" s="5" t="n">
        <v>40000</v>
      </c>
    </row>
    <row r="42" spans="1:4">
      <c r="A42" s="4" t="s">
        <v>172</v>
      </c>
      <c r="B42" s="5" t="n">
        <v>0</v>
      </c>
      <c r="C42" s="5" t="n">
        <v>-50000</v>
      </c>
      <c r="D42" s="5" t="n">
        <v>-15000</v>
      </c>
    </row>
    <row r="43" spans="1:4">
      <c r="A43" s="4" t="s">
        <v>173</v>
      </c>
      <c r="B43" s="5" t="n">
        <v>119704</v>
      </c>
      <c r="C43" s="5" t="n">
        <v>-55815</v>
      </c>
      <c r="D43" s="5" t="n">
        <v>69662</v>
      </c>
    </row>
    <row r="44" spans="1:4">
      <c r="A44" s="4" t="s">
        <v>174</v>
      </c>
      <c r="B44" s="5" t="n">
        <v>74066</v>
      </c>
      <c r="C44" s="5" t="n">
        <v>1320</v>
      </c>
      <c r="D44" s="5" t="n">
        <v>-3686</v>
      </c>
    </row>
    <row r="45" spans="1:4">
      <c r="A45" s="4" t="s">
        <v>175</v>
      </c>
      <c r="B45" s="5" t="n">
        <v>43163</v>
      </c>
      <c r="C45" s="5" t="n">
        <v>41843</v>
      </c>
      <c r="D45" s="5" t="n">
        <v>45529</v>
      </c>
    </row>
    <row r="46" spans="1:4">
      <c r="A46" s="4" t="s">
        <v>176</v>
      </c>
      <c r="B46" s="5" t="n">
        <v>117229</v>
      </c>
      <c r="C46" s="5" t="n">
        <v>43163</v>
      </c>
      <c r="D46" s="5" t="n">
        <v>41843</v>
      </c>
    </row>
    <row r="47" spans="1:4">
      <c r="A47" s="3" t="s">
        <v>177</v>
      </c>
    </row>
    <row r="48" spans="1:4">
      <c r="A48" s="4" t="s">
        <v>178</v>
      </c>
      <c r="B48" s="5" t="n">
        <v>61066</v>
      </c>
      <c r="C48" s="5" t="n">
        <v>50401</v>
      </c>
      <c r="D48" s="5" t="n">
        <v>45510</v>
      </c>
    </row>
    <row r="49" spans="1:4">
      <c r="A49" s="4" t="s">
        <v>179</v>
      </c>
      <c r="B49" s="5" t="n">
        <v>21582</v>
      </c>
      <c r="C49" s="5" t="n">
        <v>16953</v>
      </c>
      <c r="D49" s="5" t="n">
        <v>6803</v>
      </c>
    </row>
    <row r="50" spans="1:4">
      <c r="A50" s="4" t="s">
        <v>180</v>
      </c>
      <c r="B50" s="5" t="n">
        <v>43163</v>
      </c>
      <c r="C50" s="5" t="n">
        <v>41843</v>
      </c>
      <c r="D50" s="5" t="n">
        <v>45529</v>
      </c>
    </row>
    <row r="51" spans="1:4">
      <c r="A51" s="3" t="s">
        <v>181</v>
      </c>
    </row>
    <row r="52" spans="1:4">
      <c r="A52" s="4" t="s">
        <v>182</v>
      </c>
      <c r="B52" s="5" t="n">
        <v>12605</v>
      </c>
      <c r="C52" s="5" t="n">
        <v>483</v>
      </c>
      <c r="D52" s="5" t="n">
        <v>8366</v>
      </c>
    </row>
    <row r="53" spans="1:4">
      <c r="A53" s="4" t="s">
        <v>183</v>
      </c>
      <c r="B53" s="5" t="n">
        <v>163</v>
      </c>
      <c r="C53" s="5" t="n">
        <v>0</v>
      </c>
      <c r="D53" s="5" t="n">
        <v>64</v>
      </c>
    </row>
    <row r="54" spans="1:4">
      <c r="A54" s="4" t="s">
        <v>184</v>
      </c>
      <c r="B54" s="5" t="n">
        <v>7922</v>
      </c>
      <c r="C54" s="5" t="n">
        <v>43676</v>
      </c>
      <c r="D54" s="5" t="n">
        <v>36045</v>
      </c>
    </row>
    <row r="55" spans="1:4">
      <c r="A55" s="4" t="s">
        <v>130</v>
      </c>
      <c r="B55" s="5" t="n">
        <v>-239492</v>
      </c>
      <c r="C55" s="5" t="n">
        <v>0</v>
      </c>
      <c r="D55" s="5" t="n">
        <v>0</v>
      </c>
    </row>
    <row r="56" spans="1:4">
      <c r="A56" s="4" t="s">
        <v>185</v>
      </c>
      <c r="B56" s="5" t="n">
        <v>-114381</v>
      </c>
      <c r="C56" s="5" t="n">
        <v>0</v>
      </c>
      <c r="D56" s="5" t="n">
        <v>0</v>
      </c>
    </row>
    <row r="57" spans="1:4">
      <c r="A57" s="4" t="s">
        <v>186</v>
      </c>
      <c r="B57" s="5" t="n">
        <v>17</v>
      </c>
      <c r="C57" s="5" t="n">
        <v>0</v>
      </c>
      <c r="D57" s="5" t="n">
        <v>0</v>
      </c>
    </row>
    <row r="58" spans="1:4">
      <c r="A58" s="4" t="s">
        <v>187</v>
      </c>
      <c r="B58" s="5" t="n">
        <v>747</v>
      </c>
      <c r="C58" s="5" t="n">
        <v>0</v>
      </c>
      <c r="D58" s="5" t="n">
        <v>0</v>
      </c>
    </row>
    <row r="59" spans="1:4">
      <c r="A59" s="4" t="s">
        <v>101</v>
      </c>
      <c r="B59" s="5" t="n">
        <v>879</v>
      </c>
      <c r="C59" s="5" t="n">
        <v>0</v>
      </c>
      <c r="D59" s="5" t="n">
        <v>0</v>
      </c>
    </row>
    <row r="60" spans="1:4">
      <c r="A60" s="4" t="s">
        <v>188</v>
      </c>
      <c r="B60" s="5" t="n">
        <v>-80</v>
      </c>
      <c r="C60" s="5" t="n">
        <v>0</v>
      </c>
      <c r="D60" s="5" t="n">
        <v>0</v>
      </c>
    </row>
    <row r="61" spans="1:4">
      <c r="A61" s="4" t="s">
        <v>189</v>
      </c>
      <c r="B61" s="7" t="n">
        <v>0</v>
      </c>
      <c r="C61" s="7" t="n">
        <v>0</v>
      </c>
      <c r="D61" s="7" t="n">
        <v>36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79</v>
      </c>
    </row>
    <row r="3" spans="1:4">
      <c r="A3" s="3" t="s">
        <v>580</v>
      </c>
    </row>
    <row r="4" spans="1:4">
      <c r="A4" s="4" t="s">
        <v>581</v>
      </c>
      <c r="B4" s="7" t="n">
        <v>0</v>
      </c>
      <c r="C4" s="7" t="n">
        <v>510</v>
      </c>
      <c r="D4" s="7" t="n">
        <v>557</v>
      </c>
    </row>
    <row r="5" spans="1:4">
      <c r="A5" s="4" t="s">
        <v>582</v>
      </c>
      <c r="B5" s="5" t="n">
        <v>0</v>
      </c>
      <c r="C5" s="5" t="n">
        <v>0</v>
      </c>
      <c r="D5" s="5" t="n">
        <v>36</v>
      </c>
    </row>
    <row r="6" spans="1:4">
      <c r="A6" s="4" t="s">
        <v>583</v>
      </c>
      <c r="B6" s="5" t="n">
        <v>0</v>
      </c>
      <c r="C6" s="5" t="n">
        <v>0</v>
      </c>
      <c r="D6" s="5" t="n">
        <v>-83</v>
      </c>
    </row>
    <row r="7" spans="1:4">
      <c r="A7" s="4" t="s">
        <v>584</v>
      </c>
      <c r="B7" s="5" t="n">
        <v>0</v>
      </c>
      <c r="C7" s="5" t="n">
        <v>-510</v>
      </c>
      <c r="D7" s="5" t="n">
        <v>0</v>
      </c>
    </row>
    <row r="8" spans="1:4">
      <c r="A8" s="4" t="s">
        <v>585</v>
      </c>
      <c r="B8" s="7" t="n">
        <v>0</v>
      </c>
      <c r="C8" s="7" t="n">
        <v>0</v>
      </c>
      <c r="D8" s="7" t="n">
        <v>5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79</v>
      </c>
    </row>
    <row r="3" spans="1:4">
      <c r="A3" s="3" t="s">
        <v>587</v>
      </c>
    </row>
    <row r="4" spans="1:4">
      <c r="A4" s="4" t="s">
        <v>588</v>
      </c>
      <c r="B4" s="7" t="n">
        <v>1495000</v>
      </c>
      <c r="C4" s="7" t="n">
        <v>2532000</v>
      </c>
    </row>
    <row r="5" spans="1:4">
      <c r="A5" s="4" t="s">
        <v>589</v>
      </c>
      <c r="B5" s="5" t="n">
        <v>2966000</v>
      </c>
      <c r="C5" s="5" t="n">
        <v>8184000</v>
      </c>
    </row>
    <row r="6" spans="1:4">
      <c r="A6" s="4" t="s">
        <v>50</v>
      </c>
      <c r="B6" s="5" t="n">
        <v>0</v>
      </c>
      <c r="C6" s="5" t="n">
        <v>1836000</v>
      </c>
    </row>
    <row r="7" spans="1:4">
      <c r="A7" s="4" t="s">
        <v>463</v>
      </c>
      <c r="B7" s="5" t="n">
        <v>0</v>
      </c>
      <c r="C7" s="5" t="n">
        <v>47592000</v>
      </c>
    </row>
    <row r="8" spans="1:4">
      <c r="A8" s="4" t="s">
        <v>590</v>
      </c>
      <c r="B8" s="5" t="n">
        <v>0</v>
      </c>
      <c r="C8" s="5" t="n">
        <v>106459000</v>
      </c>
    </row>
    <row r="9" spans="1:4">
      <c r="A9" s="4" t="s">
        <v>591</v>
      </c>
      <c r="B9" s="5" t="n">
        <v>-23467000</v>
      </c>
      <c r="C9" s="5" t="n">
        <v>-60685000</v>
      </c>
      <c r="D9" s="7" t="n">
        <v>-45682000</v>
      </c>
    </row>
    <row r="10" spans="1:4">
      <c r="A10" s="4" t="s">
        <v>592</v>
      </c>
      <c r="B10" s="5" t="n">
        <v>0</v>
      </c>
    </row>
    <row r="11" spans="1:4">
      <c r="A11" s="4" t="s">
        <v>593</v>
      </c>
    </row>
    <row r="12" spans="1:4">
      <c r="A12" s="3" t="s">
        <v>587</v>
      </c>
    </row>
    <row r="13" spans="1:4">
      <c r="A13" s="4" t="s">
        <v>590</v>
      </c>
      <c r="B13" s="5" t="n">
        <v>0</v>
      </c>
      <c r="C13" s="5" t="n">
        <v>19400000</v>
      </c>
    </row>
    <row r="14" spans="1:4">
      <c r="A14" s="4" t="s">
        <v>594</v>
      </c>
    </row>
    <row r="15" spans="1:4">
      <c r="A15" s="3" t="s">
        <v>587</v>
      </c>
    </row>
    <row r="16" spans="1:4">
      <c r="A16" s="4" t="s">
        <v>590</v>
      </c>
      <c r="B16" s="5" t="n">
        <v>0</v>
      </c>
      <c r="C16" s="7" t="n">
        <v>87100000</v>
      </c>
    </row>
    <row r="17" spans="1:4">
      <c r="A17" s="4" t="s">
        <v>595</v>
      </c>
    </row>
    <row r="18" spans="1:4">
      <c r="A18" s="3" t="s">
        <v>587</v>
      </c>
    </row>
    <row r="19" spans="1:4">
      <c r="A19" s="4" t="s">
        <v>591</v>
      </c>
      <c r="B19" s="5" t="n">
        <v>1100000</v>
      </c>
    </row>
    <row r="20" spans="1:4">
      <c r="A20" s="4" t="s">
        <v>596</v>
      </c>
    </row>
    <row r="21" spans="1:4">
      <c r="A21" s="3" t="s">
        <v>587</v>
      </c>
    </row>
    <row r="22" spans="1:4">
      <c r="A22" s="4" t="s">
        <v>591</v>
      </c>
      <c r="B22" s="7" t="n">
        <v>50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7</v>
      </c>
      <c r="B1" s="2" t="s">
        <v>598</v>
      </c>
      <c r="C1" s="2" t="s">
        <v>79</v>
      </c>
      <c r="D1" s="2" t="s">
        <v>2</v>
      </c>
      <c r="E1" s="2" t="s">
        <v>30</v>
      </c>
      <c r="F1" s="2" t="s">
        <v>79</v>
      </c>
      <c r="G1" s="2" t="s">
        <v>599</v>
      </c>
    </row>
    <row r="2" spans="1:7">
      <c r="A2" s="3" t="s">
        <v>587</v>
      </c>
    </row>
    <row r="3" spans="1:7">
      <c r="A3" s="4" t="s">
        <v>600</v>
      </c>
      <c r="D3" s="8" t="n">
        <v>8.4</v>
      </c>
      <c r="G3" s="8" t="n">
        <v>8.4</v>
      </c>
    </row>
    <row r="4" spans="1:7">
      <c r="A4" s="4" t="s">
        <v>601</v>
      </c>
      <c r="D4" s="7" t="n">
        <v>0</v>
      </c>
      <c r="E4" s="7" t="n">
        <v>239492</v>
      </c>
    </row>
    <row r="5" spans="1:7">
      <c r="A5" s="4" t="s">
        <v>602</v>
      </c>
      <c r="D5" s="5" t="n">
        <v>114381</v>
      </c>
      <c r="E5" s="5" t="n">
        <v>0</v>
      </c>
      <c r="F5" s="7" t="n">
        <v>0</v>
      </c>
    </row>
    <row r="6" spans="1:7">
      <c r="A6" s="4" t="s">
        <v>603</v>
      </c>
      <c r="D6" s="5" t="n">
        <v>-23467</v>
      </c>
      <c r="E6" s="5" t="n">
        <v>-60685</v>
      </c>
      <c r="F6" s="5" t="n">
        <v>-45682</v>
      </c>
    </row>
    <row r="7" spans="1:7">
      <c r="A7" s="4" t="s">
        <v>604</v>
      </c>
    </row>
    <row r="8" spans="1:7">
      <c r="A8" s="3" t="s">
        <v>587</v>
      </c>
    </row>
    <row r="9" spans="1:7">
      <c r="A9" s="4" t="s">
        <v>603</v>
      </c>
      <c r="D9" s="5" t="n">
        <v>-1032</v>
      </c>
      <c r="E9" s="5" t="n">
        <v>-1301</v>
      </c>
      <c r="F9" s="5" t="n">
        <v>-1248</v>
      </c>
    </row>
    <row r="10" spans="1:7">
      <c r="A10" s="4" t="s">
        <v>605</v>
      </c>
    </row>
    <row r="11" spans="1:7">
      <c r="A11" s="3" t="s">
        <v>587</v>
      </c>
    </row>
    <row r="12" spans="1:7">
      <c r="A12" s="4" t="s">
        <v>603</v>
      </c>
      <c r="D12" s="5" t="n">
        <v>1000</v>
      </c>
      <c r="E12" s="5" t="n">
        <v>1100</v>
      </c>
      <c r="F12" s="5" t="n">
        <v>1000</v>
      </c>
    </row>
    <row r="13" spans="1:7">
      <c r="A13" s="4" t="s">
        <v>606</v>
      </c>
    </row>
    <row r="14" spans="1:7">
      <c r="A14" s="3" t="s">
        <v>587</v>
      </c>
    </row>
    <row r="15" spans="1:7">
      <c r="A15" s="4" t="s">
        <v>603</v>
      </c>
      <c r="C15" s="7" t="n">
        <v>2500</v>
      </c>
    </row>
    <row r="16" spans="1:7">
      <c r="A16" s="4" t="s">
        <v>607</v>
      </c>
    </row>
    <row r="17" spans="1:7">
      <c r="A17" s="3" t="s">
        <v>587</v>
      </c>
    </row>
    <row r="18" spans="1:7">
      <c r="A18" s="4" t="s">
        <v>603</v>
      </c>
      <c r="D18" s="7" t="n">
        <v>100</v>
      </c>
      <c r="E18" s="7" t="n">
        <v>200</v>
      </c>
      <c r="F18" s="7" t="n">
        <v>200</v>
      </c>
    </row>
    <row r="19" spans="1:7">
      <c r="A19" s="4" t="s">
        <v>608</v>
      </c>
    </row>
    <row r="20" spans="1:7">
      <c r="A20" s="3" t="s">
        <v>587</v>
      </c>
    </row>
    <row r="21" spans="1:7">
      <c r="A21" s="4" t="s">
        <v>600</v>
      </c>
      <c r="B21" s="8" t="n">
        <v>8.4</v>
      </c>
    </row>
    <row r="22" spans="1:7">
      <c r="A22" s="4" t="s">
        <v>602</v>
      </c>
      <c r="B22" s="7" t="n">
        <v>114400</v>
      </c>
    </row>
    <row r="23" spans="1:7">
      <c r="A23" s="4" t="s">
        <v>609</v>
      </c>
    </row>
    <row r="24" spans="1:7">
      <c r="A24" s="3" t="s">
        <v>587</v>
      </c>
    </row>
    <row r="25" spans="1:7">
      <c r="A25" s="4" t="s">
        <v>600</v>
      </c>
      <c r="B25" s="8" t="n">
        <v>8.4</v>
      </c>
    </row>
    <row r="26" spans="1:7">
      <c r="A26" s="4" t="s">
        <v>601</v>
      </c>
      <c r="B26" s="7" t="n">
        <v>196000</v>
      </c>
    </row>
    <row r="27" spans="1:7">
      <c r="A27" s="4" t="s">
        <v>602</v>
      </c>
      <c r="B27" s="7" t="n">
        <v>93600</v>
      </c>
    </row>
    <row r="28" spans="1:7">
      <c r="A28" s="4" t="s">
        <v>610</v>
      </c>
    </row>
    <row r="29" spans="1:7">
      <c r="A29" s="3" t="s">
        <v>587</v>
      </c>
    </row>
    <row r="30" spans="1:7">
      <c r="A30" s="4" t="s">
        <v>600</v>
      </c>
      <c r="B30" s="8" t="n">
        <v>8.4</v>
      </c>
    </row>
    <row r="31" spans="1:7">
      <c r="A31" s="4" t="s">
        <v>601</v>
      </c>
      <c r="B31" s="7" t="n">
        <v>43500</v>
      </c>
    </row>
    <row r="32" spans="1:7">
      <c r="A32" s="4" t="s">
        <v>602</v>
      </c>
      <c r="B32" s="7" t="n">
        <v>20800</v>
      </c>
    </row>
    <row r="33" spans="1:7">
      <c r="A33" s="4" t="s">
        <v>611</v>
      </c>
    </row>
    <row r="34" spans="1:7">
      <c r="A34" s="3" t="s">
        <v>587</v>
      </c>
    </row>
    <row r="35" spans="1:7">
      <c r="A35" s="4" t="s">
        <v>612</v>
      </c>
      <c r="C35" s="4" t="s">
        <v>6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0</v>
      </c>
      <c r="D2" s="2" t="s">
        <v>79</v>
      </c>
    </row>
    <row r="3" spans="1:4">
      <c r="A3" s="3" t="s">
        <v>587</v>
      </c>
    </row>
    <row r="4" spans="1:4">
      <c r="A4" s="4" t="s">
        <v>615</v>
      </c>
      <c r="B4" s="7" t="n">
        <v>23467</v>
      </c>
      <c r="C4" s="7" t="n">
        <v>60685</v>
      </c>
      <c r="D4" s="7" t="n">
        <v>45682</v>
      </c>
    </row>
    <row r="5" spans="1:4">
      <c r="A5" s="4" t="s">
        <v>616</v>
      </c>
    </row>
    <row r="6" spans="1:4">
      <c r="A6" s="3" t="s">
        <v>587</v>
      </c>
    </row>
    <row r="7" spans="1:4">
      <c r="A7" s="4" t="s">
        <v>615</v>
      </c>
      <c r="B7" s="5" t="n">
        <v>7922</v>
      </c>
      <c r="C7" s="5" t="n">
        <v>43676</v>
      </c>
      <c r="D7" s="5" t="n">
        <v>36045</v>
      </c>
    </row>
    <row r="8" spans="1:4">
      <c r="A8" s="4" t="s">
        <v>617</v>
      </c>
    </row>
    <row r="9" spans="1:4">
      <c r="A9" s="3" t="s">
        <v>587</v>
      </c>
    </row>
    <row r="10" spans="1:4">
      <c r="A10" s="4" t="s">
        <v>615</v>
      </c>
      <c r="B10" s="5" t="n">
        <v>36</v>
      </c>
      <c r="C10" s="5" t="n">
        <v>189</v>
      </c>
      <c r="D10" s="5" t="n">
        <v>189</v>
      </c>
    </row>
    <row r="11" spans="1:4">
      <c r="A11" s="4" t="s">
        <v>618</v>
      </c>
    </row>
    <row r="12" spans="1:4">
      <c r="A12" s="3" t="s">
        <v>587</v>
      </c>
    </row>
    <row r="13" spans="1:4">
      <c r="A13" s="4" t="s">
        <v>615</v>
      </c>
      <c r="B13" s="5" t="n">
        <v>372</v>
      </c>
      <c r="C13" s="5" t="n">
        <v>1980</v>
      </c>
      <c r="D13" s="5" t="n">
        <v>1995</v>
      </c>
    </row>
    <row r="14" spans="1:4">
      <c r="A14" s="4" t="s">
        <v>619</v>
      </c>
    </row>
    <row r="15" spans="1:4">
      <c r="A15" s="3" t="s">
        <v>587</v>
      </c>
    </row>
    <row r="16" spans="1:4">
      <c r="A16" s="4" t="s">
        <v>615</v>
      </c>
      <c r="B16" s="5" t="n">
        <v>14105</v>
      </c>
      <c r="C16" s="5" t="n">
        <v>13539</v>
      </c>
      <c r="D16" s="5" t="n">
        <v>6205</v>
      </c>
    </row>
    <row r="17" spans="1:4">
      <c r="A17" s="4" t="s">
        <v>604</v>
      </c>
    </row>
    <row r="18" spans="1:4">
      <c r="A18" s="3" t="s">
        <v>587</v>
      </c>
    </row>
    <row r="19" spans="1:4">
      <c r="A19" s="4" t="s">
        <v>615</v>
      </c>
      <c r="B19" s="7" t="n">
        <v>1032</v>
      </c>
      <c r="C19" s="7" t="n">
        <v>1301</v>
      </c>
      <c r="D19" s="7" t="n">
        <v>12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79</v>
      </c>
    </row>
    <row r="3" spans="1:4">
      <c r="A3" s="3" t="s">
        <v>621</v>
      </c>
    </row>
    <row r="4" spans="1:4">
      <c r="A4" s="4" t="s">
        <v>622</v>
      </c>
      <c r="B4" s="7" t="n">
        <v>0</v>
      </c>
      <c r="C4" s="7" t="n">
        <v>9651</v>
      </c>
      <c r="D4" s="7" t="n">
        <v>6383</v>
      </c>
    </row>
    <row r="5" spans="1:4">
      <c r="A5" s="4" t="s">
        <v>623</v>
      </c>
      <c r="B5" s="5" t="n">
        <v>2310</v>
      </c>
      <c r="C5" s="5" t="n">
        <v>2969</v>
      </c>
    </row>
    <row r="6" spans="1:4">
      <c r="A6" s="4" t="s">
        <v>624</v>
      </c>
      <c r="B6" s="7" t="n">
        <v>2000</v>
      </c>
      <c r="C6" s="5" t="n">
        <v>2100</v>
      </c>
      <c r="D6" s="7" t="n">
        <v>1900</v>
      </c>
    </row>
    <row r="7" spans="1:4">
      <c r="A7" s="4" t="s">
        <v>625</v>
      </c>
    </row>
    <row r="8" spans="1:4">
      <c r="A8" s="3" t="s">
        <v>621</v>
      </c>
    </row>
    <row r="9" spans="1:4">
      <c r="A9" s="4" t="s">
        <v>626</v>
      </c>
      <c r="B9" s="4" t="s">
        <v>384</v>
      </c>
    </row>
    <row r="10" spans="1:4">
      <c r="A10" s="4" t="s">
        <v>627</v>
      </c>
      <c r="B10" s="4" t="s">
        <v>628</v>
      </c>
    </row>
    <row r="11" spans="1:4">
      <c r="A11" s="4" t="s">
        <v>629</v>
      </c>
    </row>
    <row r="12" spans="1:4">
      <c r="A12" s="3" t="s">
        <v>621</v>
      </c>
    </row>
    <row r="13" spans="1:4">
      <c r="A13" s="4" t="s">
        <v>630</v>
      </c>
      <c r="B13" s="7" t="n">
        <v>1400</v>
      </c>
    </row>
    <row r="14" spans="1:4">
      <c r="A14" s="4" t="s">
        <v>631</v>
      </c>
    </row>
    <row r="15" spans="1:4">
      <c r="A15" s="3" t="s">
        <v>621</v>
      </c>
    </row>
    <row r="16" spans="1:4">
      <c r="A16" s="4" t="s">
        <v>630</v>
      </c>
      <c r="B16" s="7" t="n">
        <v>800</v>
      </c>
      <c r="C16" s="5" t="n">
        <v>1200</v>
      </c>
    </row>
    <row r="17" spans="1:4">
      <c r="A17" s="4" t="s">
        <v>632</v>
      </c>
    </row>
    <row r="18" spans="1:4">
      <c r="A18" s="3" t="s">
        <v>621</v>
      </c>
    </row>
    <row r="19" spans="1:4">
      <c r="A19" s="4" t="s">
        <v>622</v>
      </c>
      <c r="C19" s="5" t="n">
        <v>4000</v>
      </c>
    </row>
    <row r="20" spans="1:4">
      <c r="A20" s="4" t="s">
        <v>633</v>
      </c>
    </row>
    <row r="21" spans="1:4">
      <c r="A21" s="3" t="s">
        <v>621</v>
      </c>
    </row>
    <row r="22" spans="1:4">
      <c r="A22" s="4" t="s">
        <v>623</v>
      </c>
      <c r="C22" s="7" t="n">
        <v>1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635</v>
      </c>
    </row>
    <row r="2" spans="1:2">
      <c r="A2" s="3" t="s">
        <v>211</v>
      </c>
    </row>
    <row r="3" spans="1:2">
      <c r="A3" s="5" t="n">
        <v>2018</v>
      </c>
      <c r="B3" s="7" t="n">
        <v>867</v>
      </c>
    </row>
    <row r="4" spans="1:2">
      <c r="A4" s="5" t="n">
        <v>2019</v>
      </c>
      <c r="B4" s="5" t="n">
        <v>839</v>
      </c>
    </row>
    <row r="5" spans="1:2">
      <c r="A5" s="5" t="n">
        <v>2020</v>
      </c>
      <c r="B5" s="5" t="n">
        <v>860</v>
      </c>
    </row>
    <row r="6" spans="1:2">
      <c r="A6" s="5" t="n">
        <v>2021</v>
      </c>
      <c r="B6" s="5" t="n">
        <v>697</v>
      </c>
    </row>
    <row r="7" spans="1:2">
      <c r="A7" s="5" t="n">
        <v>2022</v>
      </c>
      <c r="B7" s="5" t="n">
        <v>564</v>
      </c>
    </row>
    <row r="8" spans="1:2">
      <c r="A8" s="4" t="s">
        <v>636</v>
      </c>
      <c r="B8" s="5" t="n">
        <v>157</v>
      </c>
    </row>
    <row r="9" spans="1:2">
      <c r="A9" s="4" t="s">
        <v>111</v>
      </c>
      <c r="B9" s="7" t="n">
        <v>39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30"/>
    <col customWidth="1" max="3" min="3" width="20"/>
    <col customWidth="1" max="4" min="4" width="30"/>
    <col customWidth="1" max="5" min="5" width="30"/>
    <col customWidth="1" max="6" min="6" width="20"/>
  </cols>
  <sheetData>
    <row r="1" spans="1:6">
      <c r="A1" s="1" t="s">
        <v>637</v>
      </c>
      <c r="B1" s="2" t="s">
        <v>638</v>
      </c>
      <c r="C1" s="2" t="s">
        <v>639</v>
      </c>
      <c r="D1" s="2" t="s">
        <v>640</v>
      </c>
      <c r="E1" s="2" t="s">
        <v>641</v>
      </c>
      <c r="F1" s="2" t="s">
        <v>642</v>
      </c>
    </row>
    <row r="2" spans="1:6">
      <c r="A2" s="3" t="s">
        <v>643</v>
      </c>
    </row>
    <row r="3" spans="1:6">
      <c r="A3" s="4" t="s">
        <v>76</v>
      </c>
      <c r="D3" s="5" t="n">
        <v>110297697</v>
      </c>
      <c r="E3" s="5" t="n">
        <v>50481822</v>
      </c>
      <c r="F3" s="5" t="n">
        <v>50481822</v>
      </c>
    </row>
    <row r="4" spans="1:6">
      <c r="A4" s="4" t="s">
        <v>644</v>
      </c>
      <c r="D4" s="9" t="n">
        <v>0.1</v>
      </c>
      <c r="E4" s="9" t="n">
        <v>0.1</v>
      </c>
    </row>
    <row r="5" spans="1:6">
      <c r="A5" s="4" t="s">
        <v>645</v>
      </c>
    </row>
    <row r="6" spans="1:6">
      <c r="A6" s="3" t="s">
        <v>643</v>
      </c>
    </row>
    <row r="7" spans="1:6">
      <c r="A7" s="4" t="s">
        <v>139</v>
      </c>
      <c r="B7" s="5" t="n">
        <v>7367</v>
      </c>
    </row>
    <row r="8" spans="1:6">
      <c r="A8" s="4" t="s">
        <v>646</v>
      </c>
      <c r="B8" s="7" t="n">
        <v>0</v>
      </c>
    </row>
    <row r="9" spans="1:6">
      <c r="A9" s="4" t="s">
        <v>112</v>
      </c>
    </row>
    <row r="10" spans="1:6">
      <c r="A10" s="3" t="s">
        <v>643</v>
      </c>
    </row>
    <row r="11" spans="1:6">
      <c r="A11" s="4" t="s">
        <v>647</v>
      </c>
      <c r="C11" s="5" t="n">
        <v>52982364</v>
      </c>
      <c r="D11" s="5" t="n">
        <v>52982364</v>
      </c>
    </row>
    <row r="12" spans="1:6">
      <c r="A12" s="4" t="s">
        <v>139</v>
      </c>
      <c r="D12" s="5" t="n">
        <v>73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6"/>
    <col customWidth="1" max="2" min="2" width="20"/>
    <col customWidth="1" max="3" min="3" width="40"/>
    <col customWidth="1" max="4" min="4" width="21"/>
    <col customWidth="1" max="5" min="5" width="21"/>
    <col customWidth="1" max="6" min="6" width="30"/>
    <col customWidth="1" max="7" min="7" width="20"/>
    <col customWidth="1" max="8" min="8" width="19"/>
    <col customWidth="1" max="9" min="9" width="19"/>
  </cols>
  <sheetData>
    <row r="1" spans="1:9">
      <c r="A1" s="1" t="s">
        <v>648</v>
      </c>
      <c r="B1" s="2" t="s">
        <v>649</v>
      </c>
      <c r="C1" s="2" t="s">
        <v>650</v>
      </c>
      <c r="D1" s="2" t="s">
        <v>651</v>
      </c>
      <c r="E1" s="2" t="s">
        <v>652</v>
      </c>
      <c r="F1" s="2" t="s">
        <v>640</v>
      </c>
      <c r="G1" s="2" t="s">
        <v>653</v>
      </c>
      <c r="H1" s="2" t="s">
        <v>654</v>
      </c>
      <c r="I1" s="2" t="s">
        <v>655</v>
      </c>
    </row>
    <row r="2" spans="1:9">
      <c r="A2" s="3" t="s">
        <v>656</v>
      </c>
    </row>
    <row r="3" spans="1:9">
      <c r="A3" s="4" t="s">
        <v>657</v>
      </c>
      <c r="C3" s="7" t="n">
        <v>-879000</v>
      </c>
      <c r="D3" s="7" t="n">
        <v>0</v>
      </c>
      <c r="E3" s="7" t="n">
        <v>0</v>
      </c>
    </row>
    <row r="4" spans="1:9">
      <c r="A4" s="4" t="s">
        <v>112</v>
      </c>
    </row>
    <row r="5" spans="1:9">
      <c r="A5" s="3" t="s">
        <v>656</v>
      </c>
    </row>
    <row r="6" spans="1:9">
      <c r="A6" s="4" t="s">
        <v>141</v>
      </c>
      <c r="C6" s="5" t="n">
        <v>6689309</v>
      </c>
    </row>
    <row r="7" spans="1:9">
      <c r="A7" s="4" t="s">
        <v>658</v>
      </c>
    </row>
    <row r="8" spans="1:9">
      <c r="A8" s="3" t="s">
        <v>656</v>
      </c>
    </row>
    <row r="9" spans="1:9">
      <c r="A9" s="4" t="s">
        <v>659</v>
      </c>
      <c r="C9" s="5" t="n">
        <v>45000000</v>
      </c>
    </row>
    <row r="10" spans="1:9">
      <c r="A10" s="4" t="s">
        <v>660</v>
      </c>
      <c r="C10" s="4" t="s">
        <v>661</v>
      </c>
    </row>
    <row r="11" spans="1:9">
      <c r="A11" s="4" t="s">
        <v>662</v>
      </c>
      <c r="C11" s="4" t="s">
        <v>384</v>
      </c>
    </row>
    <row r="12" spans="1:9">
      <c r="A12" s="4" t="s">
        <v>663</v>
      </c>
      <c r="C12" s="5" t="n">
        <v>0</v>
      </c>
      <c r="F12" s="5" t="n">
        <v>0</v>
      </c>
    </row>
    <row r="13" spans="1:9">
      <c r="A13" s="4" t="s">
        <v>664</v>
      </c>
      <c r="C13" s="5" t="n">
        <v>0</v>
      </c>
      <c r="F13" s="5" t="n">
        <v>0</v>
      </c>
      <c r="H13" s="5" t="n">
        <v>1066541</v>
      </c>
    </row>
    <row r="14" spans="1:9">
      <c r="A14" s="4" t="s">
        <v>665</v>
      </c>
    </row>
    <row r="15" spans="1:9">
      <c r="A15" s="3" t="s">
        <v>656</v>
      </c>
    </row>
    <row r="16" spans="1:9">
      <c r="A16" s="4" t="s">
        <v>666</v>
      </c>
      <c r="C16" s="10" t="n">
        <v>0.3333</v>
      </c>
      <c r="F16" s="10" t="n">
        <v>0.3333</v>
      </c>
    </row>
    <row r="17" spans="1:9">
      <c r="A17" s="4" t="s">
        <v>667</v>
      </c>
      <c r="C17" s="8" t="n">
        <v>11.5</v>
      </c>
    </row>
    <row r="18" spans="1:9">
      <c r="A18" s="4" t="s">
        <v>668</v>
      </c>
    </row>
    <row r="19" spans="1:9">
      <c r="A19" s="3" t="s">
        <v>656</v>
      </c>
    </row>
    <row r="20" spans="1:9">
      <c r="A20" s="4" t="s">
        <v>659</v>
      </c>
      <c r="C20" s="5" t="n">
        <v>22000000</v>
      </c>
    </row>
    <row r="21" spans="1:9">
      <c r="A21" s="4" t="s">
        <v>660</v>
      </c>
      <c r="C21" s="4" t="s">
        <v>661</v>
      </c>
    </row>
    <row r="22" spans="1:9">
      <c r="A22" s="4" t="s">
        <v>662</v>
      </c>
      <c r="C22" s="4" t="s">
        <v>384</v>
      </c>
    </row>
    <row r="23" spans="1:9">
      <c r="A23" s="4" t="s">
        <v>663</v>
      </c>
      <c r="C23" s="5" t="n">
        <v>0</v>
      </c>
      <c r="F23" s="5" t="n">
        <v>0</v>
      </c>
    </row>
    <row r="24" spans="1:9">
      <c r="A24" s="4" t="s">
        <v>664</v>
      </c>
      <c r="C24" s="5" t="n">
        <v>0</v>
      </c>
      <c r="F24" s="5" t="n">
        <v>0</v>
      </c>
    </row>
    <row r="25" spans="1:9">
      <c r="A25" s="4" t="s">
        <v>669</v>
      </c>
    </row>
    <row r="26" spans="1:9">
      <c r="A26" s="3" t="s">
        <v>656</v>
      </c>
    </row>
    <row r="27" spans="1:9">
      <c r="A27" s="4" t="s">
        <v>666</v>
      </c>
      <c r="C27" s="10" t="n">
        <v>0.3333</v>
      </c>
      <c r="F27" s="10" t="n">
        <v>0.3333</v>
      </c>
    </row>
    <row r="28" spans="1:9">
      <c r="A28" s="4" t="s">
        <v>667</v>
      </c>
      <c r="C28" s="8" t="n">
        <v>11.5</v>
      </c>
    </row>
    <row r="29" spans="1:9">
      <c r="A29" s="4" t="s">
        <v>670</v>
      </c>
    </row>
    <row r="30" spans="1:9">
      <c r="A30" s="3" t="s">
        <v>656</v>
      </c>
    </row>
    <row r="31" spans="1:9">
      <c r="A31" s="4" t="s">
        <v>659</v>
      </c>
      <c r="C31" s="5" t="n">
        <v>3000000</v>
      </c>
    </row>
    <row r="32" spans="1:9">
      <c r="A32" s="4" t="s">
        <v>662</v>
      </c>
      <c r="C32" s="4" t="s">
        <v>384</v>
      </c>
    </row>
    <row r="33" spans="1:9">
      <c r="A33" s="4" t="s">
        <v>671</v>
      </c>
      <c r="C33" s="7" t="n">
        <v>13</v>
      </c>
    </row>
    <row r="34" spans="1:9">
      <c r="A34" s="4" t="s">
        <v>672</v>
      </c>
      <c r="C34" s="5" t="n">
        <v>20</v>
      </c>
    </row>
    <row r="35" spans="1:9">
      <c r="A35" s="4" t="s">
        <v>673</v>
      </c>
      <c r="C35" s="5" t="n">
        <v>30</v>
      </c>
    </row>
    <row r="36" spans="1:9">
      <c r="A36" s="4" t="s">
        <v>663</v>
      </c>
      <c r="C36" s="5" t="n">
        <v>0</v>
      </c>
      <c r="F36" s="5" t="n">
        <v>0</v>
      </c>
    </row>
    <row r="37" spans="1:9">
      <c r="A37" s="4" t="s">
        <v>664</v>
      </c>
      <c r="C37" s="5" t="n">
        <v>3000000</v>
      </c>
      <c r="F37" s="5" t="n">
        <v>3000000</v>
      </c>
    </row>
    <row r="38" spans="1:9">
      <c r="A38" s="4" t="s">
        <v>674</v>
      </c>
      <c r="C38" s="5" t="n">
        <v>3000000</v>
      </c>
      <c r="F38" s="5" t="n">
        <v>3000000</v>
      </c>
    </row>
    <row r="39" spans="1:9">
      <c r="A39" s="4" t="s">
        <v>675</v>
      </c>
    </row>
    <row r="40" spans="1:9">
      <c r="A40" s="3" t="s">
        <v>656</v>
      </c>
    </row>
    <row r="41" spans="1:9">
      <c r="A41" s="4" t="s">
        <v>666</v>
      </c>
      <c r="C41" s="5" t="n">
        <v>1</v>
      </c>
      <c r="F41" s="5" t="n">
        <v>1</v>
      </c>
    </row>
    <row r="42" spans="1:9">
      <c r="A42" s="4" t="s">
        <v>676</v>
      </c>
      <c r="F42" s="9" t="n">
        <v>0.1</v>
      </c>
    </row>
    <row r="43" spans="1:9">
      <c r="A43" s="4" t="s">
        <v>677</v>
      </c>
    </row>
    <row r="44" spans="1:9">
      <c r="A44" s="3" t="s">
        <v>656</v>
      </c>
    </row>
    <row r="45" spans="1:9">
      <c r="A45" s="4" t="s">
        <v>678</v>
      </c>
      <c r="I45" s="5" t="n">
        <v>67000000</v>
      </c>
    </row>
    <row r="46" spans="1:9">
      <c r="A46" s="4" t="s">
        <v>679</v>
      </c>
      <c r="B46" s="5" t="n">
        <v>65933459</v>
      </c>
    </row>
    <row r="47" spans="1:9">
      <c r="A47" s="4" t="s">
        <v>657</v>
      </c>
      <c r="C47" s="7" t="n">
        <v>-900000</v>
      </c>
    </row>
    <row r="48" spans="1:9">
      <c r="A48" s="4" t="s">
        <v>680</v>
      </c>
      <c r="C48" s="7" t="n">
        <v>0</v>
      </c>
    </row>
    <row r="49" spans="1:9">
      <c r="A49" s="4" t="s">
        <v>681</v>
      </c>
    </row>
    <row r="50" spans="1:9">
      <c r="A50" s="3" t="s">
        <v>656</v>
      </c>
    </row>
    <row r="51" spans="1:9">
      <c r="A51" s="4" t="s">
        <v>682</v>
      </c>
      <c r="G51" s="11" t="n">
        <v>0.09</v>
      </c>
      <c r="I51" s="12" t="n">
        <v>0.1</v>
      </c>
    </row>
    <row r="52" spans="1:9">
      <c r="A52" s="4" t="s">
        <v>141</v>
      </c>
      <c r="B52" s="5" t="n">
        <v>6593321</v>
      </c>
    </row>
    <row r="53" spans="1:9">
      <c r="A53" s="4" t="s">
        <v>674</v>
      </c>
      <c r="G53" s="5" t="n">
        <v>959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27"/>
    <col customWidth="1" max="3" min="3" width="19"/>
    <col customWidth="1" max="4" min="4" width="27"/>
  </cols>
  <sheetData>
    <row r="1" spans="1:4">
      <c r="A1" s="1" t="s">
        <v>683</v>
      </c>
      <c r="B1" s="2" t="s">
        <v>684</v>
      </c>
      <c r="C1" s="2" t="s">
        <v>685</v>
      </c>
      <c r="D1" s="2" t="s">
        <v>686</v>
      </c>
    </row>
    <row r="2" spans="1:4">
      <c r="A2" s="3" t="s">
        <v>217</v>
      </c>
    </row>
    <row r="3" spans="1:4">
      <c r="A3" s="4" t="s">
        <v>687</v>
      </c>
      <c r="D3" s="5" t="n">
        <v>4000000</v>
      </c>
    </row>
    <row r="4" spans="1:4">
      <c r="A4" s="4" t="s">
        <v>688</v>
      </c>
      <c r="D4" s="5" t="n">
        <v>2192135</v>
      </c>
    </row>
    <row r="5" spans="1:4">
      <c r="A5" s="4" t="s">
        <v>689</v>
      </c>
    </row>
    <row r="6" spans="1:4">
      <c r="A6" s="3" t="s">
        <v>690</v>
      </c>
    </row>
    <row r="7" spans="1:4">
      <c r="A7" s="4" t="s">
        <v>691</v>
      </c>
      <c r="C7" s="5" t="n">
        <v>994115</v>
      </c>
      <c r="D7" s="5" t="n">
        <v>1455780</v>
      </c>
    </row>
    <row r="8" spans="1:4">
      <c r="A8" s="4" t="s">
        <v>692</v>
      </c>
      <c r="C8" s="4" t="s">
        <v>384</v>
      </c>
    </row>
    <row r="9" spans="1:4">
      <c r="A9" s="4" t="s">
        <v>693</v>
      </c>
      <c r="D9" s="6" t="n">
        <v>1.5</v>
      </c>
    </row>
    <row r="10" spans="1:4">
      <c r="A10" s="4" t="s">
        <v>694</v>
      </c>
      <c r="D10" s="7" t="n">
        <v>11</v>
      </c>
    </row>
    <row r="11" spans="1:4">
      <c r="A11" s="4" t="s">
        <v>695</v>
      </c>
      <c r="D11" s="4" t="s">
        <v>696</v>
      </c>
    </row>
    <row r="12" spans="1:4">
      <c r="A12" s="4" t="s">
        <v>697</v>
      </c>
      <c r="D12" s="6" t="n">
        <v>3.6</v>
      </c>
    </row>
    <row r="13" spans="1:4">
      <c r="A13" s="4" t="s">
        <v>698</v>
      </c>
    </row>
    <row r="14" spans="1:4">
      <c r="A14" s="3" t="s">
        <v>690</v>
      </c>
    </row>
    <row r="15" spans="1:4">
      <c r="A15" s="4" t="s">
        <v>691</v>
      </c>
      <c r="B15" s="5" t="n">
        <v>410096</v>
      </c>
    </row>
    <row r="16" spans="1:4">
      <c r="A16" s="4" t="s">
        <v>692</v>
      </c>
      <c r="B16" s="4" t="s">
        <v>699</v>
      </c>
    </row>
    <row r="17" spans="1:4">
      <c r="A17" s="4" t="s">
        <v>700</v>
      </c>
    </row>
    <row r="18" spans="1:4">
      <c r="A18" s="3" t="s">
        <v>690</v>
      </c>
    </row>
    <row r="19" spans="1:4">
      <c r="A19" s="4" t="s">
        <v>691</v>
      </c>
      <c r="B19" s="5" t="n">
        <v>51569</v>
      </c>
    </row>
    <row r="20" spans="1:4">
      <c r="A20" s="4" t="s">
        <v>701</v>
      </c>
    </row>
    <row r="21" spans="1:4">
      <c r="A21" s="3" t="s">
        <v>690</v>
      </c>
    </row>
    <row r="22" spans="1:4">
      <c r="A22" s="4" t="s">
        <v>702</v>
      </c>
      <c r="C22" s="4" t="s">
        <v>509</v>
      </c>
    </row>
    <row r="23" spans="1:4">
      <c r="A23" s="4" t="s">
        <v>703</v>
      </c>
    </row>
    <row r="24" spans="1:4">
      <c r="A24" s="3" t="s">
        <v>690</v>
      </c>
    </row>
    <row r="25" spans="1:4">
      <c r="A25" s="4" t="s">
        <v>702</v>
      </c>
      <c r="C25" s="4" t="s">
        <v>509</v>
      </c>
    </row>
    <row r="26" spans="1:4">
      <c r="A26" s="4" t="s">
        <v>704</v>
      </c>
    </row>
    <row r="27" spans="1:4">
      <c r="A27" s="3" t="s">
        <v>690</v>
      </c>
    </row>
    <row r="28" spans="1:4">
      <c r="A28" s="4" t="s">
        <v>702</v>
      </c>
      <c r="C28" s="4" t="s">
        <v>705</v>
      </c>
    </row>
    <row r="29" spans="1:4">
      <c r="A29" s="4" t="s">
        <v>706</v>
      </c>
    </row>
    <row r="30" spans="1:4">
      <c r="A30" s="3" t="s">
        <v>690</v>
      </c>
    </row>
    <row r="31" spans="1:4">
      <c r="A31" s="4" t="s">
        <v>691</v>
      </c>
      <c r="B31" s="5" t="n">
        <v>265222</v>
      </c>
    </row>
    <row r="32" spans="1:4">
      <c r="A32" s="4" t="s">
        <v>694</v>
      </c>
      <c r="D32" s="6" t="n">
        <v>1.9</v>
      </c>
    </row>
    <row r="33" spans="1:4">
      <c r="A33" s="4" t="s">
        <v>695</v>
      </c>
      <c r="D33" s="4" t="s">
        <v>423</v>
      </c>
    </row>
    <row r="34" spans="1:4">
      <c r="A34" s="4" t="s">
        <v>697</v>
      </c>
      <c r="D34" s="6" t="n">
        <v>0.2</v>
      </c>
    </row>
    <row r="35" spans="1:4">
      <c r="A35" s="4" t="s">
        <v>707</v>
      </c>
      <c r="B35" s="5" t="n">
        <v>2</v>
      </c>
    </row>
    <row r="36" spans="1:4">
      <c r="A36" s="4" t="s">
        <v>708</v>
      </c>
    </row>
    <row r="37" spans="1:4">
      <c r="A37" s="3" t="s">
        <v>690</v>
      </c>
    </row>
    <row r="38" spans="1:4">
      <c r="A38" s="4" t="s">
        <v>702</v>
      </c>
      <c r="B38" s="4" t="s">
        <v>520</v>
      </c>
    </row>
    <row r="39" spans="1:4">
      <c r="A39" s="4" t="s">
        <v>709</v>
      </c>
    </row>
    <row r="40" spans="1:4">
      <c r="A40" s="3" t="s">
        <v>690</v>
      </c>
    </row>
    <row r="41" spans="1:4">
      <c r="A41" s="4" t="s">
        <v>702</v>
      </c>
      <c r="B41" s="4" t="s">
        <v>7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11</v>
      </c>
      <c r="B1" s="2" t="s">
        <v>712</v>
      </c>
      <c r="C1" s="2" t="s">
        <v>2</v>
      </c>
    </row>
    <row r="2" spans="1:3">
      <c r="A2" s="3" t="s">
        <v>713</v>
      </c>
    </row>
    <row r="3" spans="1:3">
      <c r="A3" s="4" t="s">
        <v>714</v>
      </c>
      <c r="C3" s="5" t="n">
        <v>0</v>
      </c>
    </row>
    <row r="4" spans="1:3">
      <c r="A4" s="4" t="s">
        <v>715</v>
      </c>
      <c r="B4" s="5" t="n">
        <v>994115</v>
      </c>
      <c r="C4" s="5" t="n">
        <v>1455780</v>
      </c>
    </row>
    <row r="5" spans="1:3">
      <c r="A5" s="4" t="s">
        <v>716</v>
      </c>
      <c r="C5" s="5" t="n">
        <v>-151569</v>
      </c>
    </row>
    <row r="6" spans="1:3">
      <c r="A6" s="4" t="s">
        <v>717</v>
      </c>
      <c r="C6" s="5" t="n">
        <v>-27435</v>
      </c>
    </row>
    <row r="7" spans="1:3">
      <c r="A7" s="4" t="s">
        <v>718</v>
      </c>
      <c r="C7" s="5" t="n">
        <v>-10946</v>
      </c>
    </row>
    <row r="8" spans="1:3">
      <c r="A8" s="4" t="s">
        <v>719</v>
      </c>
      <c r="C8" s="5" t="n">
        <v>1265830</v>
      </c>
    </row>
    <row r="9" spans="1:3">
      <c r="A9" s="3" t="s">
        <v>720</v>
      </c>
    </row>
    <row r="10" spans="1:3">
      <c r="A10" s="4" t="s">
        <v>721</v>
      </c>
      <c r="C10" s="7" t="n">
        <v>0</v>
      </c>
    </row>
    <row r="11" spans="1:3">
      <c r="A11" s="4" t="s">
        <v>722</v>
      </c>
      <c r="C11" s="11" t="n">
        <v>10.19</v>
      </c>
    </row>
    <row r="12" spans="1:3">
      <c r="A12" s="4" t="s">
        <v>723</v>
      </c>
      <c r="C12" s="11" t="n">
        <v>10.19</v>
      </c>
    </row>
    <row r="13" spans="1:3">
      <c r="A13" s="4" t="s">
        <v>724</v>
      </c>
      <c r="C13" s="11" t="n">
        <v>10.2</v>
      </c>
    </row>
    <row r="14" spans="1:3">
      <c r="A14" s="4" t="s">
        <v>725</v>
      </c>
      <c r="C14" s="11" t="n">
        <v>10.19</v>
      </c>
    </row>
    <row r="15" spans="1:3">
      <c r="A15" s="4" t="s">
        <v>726</v>
      </c>
      <c r="C15" s="8" t="n">
        <v>10.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727</v>
      </c>
      <c r="B1" s="2" t="s">
        <v>728</v>
      </c>
    </row>
    <row r="2" spans="1:2">
      <c r="A2" s="4" t="s">
        <v>729</v>
      </c>
    </row>
    <row r="3" spans="1:2">
      <c r="A3" s="3" t="s">
        <v>690</v>
      </c>
    </row>
    <row r="4" spans="1:2">
      <c r="A4" s="4" t="s">
        <v>730</v>
      </c>
      <c r="B4" s="4" t="s">
        <v>705</v>
      </c>
    </row>
    <row r="5" spans="1:2">
      <c r="A5" s="4" t="s">
        <v>731</v>
      </c>
      <c r="B5" s="7" t="n">
        <v>770</v>
      </c>
    </row>
    <row r="6" spans="1:2">
      <c r="A6" s="4" t="s">
        <v>732</v>
      </c>
      <c r="B6" s="4" t="s">
        <v>733</v>
      </c>
    </row>
    <row r="7" spans="1:2">
      <c r="A7" s="4" t="s">
        <v>734</v>
      </c>
      <c r="B7" s="4" t="s">
        <v>735</v>
      </c>
    </row>
    <row r="8" spans="1:2">
      <c r="A8" s="4" t="s">
        <v>736</v>
      </c>
      <c r="B8" s="4" t="s">
        <v>520</v>
      </c>
    </row>
    <row r="9" spans="1:2">
      <c r="A9" s="4" t="s">
        <v>737</v>
      </c>
    </row>
    <row r="10" spans="1:2">
      <c r="A10" s="3" t="s">
        <v>690</v>
      </c>
    </row>
    <row r="11" spans="1:2">
      <c r="A11" s="4" t="s">
        <v>730</v>
      </c>
      <c r="B11" s="4" t="s">
        <v>705</v>
      </c>
    </row>
    <row r="12" spans="1:2">
      <c r="A12" s="4" t="s">
        <v>731</v>
      </c>
      <c r="B12" s="7" t="n">
        <v>1350</v>
      </c>
    </row>
    <row r="13" spans="1:2">
      <c r="A13" s="4" t="s">
        <v>732</v>
      </c>
      <c r="B13" s="4" t="s">
        <v>520</v>
      </c>
    </row>
    <row r="14" spans="1:2">
      <c r="A14" s="4" t="s">
        <v>734</v>
      </c>
      <c r="B14" s="4" t="s">
        <v>520</v>
      </c>
    </row>
    <row r="15" spans="1:2">
      <c r="A15" s="4" t="s">
        <v>736</v>
      </c>
      <c r="B15" s="4" t="s">
        <v>5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8</v>
      </c>
      <c r="B1" s="2" t="s">
        <v>598</v>
      </c>
      <c r="C1" s="2" t="s">
        <v>599</v>
      </c>
      <c r="D1" s="2" t="s">
        <v>739</v>
      </c>
      <c r="E1" s="2" t="s">
        <v>2</v>
      </c>
      <c r="F1" s="2" t="s">
        <v>30</v>
      </c>
      <c r="G1" s="2" t="s">
        <v>79</v>
      </c>
    </row>
    <row r="2" spans="1:7">
      <c r="A2" s="3" t="s">
        <v>396</v>
      </c>
    </row>
    <row r="3" spans="1:7">
      <c r="A3" s="4" t="s">
        <v>740</v>
      </c>
      <c r="D3" s="4" t="s">
        <v>741</v>
      </c>
      <c r="E3" s="4" t="s">
        <v>742</v>
      </c>
    </row>
    <row r="4" spans="1:7">
      <c r="A4" s="4" t="s">
        <v>743</v>
      </c>
      <c r="E4" s="5" t="n">
        <v>1</v>
      </c>
    </row>
    <row r="5" spans="1:7">
      <c r="A5" s="4" t="s">
        <v>600</v>
      </c>
      <c r="C5" s="8" t="n">
        <v>8.4</v>
      </c>
      <c r="E5" s="8" t="n">
        <v>8.4</v>
      </c>
    </row>
    <row r="6" spans="1:7">
      <c r="A6" s="4" t="s">
        <v>135</v>
      </c>
      <c r="C6" s="7" t="n">
        <v>35500</v>
      </c>
      <c r="E6" s="7" t="n">
        <v>0</v>
      </c>
      <c r="F6" s="7" t="n">
        <v>35508</v>
      </c>
      <c r="G6" s="7" t="n">
        <v>0</v>
      </c>
    </row>
    <row r="7" spans="1:7">
      <c r="A7" s="4" t="s">
        <v>136</v>
      </c>
      <c r="C7" s="7" t="n">
        <v>14500</v>
      </c>
      <c r="E7" s="5" t="n">
        <v>0</v>
      </c>
      <c r="F7" s="5" t="n">
        <v>14492</v>
      </c>
      <c r="G7" s="5" t="n">
        <v>0</v>
      </c>
    </row>
    <row r="8" spans="1:7">
      <c r="A8" s="4" t="s">
        <v>601</v>
      </c>
      <c r="E8" s="5" t="n">
        <v>239492</v>
      </c>
      <c r="F8" s="5" t="n">
        <v>0</v>
      </c>
      <c r="G8" s="5" t="n">
        <v>0</v>
      </c>
    </row>
    <row r="9" spans="1:7">
      <c r="A9" s="4" t="s">
        <v>602</v>
      </c>
      <c r="E9" s="7" t="n">
        <v>114381</v>
      </c>
      <c r="F9" s="7" t="n">
        <v>0</v>
      </c>
      <c r="G9" s="7" t="n">
        <v>0</v>
      </c>
    </row>
    <row r="10" spans="1:7">
      <c r="A10" s="4" t="s">
        <v>608</v>
      </c>
    </row>
    <row r="11" spans="1:7">
      <c r="A11" s="3" t="s">
        <v>396</v>
      </c>
    </row>
    <row r="12" spans="1:7">
      <c r="A12" s="4" t="s">
        <v>600</v>
      </c>
      <c r="B12" s="8" t="n">
        <v>8.4</v>
      </c>
    </row>
    <row r="13" spans="1:7">
      <c r="A13" s="4" t="s">
        <v>744</v>
      </c>
      <c r="B13" s="7" t="n">
        <v>353873</v>
      </c>
    </row>
    <row r="14" spans="1:7">
      <c r="A14" s="4" t="s">
        <v>601</v>
      </c>
      <c r="B14" s="5" t="n">
        <v>239500</v>
      </c>
    </row>
    <row r="15" spans="1:7">
      <c r="A15" s="4" t="s">
        <v>602</v>
      </c>
      <c r="B15" s="7" t="n">
        <v>114400</v>
      </c>
    </row>
    <row r="16" spans="1:7">
      <c r="A16" s="4" t="s">
        <v>745</v>
      </c>
    </row>
    <row r="17" spans="1:7">
      <c r="A17" s="3" t="s">
        <v>396</v>
      </c>
    </row>
    <row r="18" spans="1:7">
      <c r="A18" s="4" t="s">
        <v>746</v>
      </c>
      <c r="C18" s="5" t="n">
        <v>4227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2</v>
      </c>
      <c r="C1" s="2" t="s">
        <v>30</v>
      </c>
      <c r="D1" s="2" t="s">
        <v>79</v>
      </c>
      <c r="E1" s="2" t="s">
        <v>369</v>
      </c>
    </row>
    <row r="2" spans="1:5">
      <c r="A2" s="3" t="s">
        <v>214</v>
      </c>
    </row>
    <row r="3" spans="1:5">
      <c r="A3" s="4" t="s">
        <v>601</v>
      </c>
      <c r="B3" s="7" t="n">
        <v>0</v>
      </c>
      <c r="C3" s="7" t="n">
        <v>239492</v>
      </c>
    </row>
    <row r="4" spans="1:5">
      <c r="A4" s="4" t="s">
        <v>184</v>
      </c>
      <c r="B4" s="5" t="n">
        <v>0</v>
      </c>
      <c r="C4" s="5" t="n">
        <v>106459</v>
      </c>
    </row>
    <row r="5" spans="1:5">
      <c r="A5" s="4" t="s">
        <v>748</v>
      </c>
      <c r="B5" s="7" t="n">
        <v>0</v>
      </c>
      <c r="C5" s="7" t="n">
        <v>345951</v>
      </c>
      <c r="D5" s="7" t="n">
        <v>352275</v>
      </c>
      <c r="E5" s="7" t="n">
        <v>3126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750</v>
      </c>
      <c r="J1" s="2" t="s">
        <v>1</v>
      </c>
    </row>
    <row r="2" spans="1:12">
      <c r="B2" s="2" t="s">
        <v>2</v>
      </c>
      <c r="C2" s="2" t="s">
        <v>751</v>
      </c>
      <c r="D2" s="2" t="s">
        <v>4</v>
      </c>
      <c r="E2" s="2" t="s">
        <v>752</v>
      </c>
      <c r="F2" s="2" t="s">
        <v>30</v>
      </c>
      <c r="G2" s="2" t="s">
        <v>753</v>
      </c>
      <c r="H2" s="2" t="s">
        <v>754</v>
      </c>
      <c r="I2" s="2" t="s">
        <v>755</v>
      </c>
      <c r="J2" s="2" t="s">
        <v>2</v>
      </c>
      <c r="K2" s="2" t="s">
        <v>30</v>
      </c>
      <c r="L2" s="2" t="s">
        <v>79</v>
      </c>
    </row>
    <row r="3" spans="1:12">
      <c r="A3" s="3" t="s">
        <v>756</v>
      </c>
    </row>
    <row r="4" spans="1:12">
      <c r="A4" s="4" t="s">
        <v>95</v>
      </c>
      <c r="B4" s="7" t="n">
        <v>-11683000</v>
      </c>
      <c r="C4" s="7" t="n">
        <v>-5667000</v>
      </c>
      <c r="D4" s="7" t="n">
        <v>-10530000</v>
      </c>
      <c r="E4" s="7" t="n">
        <v>27639000</v>
      </c>
      <c r="F4" s="7" t="n">
        <v>-24615000</v>
      </c>
      <c r="G4" s="7" t="n">
        <v>-1560000</v>
      </c>
      <c r="H4" s="7" t="n">
        <v>9854000</v>
      </c>
      <c r="I4" s="7" t="n">
        <v>36537000</v>
      </c>
      <c r="J4" s="7" t="n">
        <v>-241000</v>
      </c>
      <c r="K4" s="7" t="n">
        <v>20216000</v>
      </c>
      <c r="L4" s="7" t="n">
        <v>9711000</v>
      </c>
    </row>
    <row r="5" spans="1:12">
      <c r="A5" s="4" t="s">
        <v>101</v>
      </c>
      <c r="J5" s="5" t="n">
        <v>-879000</v>
      </c>
      <c r="K5" s="5" t="n">
        <v>0</v>
      </c>
      <c r="L5" s="5" t="n">
        <v>0</v>
      </c>
    </row>
    <row r="6" spans="1:12">
      <c r="A6" s="4" t="s">
        <v>757</v>
      </c>
      <c r="J6" s="5" t="n">
        <v>-7922000</v>
      </c>
      <c r="K6" s="5" t="n">
        <v>-43676000</v>
      </c>
      <c r="L6" s="5" t="n">
        <v>-39657000</v>
      </c>
    </row>
    <row r="7" spans="1:12">
      <c r="A7" s="4" t="s">
        <v>758</v>
      </c>
      <c r="J7" s="5" t="n">
        <v>0</v>
      </c>
      <c r="K7" s="5" t="n">
        <v>0</v>
      </c>
      <c r="L7" s="5" t="n">
        <v>0</v>
      </c>
    </row>
    <row r="8" spans="1:12">
      <c r="A8" s="4" t="s">
        <v>759</v>
      </c>
      <c r="J8" s="5" t="n">
        <v>-9042000</v>
      </c>
      <c r="K8" s="5" t="n">
        <v>-23460000</v>
      </c>
      <c r="L8" s="5" t="n">
        <v>-29946000</v>
      </c>
    </row>
    <row r="9" spans="1:12">
      <c r="A9" s="4" t="s">
        <v>760</v>
      </c>
      <c r="J9" s="5" t="n">
        <v>0</v>
      </c>
      <c r="K9" s="5" t="n">
        <v>0</v>
      </c>
      <c r="L9" s="5" t="n">
        <v>0</v>
      </c>
    </row>
    <row r="10" spans="1:12">
      <c r="A10" s="4" t="s">
        <v>761</v>
      </c>
      <c r="J10" s="5" t="n">
        <v>0</v>
      </c>
      <c r="K10" s="5" t="n">
        <v>0</v>
      </c>
      <c r="L10" s="5" t="n">
        <v>0</v>
      </c>
    </row>
    <row r="11" spans="1:12">
      <c r="A11" s="4" t="s">
        <v>762</v>
      </c>
      <c r="J11" s="7" t="n">
        <v>-9042000</v>
      </c>
      <c r="K11" s="7" t="n">
        <v>-23460000</v>
      </c>
      <c r="L11" s="7" t="n">
        <v>-29946000</v>
      </c>
    </row>
    <row r="12" spans="1:12">
      <c r="A12" s="3" t="s">
        <v>763</v>
      </c>
    </row>
    <row r="13" spans="1:12">
      <c r="A13" s="4" t="s">
        <v>764</v>
      </c>
      <c r="J13" s="5" t="n">
        <v>96896498</v>
      </c>
      <c r="K13" s="5" t="n">
        <v>50481822</v>
      </c>
      <c r="L13" s="5" t="n">
        <v>50481822</v>
      </c>
    </row>
    <row r="14" spans="1:12">
      <c r="A14" s="3" t="s">
        <v>765</v>
      </c>
    </row>
    <row r="15" spans="1:12">
      <c r="A15" s="4" t="s">
        <v>766</v>
      </c>
      <c r="J15" s="5" t="n">
        <v>0</v>
      </c>
      <c r="K15" s="5" t="n">
        <v>0</v>
      </c>
    </row>
    <row r="16" spans="1:12">
      <c r="A16" s="4" t="s">
        <v>767</v>
      </c>
      <c r="J16" s="5" t="n">
        <v>0</v>
      </c>
      <c r="K16" s="5" t="n">
        <v>0</v>
      </c>
      <c r="L16" s="5" t="n">
        <v>0</v>
      </c>
    </row>
    <row r="17" spans="1:12">
      <c r="A17" s="4" t="s">
        <v>768</v>
      </c>
      <c r="J17" s="5" t="n">
        <v>96896498</v>
      </c>
      <c r="K17" s="5" t="n">
        <v>50481822</v>
      </c>
      <c r="L17" s="5" t="n">
        <v>50481822</v>
      </c>
    </row>
    <row r="18" spans="1:12">
      <c r="A18" s="4" t="s">
        <v>769</v>
      </c>
      <c r="B18" s="8" t="n">
        <v>-0.11</v>
      </c>
      <c r="C18" s="8" t="n">
        <v>-0.05</v>
      </c>
      <c r="D18" s="8" t="n">
        <v>-0.11</v>
      </c>
      <c r="E18" s="8" t="n">
        <v>0.21</v>
      </c>
      <c r="F18" s="8" t="n">
        <v>-0.7</v>
      </c>
      <c r="G18" s="8" t="n">
        <v>-0.26</v>
      </c>
      <c r="H18" s="8" t="n">
        <v>-0.02</v>
      </c>
      <c r="I18" s="8" t="n">
        <v>0.28</v>
      </c>
      <c r="J18" s="8" t="n">
        <v>-0.09</v>
      </c>
      <c r="K18" s="8" t="n">
        <v>-0.46</v>
      </c>
      <c r="L18" s="8" t="n">
        <v>-0.59</v>
      </c>
    </row>
    <row r="19" spans="1:12">
      <c r="A19" s="4" t="s">
        <v>770</v>
      </c>
      <c r="B19" s="8" t="n">
        <v>-0.11</v>
      </c>
      <c r="C19" s="8" t="n">
        <v>-0.05</v>
      </c>
      <c r="D19" s="8" t="n">
        <v>-0.11</v>
      </c>
      <c r="E19" s="8" t="n">
        <v>0.21</v>
      </c>
      <c r="F19" s="8" t="n">
        <v>-0.7</v>
      </c>
      <c r="G19" s="8" t="n">
        <v>-0.26</v>
      </c>
      <c r="H19" s="8" t="n">
        <v>-0.02</v>
      </c>
      <c r="I19" s="8" t="n">
        <v>0.28</v>
      </c>
      <c r="J19" s="8" t="n">
        <v>-0.09</v>
      </c>
      <c r="K19" s="8" t="n">
        <v>-0.46</v>
      </c>
      <c r="L19" s="8" t="n">
        <v>-0.59</v>
      </c>
    </row>
    <row r="20" spans="1:12">
      <c r="A20" s="4" t="s">
        <v>670</v>
      </c>
    </row>
    <row r="21" spans="1:12">
      <c r="A21" s="3" t="s">
        <v>771</v>
      </c>
    </row>
    <row r="22" spans="1:12">
      <c r="A22" s="4" t="s">
        <v>772</v>
      </c>
      <c r="B22" s="5" t="n">
        <v>3000000</v>
      </c>
      <c r="J22" s="5" t="n">
        <v>3000000</v>
      </c>
    </row>
    <row r="23" spans="1:12">
      <c r="A23" s="4" t="s">
        <v>773</v>
      </c>
    </row>
    <row r="24" spans="1:12">
      <c r="A24" s="3" t="s">
        <v>771</v>
      </c>
    </row>
    <row r="25" spans="1:12">
      <c r="A25" s="4" t="s">
        <v>774</v>
      </c>
      <c r="J25" s="5" t="n">
        <v>7898432</v>
      </c>
      <c r="K25" s="5" t="n">
        <v>40652679</v>
      </c>
      <c r="L25" s="5" t="n">
        <v>37646499</v>
      </c>
    </row>
    <row r="26" spans="1:12">
      <c r="A26" s="4" t="s">
        <v>775</v>
      </c>
    </row>
    <row r="27" spans="1:12">
      <c r="A27" s="3" t="s">
        <v>771</v>
      </c>
    </row>
    <row r="28" spans="1:12">
      <c r="A28" s="4" t="s">
        <v>774</v>
      </c>
      <c r="J28" s="5" t="n">
        <v>1265830</v>
      </c>
    </row>
    <row r="29" spans="1:12">
      <c r="A29" s="4" t="s">
        <v>776</v>
      </c>
    </row>
    <row r="30" spans="1:12">
      <c r="A30" s="3" t="s">
        <v>771</v>
      </c>
    </row>
    <row r="31" spans="1:12">
      <c r="A31" s="4" t="s">
        <v>774</v>
      </c>
      <c r="K31" s="5" t="n">
        <v>265222</v>
      </c>
      <c r="L31" s="5" t="n">
        <v>26522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777</v>
      </c>
      <c r="B1" s="2" t="s">
        <v>1</v>
      </c>
    </row>
    <row r="2" spans="1:5">
      <c r="B2" s="2" t="s">
        <v>2</v>
      </c>
      <c r="C2" s="2" t="s">
        <v>30</v>
      </c>
      <c r="D2" s="2" t="s">
        <v>778</v>
      </c>
      <c r="E2" s="2" t="s">
        <v>779</v>
      </c>
    </row>
    <row r="3" spans="1:5">
      <c r="A3" s="3" t="s">
        <v>780</v>
      </c>
    </row>
    <row r="4" spans="1:5">
      <c r="A4" s="4" t="s">
        <v>781</v>
      </c>
      <c r="B4" s="7" t="n">
        <v>906398</v>
      </c>
      <c r="C4" s="7" t="n">
        <v>837813</v>
      </c>
    </row>
    <row r="5" spans="1:5">
      <c r="A5" s="3" t="s">
        <v>782</v>
      </c>
    </row>
    <row r="6" spans="1:5">
      <c r="A6" s="4" t="s">
        <v>783</v>
      </c>
      <c r="B6" s="5" t="n">
        <v>-2600</v>
      </c>
      <c r="C6" s="5" t="n">
        <v>3312</v>
      </c>
    </row>
    <row r="7" spans="1:5">
      <c r="A7" s="3" t="s">
        <v>784</v>
      </c>
    </row>
    <row r="8" spans="1:5">
      <c r="A8" s="4" t="s">
        <v>785</v>
      </c>
      <c r="B8" s="5" t="n">
        <v>-5583</v>
      </c>
      <c r="C8" s="5" t="n">
        <v>-12808</v>
      </c>
    </row>
    <row r="9" spans="1:5">
      <c r="A9" s="4" t="s">
        <v>786</v>
      </c>
      <c r="B9" s="5" t="n">
        <v>898215</v>
      </c>
      <c r="C9" s="5" t="n">
        <v>828317</v>
      </c>
    </row>
    <row r="10" spans="1:5">
      <c r="A10" s="4" t="s">
        <v>463</v>
      </c>
    </row>
    <row r="11" spans="1:5">
      <c r="A11" s="3" t="s">
        <v>780</v>
      </c>
    </row>
    <row r="12" spans="1:5">
      <c r="A12" s="4" t="s">
        <v>781</v>
      </c>
      <c r="B12" s="5" t="n">
        <v>906398</v>
      </c>
      <c r="C12" s="5" t="n">
        <v>362813</v>
      </c>
      <c r="D12" s="7" t="n">
        <v>380000</v>
      </c>
      <c r="E12" s="7" t="n">
        <v>530000</v>
      </c>
    </row>
    <row r="13" spans="1:5">
      <c r="A13" s="3" t="s">
        <v>782</v>
      </c>
    </row>
    <row r="14" spans="1:5">
      <c r="A14" s="4" t="s">
        <v>783</v>
      </c>
      <c r="B14" s="5" t="n">
        <v>-2600</v>
      </c>
      <c r="C14" s="5" t="n">
        <v>-811</v>
      </c>
    </row>
    <row r="15" spans="1:5">
      <c r="A15" s="3" t="s">
        <v>784</v>
      </c>
    </row>
    <row r="16" spans="1:5">
      <c r="A16" s="4" t="s">
        <v>785</v>
      </c>
      <c r="B16" s="7" t="n">
        <v>-5583</v>
      </c>
      <c r="C16" s="7" t="n">
        <v>-5065</v>
      </c>
    </row>
    <row r="17" spans="1:5">
      <c r="A17" s="4" t="s">
        <v>787</v>
      </c>
      <c r="B17" s="4" t="s">
        <v>788</v>
      </c>
      <c r="C17" s="4" t="s">
        <v>468</v>
      </c>
    </row>
    <row r="18" spans="1:5">
      <c r="A18" s="4" t="s">
        <v>789</v>
      </c>
    </row>
    <row r="19" spans="1:5">
      <c r="A19" s="3" t="s">
        <v>784</v>
      </c>
    </row>
    <row r="20" spans="1:5">
      <c r="A20" s="4" t="s">
        <v>790</v>
      </c>
      <c r="B20" s="4" t="s">
        <v>477</v>
      </c>
      <c r="C20" s="4" t="s">
        <v>478</v>
      </c>
    </row>
    <row r="21" spans="1:5">
      <c r="A21" s="4" t="s">
        <v>791</v>
      </c>
      <c r="B21" s="4" t="s">
        <v>792</v>
      </c>
      <c r="C21" s="4" t="s">
        <v>792</v>
      </c>
    </row>
    <row r="22" spans="1:5">
      <c r="A22" s="4" t="s">
        <v>793</v>
      </c>
    </row>
    <row r="23" spans="1:5">
      <c r="A23" s="3" t="s">
        <v>780</v>
      </c>
    </row>
    <row r="24" spans="1:5">
      <c r="A24" s="4" t="s">
        <v>781</v>
      </c>
      <c r="B24" s="7" t="n">
        <v>0</v>
      </c>
      <c r="C24" s="7" t="n">
        <v>0</v>
      </c>
    </row>
    <row r="25" spans="1:5">
      <c r="A25" s="4" t="s">
        <v>794</v>
      </c>
    </row>
    <row r="26" spans="1:5">
      <c r="A26" s="3" t="s">
        <v>780</v>
      </c>
    </row>
    <row r="27" spans="1:5">
      <c r="A27" s="4" t="s">
        <v>781</v>
      </c>
      <c r="B27" s="5" t="n">
        <v>0</v>
      </c>
      <c r="C27" s="5" t="n">
        <v>475000</v>
      </c>
    </row>
    <row r="28" spans="1:5">
      <c r="A28" s="3" t="s">
        <v>782</v>
      </c>
    </row>
    <row r="29" spans="1:5">
      <c r="A29" s="4" t="s">
        <v>783</v>
      </c>
      <c r="B29" s="5" t="n">
        <v>0</v>
      </c>
      <c r="C29" s="5" t="n">
        <v>4123</v>
      </c>
    </row>
    <row r="30" spans="1:5">
      <c r="A30" s="3" t="s">
        <v>784</v>
      </c>
    </row>
    <row r="31" spans="1:5">
      <c r="A31" s="4" t="s">
        <v>785</v>
      </c>
      <c r="B31" s="7" t="n">
        <v>0</v>
      </c>
      <c r="C31" s="7" t="n">
        <v>-7743</v>
      </c>
    </row>
    <row r="32" spans="1:5">
      <c r="A32" s="4" t="s">
        <v>795</v>
      </c>
      <c r="B32" s="4" t="s">
        <v>7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0</v>
      </c>
    </row>
    <row r="2" spans="1:3">
      <c r="A2" s="3" t="s">
        <v>224</v>
      </c>
    </row>
    <row r="3" spans="1:3">
      <c r="A3" s="5" t="n">
        <v>2018</v>
      </c>
      <c r="B3" s="7" t="n">
        <v>9110</v>
      </c>
    </row>
    <row r="4" spans="1:3">
      <c r="A4" s="5" t="n">
        <v>2019</v>
      </c>
      <c r="B4" s="5" t="n">
        <v>9110</v>
      </c>
    </row>
    <row r="5" spans="1:3">
      <c r="A5" s="5" t="n">
        <v>2020</v>
      </c>
      <c r="B5" s="5" t="n">
        <v>9110</v>
      </c>
    </row>
    <row r="6" spans="1:3">
      <c r="A6" s="5" t="n">
        <v>2021</v>
      </c>
      <c r="B6" s="5" t="n">
        <v>9110</v>
      </c>
    </row>
    <row r="7" spans="1:3">
      <c r="A7" s="4" t="s">
        <v>636</v>
      </c>
      <c r="B7" s="5" t="n">
        <v>869958</v>
      </c>
    </row>
    <row r="8" spans="1:3">
      <c r="A8" s="4" t="s">
        <v>111</v>
      </c>
      <c r="B8" s="7" t="n">
        <v>906398</v>
      </c>
      <c r="C8" s="7" t="n">
        <v>8378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798</v>
      </c>
      <c r="B1" s="2" t="s">
        <v>778</v>
      </c>
      <c r="C1" s="2" t="s">
        <v>799</v>
      </c>
      <c r="D1" s="2" t="s">
        <v>779</v>
      </c>
      <c r="E1" s="2" t="s">
        <v>2</v>
      </c>
      <c r="F1" s="2" t="s">
        <v>2</v>
      </c>
      <c r="G1" s="2" t="s">
        <v>30</v>
      </c>
      <c r="H1" s="2" t="s">
        <v>79</v>
      </c>
    </row>
    <row r="2" spans="1:8">
      <c r="A2" s="3" t="s">
        <v>800</v>
      </c>
    </row>
    <row r="3" spans="1:8">
      <c r="A3" s="4" t="s">
        <v>170</v>
      </c>
      <c r="F3" s="7" t="n">
        <v>495997000</v>
      </c>
      <c r="G3" s="7" t="n">
        <v>0</v>
      </c>
      <c r="H3" s="7" t="n">
        <v>0</v>
      </c>
    </row>
    <row r="4" spans="1:8">
      <c r="A4" s="4" t="s">
        <v>91</v>
      </c>
      <c r="F4" s="5" t="n">
        <v>25120000</v>
      </c>
      <c r="G4" s="5" t="n">
        <v>0</v>
      </c>
      <c r="H4" s="7" t="n">
        <v>0</v>
      </c>
    </row>
    <row r="5" spans="1:8">
      <c r="A5" s="4" t="s">
        <v>801</v>
      </c>
      <c r="E5" s="7" t="n">
        <v>906398000</v>
      </c>
      <c r="F5" s="5" t="n">
        <v>906398000</v>
      </c>
      <c r="G5" s="5" t="n">
        <v>837813000</v>
      </c>
    </row>
    <row r="6" spans="1:8">
      <c r="A6" s="4" t="s">
        <v>463</v>
      </c>
    </row>
    <row r="7" spans="1:8">
      <c r="A7" s="3" t="s">
        <v>800</v>
      </c>
    </row>
    <row r="8" spans="1:8">
      <c r="A8" s="4" t="s">
        <v>801</v>
      </c>
      <c r="B8" s="7" t="n">
        <v>380000000</v>
      </c>
      <c r="D8" s="7" t="n">
        <v>530000000</v>
      </c>
      <c r="E8" s="5" t="n">
        <v>906398000</v>
      </c>
      <c r="F8" s="7" t="n">
        <v>906398000</v>
      </c>
      <c r="G8" s="7" t="n">
        <v>362813000</v>
      </c>
    </row>
    <row r="9" spans="1:8">
      <c r="A9" s="4" t="s">
        <v>802</v>
      </c>
      <c r="D9" s="5" t="n">
        <v>32500000</v>
      </c>
    </row>
    <row r="10" spans="1:8">
      <c r="A10" s="4" t="s">
        <v>803</v>
      </c>
      <c r="D10" s="5" t="n">
        <v>1300000</v>
      </c>
    </row>
    <row r="11" spans="1:8">
      <c r="A11" s="4" t="s">
        <v>804</v>
      </c>
      <c r="D11" s="5" t="n">
        <v>2600000</v>
      </c>
    </row>
    <row r="12" spans="1:8">
      <c r="A12" s="4" t="s">
        <v>789</v>
      </c>
    </row>
    <row r="13" spans="1:8">
      <c r="A13" s="3" t="s">
        <v>800</v>
      </c>
    </row>
    <row r="14" spans="1:8">
      <c r="A14" s="4" t="s">
        <v>790</v>
      </c>
      <c r="F14" s="4" t="s">
        <v>477</v>
      </c>
      <c r="G14" s="4" t="s">
        <v>478</v>
      </c>
    </row>
    <row r="15" spans="1:8">
      <c r="A15" s="4" t="s">
        <v>791</v>
      </c>
      <c r="F15" s="4" t="s">
        <v>792</v>
      </c>
      <c r="G15" s="4" t="s">
        <v>792</v>
      </c>
    </row>
    <row r="16" spans="1:8">
      <c r="A16" s="4" t="s">
        <v>805</v>
      </c>
    </row>
    <row r="17" spans="1:8">
      <c r="A17" s="3" t="s">
        <v>800</v>
      </c>
    </row>
    <row r="18" spans="1:8">
      <c r="A18" s="4" t="s">
        <v>806</v>
      </c>
      <c r="D18" s="7" t="n">
        <v>530000000</v>
      </c>
    </row>
    <row r="19" spans="1:8">
      <c r="A19" s="4" t="s">
        <v>807</v>
      </c>
      <c r="D19" s="4" t="s">
        <v>808</v>
      </c>
    </row>
    <row r="20" spans="1:8">
      <c r="A20" s="4" t="s">
        <v>809</v>
      </c>
      <c r="F20" s="4" t="s">
        <v>810</v>
      </c>
    </row>
    <row r="21" spans="1:8">
      <c r="A21" s="4" t="s">
        <v>811</v>
      </c>
      <c r="F21" s="4" t="s">
        <v>812</v>
      </c>
    </row>
    <row r="22" spans="1:8">
      <c r="A22" s="4" t="s">
        <v>813</v>
      </c>
    </row>
    <row r="23" spans="1:8">
      <c r="A23" s="3" t="s">
        <v>800</v>
      </c>
    </row>
    <row r="24" spans="1:8">
      <c r="A24" s="4" t="s">
        <v>91</v>
      </c>
      <c r="D24" s="7" t="n">
        <v>8400000</v>
      </c>
    </row>
    <row r="25" spans="1:8">
      <c r="A25" s="4" t="s">
        <v>814</v>
      </c>
    </row>
    <row r="26" spans="1:8">
      <c r="A26" s="3" t="s">
        <v>800</v>
      </c>
    </row>
    <row r="27" spans="1:8">
      <c r="A27" s="4" t="s">
        <v>807</v>
      </c>
      <c r="B27" s="4" t="s">
        <v>808</v>
      </c>
    </row>
    <row r="28" spans="1:8">
      <c r="A28" s="4" t="s">
        <v>801</v>
      </c>
      <c r="B28" s="7" t="n">
        <v>380000000</v>
      </c>
    </row>
    <row r="29" spans="1:8">
      <c r="A29" s="4" t="s">
        <v>802</v>
      </c>
      <c r="B29" s="5" t="n">
        <v>0</v>
      </c>
    </row>
    <row r="30" spans="1:8">
      <c r="A30" s="4" t="s">
        <v>803</v>
      </c>
      <c r="B30" s="5" t="n">
        <v>1000000</v>
      </c>
    </row>
    <row r="31" spans="1:8">
      <c r="A31" s="4" t="s">
        <v>804</v>
      </c>
      <c r="B31" s="7" t="n">
        <v>200000</v>
      </c>
    </row>
    <row r="32" spans="1:8">
      <c r="A32" s="4" t="s">
        <v>815</v>
      </c>
    </row>
    <row r="33" spans="1:8">
      <c r="A33" s="3" t="s">
        <v>800</v>
      </c>
    </row>
    <row r="34" spans="1:8">
      <c r="A34" s="4" t="s">
        <v>790</v>
      </c>
      <c r="B34" s="4" t="s">
        <v>477</v>
      </c>
      <c r="C34" s="4" t="s">
        <v>478</v>
      </c>
    </row>
    <row r="35" spans="1:8">
      <c r="A35" s="4" t="s">
        <v>816</v>
      </c>
    </row>
    <row r="36" spans="1:8">
      <c r="A36" s="3" t="s">
        <v>800</v>
      </c>
    </row>
    <row r="37" spans="1:8">
      <c r="A37" s="4" t="s">
        <v>91</v>
      </c>
      <c r="B37" s="7" t="n">
        <v>16700000</v>
      </c>
    </row>
    <row r="38" spans="1:8">
      <c r="A38" s="4" t="s">
        <v>817</v>
      </c>
    </row>
    <row r="39" spans="1:8">
      <c r="A39" s="3" t="s">
        <v>800</v>
      </c>
    </row>
    <row r="40" spans="1:8">
      <c r="A40" s="4" t="s">
        <v>806</v>
      </c>
      <c r="E40" s="5" t="n">
        <v>475000000</v>
      </c>
      <c r="F40" s="7" t="n">
        <v>475000000</v>
      </c>
    </row>
    <row r="41" spans="1:8">
      <c r="A41" s="4" t="s">
        <v>170</v>
      </c>
      <c r="B41" s="5" t="n">
        <v>374400000</v>
      </c>
      <c r="D41" s="5" t="n">
        <v>121900000</v>
      </c>
    </row>
    <row r="42" spans="1:8">
      <c r="A42" s="4" t="s">
        <v>818</v>
      </c>
      <c r="B42" s="7" t="n">
        <v>360000000</v>
      </c>
      <c r="D42" s="7" t="n">
        <v>115000000</v>
      </c>
    </row>
    <row r="43" spans="1:8">
      <c r="A43" s="4" t="s">
        <v>801</v>
      </c>
      <c r="E43" s="7" t="n">
        <v>0</v>
      </c>
      <c r="F43" s="7" t="n">
        <v>0</v>
      </c>
      <c r="G43" s="7" t="n">
        <v>475000000</v>
      </c>
    </row>
    <row r="44" spans="1:8">
      <c r="A44" s="4" t="s">
        <v>795</v>
      </c>
      <c r="E44" s="4" t="s">
        <v>796</v>
      </c>
      <c r="F44" s="4" t="s">
        <v>796</v>
      </c>
    </row>
    <row r="45" spans="1:8">
      <c r="A45" s="4" t="s">
        <v>819</v>
      </c>
      <c r="B45" s="4" t="s">
        <v>820</v>
      </c>
      <c r="D45" s="4" t="s">
        <v>821</v>
      </c>
    </row>
    <row r="46" spans="1:8">
      <c r="A46" s="4" t="s">
        <v>822</v>
      </c>
      <c r="B46" s="7" t="n">
        <v>14400000</v>
      </c>
      <c r="D46" s="7" t="n">
        <v>6900000</v>
      </c>
    </row>
    <row r="47" spans="1:8">
      <c r="A47" s="4" t="s">
        <v>823</v>
      </c>
      <c r="E47" s="7" t="n">
        <v>300000</v>
      </c>
    </row>
    <row r="48" spans="1:8">
      <c r="A48" s="4" t="s">
        <v>824</v>
      </c>
      <c r="E48" s="5" t="n">
        <v>6600000</v>
      </c>
    </row>
    <row r="49" spans="1:8">
      <c r="A49" s="4" t="s">
        <v>825</v>
      </c>
    </row>
    <row r="50" spans="1:8">
      <c r="A50" s="3" t="s">
        <v>800</v>
      </c>
    </row>
    <row r="51" spans="1:8">
      <c r="A51" s="4" t="s">
        <v>826</v>
      </c>
      <c r="D51" s="7" t="n">
        <v>100000000</v>
      </c>
    </row>
    <row r="52" spans="1:8">
      <c r="A52" s="4" t="s">
        <v>827</v>
      </c>
      <c r="D52" s="4" t="s">
        <v>828</v>
      </c>
    </row>
    <row r="53" spans="1:8">
      <c r="A53" s="4" t="s">
        <v>829</v>
      </c>
      <c r="D53" s="7" t="n">
        <v>25000000</v>
      </c>
    </row>
    <row r="54" spans="1:8">
      <c r="A54" s="4" t="s">
        <v>830</v>
      </c>
      <c r="D54" s="7" t="n">
        <v>50000000</v>
      </c>
    </row>
    <row r="55" spans="1:8">
      <c r="A55" s="4" t="s">
        <v>801</v>
      </c>
      <c r="E55" s="7" t="n">
        <v>0</v>
      </c>
      <c r="F55" s="7" t="n">
        <v>0</v>
      </c>
      <c r="G55" s="7" t="n">
        <v>0</v>
      </c>
    </row>
    <row r="56" spans="1:8">
      <c r="A56" s="4" t="s">
        <v>831</v>
      </c>
    </row>
    <row r="57" spans="1:8">
      <c r="A57" s="3" t="s">
        <v>800</v>
      </c>
    </row>
    <row r="58" spans="1:8">
      <c r="A58" s="4" t="s">
        <v>832</v>
      </c>
      <c r="F58" s="4" t="s">
        <v>810</v>
      </c>
    </row>
    <row r="59" spans="1:8">
      <c r="A59" s="4" t="s">
        <v>833</v>
      </c>
    </row>
    <row r="60" spans="1:8">
      <c r="A60" s="3" t="s">
        <v>800</v>
      </c>
    </row>
    <row r="61" spans="1:8">
      <c r="A61" s="4" t="s">
        <v>832</v>
      </c>
      <c r="F61" s="4" t="s">
        <v>8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835</v>
      </c>
      <c r="B1" s="2" t="s">
        <v>2</v>
      </c>
      <c r="C1" s="2" t="s">
        <v>30</v>
      </c>
      <c r="D1" s="2" t="s">
        <v>79</v>
      </c>
    </row>
    <row r="2" spans="1:4">
      <c r="A2" s="3" t="s">
        <v>227</v>
      </c>
    </row>
    <row r="3" spans="1:4">
      <c r="A3" s="4" t="s">
        <v>836</v>
      </c>
      <c r="B3" s="4" t="s">
        <v>837</v>
      </c>
      <c r="C3" s="4" t="s">
        <v>838</v>
      </c>
      <c r="D3" s="4" t="s">
        <v>839</v>
      </c>
    </row>
    <row r="4" spans="1:4">
      <c r="A4" s="4" t="s">
        <v>840</v>
      </c>
      <c r="B4" s="4" t="s">
        <v>841</v>
      </c>
      <c r="C4" s="4" t="s">
        <v>841</v>
      </c>
      <c r="D4" s="4" t="s">
        <v>841</v>
      </c>
    </row>
    <row r="5" spans="1:4">
      <c r="A5" s="4" t="s">
        <v>842</v>
      </c>
      <c r="B5" s="7" t="n">
        <v>0</v>
      </c>
      <c r="C5" s="7" t="n">
        <v>0</v>
      </c>
    </row>
    <row r="6" spans="1:4">
      <c r="A6" s="4" t="s">
        <v>843</v>
      </c>
      <c r="B6" s="7" t="n">
        <v>-4456000</v>
      </c>
      <c r="C6" s="7" t="n">
        <v>-355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9</v>
      </c>
    </row>
    <row r="3" spans="1:4">
      <c r="A3" s="3" t="s">
        <v>845</v>
      </c>
    </row>
    <row r="4" spans="1:4">
      <c r="A4" s="4" t="s">
        <v>846</v>
      </c>
      <c r="B4" s="7" t="n">
        <v>3556</v>
      </c>
      <c r="C4" s="7" t="n">
        <v>3913</v>
      </c>
    </row>
    <row r="5" spans="1:4">
      <c r="A5" s="4" t="s">
        <v>847</v>
      </c>
      <c r="B5" s="5" t="n">
        <v>713</v>
      </c>
      <c r="C5" s="5" t="n">
        <v>674</v>
      </c>
      <c r="D5" s="7" t="n">
        <v>707</v>
      </c>
    </row>
    <row r="6" spans="1:4">
      <c r="A6" s="4" t="s">
        <v>848</v>
      </c>
      <c r="B6" s="5" t="n">
        <v>316</v>
      </c>
      <c r="C6" s="5" t="n">
        <v>247</v>
      </c>
      <c r="D6" s="5" t="n">
        <v>259</v>
      </c>
    </row>
    <row r="7" spans="1:4">
      <c r="A7" s="4" t="s">
        <v>849</v>
      </c>
      <c r="B7" s="5" t="n">
        <v>-80</v>
      </c>
      <c r="C7" s="5" t="n">
        <v>-371</v>
      </c>
    </row>
    <row r="8" spans="1:4">
      <c r="A8" s="4" t="s">
        <v>850</v>
      </c>
      <c r="B8" s="5" t="n">
        <v>149</v>
      </c>
      <c r="C8" s="5" t="n">
        <v>-710</v>
      </c>
    </row>
    <row r="9" spans="1:4">
      <c r="A9" s="4" t="s">
        <v>851</v>
      </c>
      <c r="B9" s="5" t="n">
        <v>-34</v>
      </c>
      <c r="C9" s="5" t="n">
        <v>-5</v>
      </c>
    </row>
    <row r="10" spans="1:4">
      <c r="A10" s="4" t="s">
        <v>852</v>
      </c>
      <c r="B10" s="5" t="n">
        <v>-164</v>
      </c>
      <c r="C10" s="5" t="n">
        <v>-192</v>
      </c>
    </row>
    <row r="11" spans="1:4">
      <c r="A11" s="4" t="s">
        <v>853</v>
      </c>
      <c r="B11" s="5" t="n">
        <v>4456</v>
      </c>
      <c r="C11" s="5" t="n">
        <v>3556</v>
      </c>
      <c r="D11" s="7" t="n">
        <v>3913</v>
      </c>
    </row>
    <row r="12" spans="1:4">
      <c r="A12" s="4" t="s">
        <v>843</v>
      </c>
      <c r="B12" s="5" t="n">
        <v>-4456</v>
      </c>
      <c r="C12" s="5" t="n">
        <v>-3556</v>
      </c>
    </row>
    <row r="13" spans="1:4">
      <c r="A13" s="4" t="s">
        <v>854</v>
      </c>
      <c r="B13" s="7" t="n">
        <v>-3092</v>
      </c>
      <c r="C13" s="7" t="n">
        <v>-24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79</v>
      </c>
    </row>
    <row r="3" spans="1:4">
      <c r="A3" s="3" t="s">
        <v>227</v>
      </c>
    </row>
    <row r="4" spans="1:4">
      <c r="A4" s="4" t="s">
        <v>847</v>
      </c>
      <c r="B4" s="7" t="n">
        <v>713</v>
      </c>
      <c r="C4" s="7" t="n">
        <v>674</v>
      </c>
      <c r="D4" s="7" t="n">
        <v>707</v>
      </c>
    </row>
    <row r="5" spans="1:4">
      <c r="A5" s="4" t="s">
        <v>848</v>
      </c>
      <c r="B5" s="5" t="n">
        <v>316</v>
      </c>
      <c r="C5" s="5" t="n">
        <v>247</v>
      </c>
      <c r="D5" s="5" t="n">
        <v>259</v>
      </c>
    </row>
    <row r="6" spans="1:4">
      <c r="A6" s="4" t="s">
        <v>850</v>
      </c>
      <c r="B6" s="5" t="n">
        <v>149</v>
      </c>
      <c r="C6" s="5" t="n">
        <v>-710</v>
      </c>
      <c r="D6" s="5" t="n">
        <v>-1177</v>
      </c>
    </row>
    <row r="7" spans="1:4">
      <c r="A7" s="4" t="s">
        <v>856</v>
      </c>
      <c r="B7" s="5" t="n">
        <v>77</v>
      </c>
      <c r="C7" s="5" t="n">
        <v>2</v>
      </c>
      <c r="D7" s="5" t="n">
        <v>5</v>
      </c>
    </row>
    <row r="8" spans="1:4">
      <c r="A8" s="4" t="s">
        <v>857</v>
      </c>
      <c r="B8" s="5" t="n">
        <v>-29</v>
      </c>
      <c r="C8" s="5" t="n">
        <v>-11</v>
      </c>
      <c r="D8" s="5" t="n">
        <v>-7</v>
      </c>
    </row>
    <row r="9" spans="1:4">
      <c r="A9" s="4" t="s">
        <v>858</v>
      </c>
      <c r="B9" s="5" t="n">
        <v>-53</v>
      </c>
      <c r="C9" s="5" t="n">
        <v>48</v>
      </c>
      <c r="D9" s="5" t="n">
        <v>-40</v>
      </c>
    </row>
    <row r="10" spans="1:4">
      <c r="A10" s="4" t="s">
        <v>859</v>
      </c>
      <c r="B10" s="5" t="n">
        <v>-194</v>
      </c>
      <c r="C10" s="5" t="n">
        <v>0</v>
      </c>
      <c r="D10" s="5" t="n">
        <v>-261</v>
      </c>
    </row>
    <row r="11" spans="1:4">
      <c r="A11" s="4" t="s">
        <v>860</v>
      </c>
      <c r="B11" s="5" t="n">
        <v>-34</v>
      </c>
      <c r="C11" s="5" t="n">
        <v>-5</v>
      </c>
      <c r="D11" s="5" t="n">
        <v>-7</v>
      </c>
    </row>
    <row r="12" spans="1:4">
      <c r="A12" s="4" t="s">
        <v>861</v>
      </c>
      <c r="B12" s="7" t="n">
        <v>945</v>
      </c>
      <c r="C12" s="7" t="n">
        <v>245</v>
      </c>
      <c r="D12" s="7" t="n">
        <v>-5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30</v>
      </c>
      <c r="D1" s="2" t="s">
        <v>79</v>
      </c>
    </row>
    <row r="2" spans="1:4">
      <c r="A2" s="3" t="s">
        <v>227</v>
      </c>
    </row>
    <row r="3" spans="1:4">
      <c r="A3" s="4" t="s">
        <v>836</v>
      </c>
      <c r="B3" s="4" t="s">
        <v>837</v>
      </c>
      <c r="C3" s="4" t="s">
        <v>838</v>
      </c>
      <c r="D3" s="4" t="s">
        <v>839</v>
      </c>
    </row>
    <row r="4" spans="1:4">
      <c r="A4" s="4" t="s">
        <v>863</v>
      </c>
      <c r="B4" s="4" t="s">
        <v>841</v>
      </c>
      <c r="C4" s="4" t="s">
        <v>841</v>
      </c>
      <c r="D4" s="4" t="s">
        <v>8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635</v>
      </c>
    </row>
    <row r="2" spans="1:2">
      <c r="A2" s="3" t="s">
        <v>227</v>
      </c>
    </row>
    <row r="3" spans="1:2">
      <c r="A3" s="5" t="n">
        <v>2018</v>
      </c>
      <c r="B3" s="7" t="n">
        <v>411</v>
      </c>
    </row>
    <row r="4" spans="1:2">
      <c r="A4" s="5" t="n">
        <v>2019</v>
      </c>
      <c r="B4" s="5" t="n">
        <v>423</v>
      </c>
    </row>
    <row r="5" spans="1:2">
      <c r="A5" s="5" t="n">
        <v>2020</v>
      </c>
      <c r="B5" s="5" t="n">
        <v>442</v>
      </c>
    </row>
    <row r="6" spans="1:2">
      <c r="A6" s="5" t="n">
        <v>2021</v>
      </c>
      <c r="B6" s="5" t="n">
        <v>504</v>
      </c>
    </row>
    <row r="7" spans="1:2">
      <c r="A7" s="5" t="n">
        <v>2022</v>
      </c>
      <c r="B7" s="5" t="n">
        <v>577</v>
      </c>
    </row>
    <row r="8" spans="1:2">
      <c r="A8" s="4" t="s">
        <v>636</v>
      </c>
      <c r="B8" s="5" t="n">
        <v>2937</v>
      </c>
    </row>
    <row r="9" spans="1:2">
      <c r="A9" s="4" t="s">
        <v>111</v>
      </c>
      <c r="B9" s="7" t="n">
        <v>52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5</v>
      </c>
      <c r="B1" s="2" t="s">
        <v>2</v>
      </c>
      <c r="C1" s="2" t="s">
        <v>30</v>
      </c>
      <c r="D1" s="2" t="s">
        <v>79</v>
      </c>
      <c r="E1" s="2" t="s">
        <v>369</v>
      </c>
    </row>
    <row r="2" spans="1:5">
      <c r="A2" s="3" t="s">
        <v>191</v>
      </c>
    </row>
    <row r="3" spans="1:5">
      <c r="A3" s="4" t="s">
        <v>866</v>
      </c>
      <c r="B3" s="7" t="n">
        <v>52312</v>
      </c>
      <c r="C3" s="7" t="n">
        <v>49942</v>
      </c>
    </row>
    <row r="4" spans="1:5">
      <c r="A4" s="4" t="s">
        <v>867</v>
      </c>
      <c r="B4" s="5" t="n">
        <v>-785</v>
      </c>
      <c r="C4" s="5" t="n">
        <v>-1061</v>
      </c>
      <c r="D4" s="7" t="n">
        <v>-1017</v>
      </c>
      <c r="E4" s="7" t="n">
        <v>-682</v>
      </c>
    </row>
    <row r="5" spans="1:5">
      <c r="A5" s="4" t="s">
        <v>868</v>
      </c>
      <c r="B5" s="7" t="n">
        <v>51527</v>
      </c>
      <c r="C5" s="7" t="n">
        <v>488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79</v>
      </c>
    </row>
    <row r="3" spans="1:4">
      <c r="A3" s="3" t="s">
        <v>870</v>
      </c>
    </row>
    <row r="4" spans="1:4">
      <c r="A4" s="4" t="s">
        <v>871</v>
      </c>
      <c r="B4" s="7" t="n">
        <v>-1061</v>
      </c>
      <c r="C4" s="7" t="n">
        <v>-1017</v>
      </c>
      <c r="D4" s="7" t="n">
        <v>-682</v>
      </c>
    </row>
    <row r="5" spans="1:4">
      <c r="A5" s="4" t="s">
        <v>576</v>
      </c>
      <c r="B5" s="5" t="n">
        <v>-295</v>
      </c>
      <c r="C5" s="5" t="n">
        <v>-545</v>
      </c>
      <c r="D5" s="5" t="n">
        <v>-938</v>
      </c>
    </row>
    <row r="6" spans="1:4">
      <c r="A6" s="4" t="s">
        <v>577</v>
      </c>
      <c r="B6" s="5" t="n">
        <v>571</v>
      </c>
      <c r="C6" s="5" t="n">
        <v>501</v>
      </c>
      <c r="D6" s="5" t="n">
        <v>603</v>
      </c>
    </row>
    <row r="7" spans="1:4">
      <c r="A7" s="4" t="s">
        <v>872</v>
      </c>
      <c r="B7" s="7" t="n">
        <v>-785</v>
      </c>
      <c r="C7" s="7" t="n">
        <v>-1061</v>
      </c>
      <c r="D7" s="7" t="n">
        <v>-10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874</v>
      </c>
      <c r="C1" s="2" t="s">
        <v>2</v>
      </c>
      <c r="D1" s="2" t="s">
        <v>30</v>
      </c>
    </row>
    <row r="2" spans="1:4">
      <c r="A2" s="3" t="s">
        <v>191</v>
      </c>
    </row>
    <row r="3" spans="1:4">
      <c r="A3" s="4" t="s">
        <v>875</v>
      </c>
      <c r="C3" s="7" t="n">
        <v>6509</v>
      </c>
      <c r="D3" s="7" t="n">
        <v>5769</v>
      </c>
    </row>
    <row r="4" spans="1:4">
      <c r="A4" s="4" t="s">
        <v>876</v>
      </c>
      <c r="C4" s="5" t="n">
        <v>10935</v>
      </c>
      <c r="D4" s="5" t="n">
        <v>2759</v>
      </c>
    </row>
    <row r="5" spans="1:4">
      <c r="A5" s="4" t="s">
        <v>877</v>
      </c>
      <c r="C5" s="5" t="n">
        <v>10737</v>
      </c>
      <c r="D5" s="5" t="n">
        <v>15343</v>
      </c>
    </row>
    <row r="6" spans="1:4">
      <c r="A6" s="4" t="s">
        <v>160</v>
      </c>
      <c r="C6" s="5" t="n">
        <v>2700</v>
      </c>
      <c r="D6" s="5" t="n">
        <v>0</v>
      </c>
    </row>
    <row r="7" spans="1:4">
      <c r="A7" s="4" t="s">
        <v>878</v>
      </c>
      <c r="C7" s="5" t="n">
        <v>3185</v>
      </c>
      <c r="D7" s="5" t="n">
        <v>4762</v>
      </c>
    </row>
    <row r="8" spans="1:4">
      <c r="A8" s="4" t="s">
        <v>879</v>
      </c>
      <c r="C8" s="5" t="n">
        <v>34066</v>
      </c>
      <c r="D8" s="7" t="n">
        <v>28633</v>
      </c>
    </row>
    <row r="9" spans="1:4">
      <c r="A9" s="3" t="s">
        <v>880</v>
      </c>
    </row>
    <row r="10" spans="1:4">
      <c r="A10" s="4" t="s">
        <v>881</v>
      </c>
      <c r="C10" s="7" t="n">
        <v>800</v>
      </c>
    </row>
    <row r="11" spans="1:4">
      <c r="A11" s="4" t="s">
        <v>882</v>
      </c>
    </row>
    <row r="12" spans="1:4">
      <c r="A12" s="3" t="s">
        <v>880</v>
      </c>
    </row>
    <row r="13" spans="1:4">
      <c r="A13" s="4" t="s">
        <v>883</v>
      </c>
      <c r="B13" s="4" t="s">
        <v>8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0</v>
      </c>
    </row>
    <row r="2" spans="1:3">
      <c r="A2" s="3" t="s">
        <v>191</v>
      </c>
    </row>
    <row r="3" spans="1:3">
      <c r="A3" s="4" t="s">
        <v>886</v>
      </c>
      <c r="B3" s="7" t="n">
        <v>51731</v>
      </c>
      <c r="C3" s="7" t="n">
        <v>51731</v>
      </c>
    </row>
    <row r="4" spans="1:3">
      <c r="A4" s="4" t="s">
        <v>887</v>
      </c>
      <c r="B4" s="5" t="n">
        <v>0</v>
      </c>
      <c r="C4" s="5" t="n">
        <v>0</v>
      </c>
    </row>
    <row r="5" spans="1:3">
      <c r="A5" s="4" t="s">
        <v>440</v>
      </c>
      <c r="B5" s="7" t="n">
        <v>51731</v>
      </c>
      <c r="C5" s="7" t="n">
        <v>517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79</v>
      </c>
    </row>
    <row r="3" spans="1:4">
      <c r="A3" s="3" t="s">
        <v>889</v>
      </c>
    </row>
    <row r="4" spans="1:4">
      <c r="A4" s="4" t="s">
        <v>890</v>
      </c>
      <c r="B4" s="7" t="n">
        <v>-5808</v>
      </c>
      <c r="C4" s="7" t="n">
        <v>-4956</v>
      </c>
    </row>
    <row r="5" spans="1:4">
      <c r="A5" s="4" t="s">
        <v>111</v>
      </c>
      <c r="B5" s="5" t="n">
        <v>1106</v>
      </c>
    </row>
    <row r="6" spans="1:4">
      <c r="A6" s="3" t="s">
        <v>891</v>
      </c>
    </row>
    <row r="7" spans="1:4">
      <c r="A7" s="4" t="s">
        <v>892</v>
      </c>
      <c r="B7" s="5" t="n">
        <v>7895</v>
      </c>
      <c r="C7" s="5" t="n">
        <v>6931</v>
      </c>
    </row>
    <row r="8" spans="1:4">
      <c r="A8" s="4" t="s">
        <v>440</v>
      </c>
      <c r="B8" s="5" t="n">
        <v>2087</v>
      </c>
      <c r="C8" s="5" t="n">
        <v>1975</v>
      </c>
    </row>
    <row r="9" spans="1:4">
      <c r="A9" s="4" t="s">
        <v>893</v>
      </c>
      <c r="B9" s="5" t="n">
        <v>900</v>
      </c>
      <c r="C9" s="5" t="n">
        <v>1000</v>
      </c>
      <c r="D9" s="7" t="n">
        <v>1100</v>
      </c>
    </row>
    <row r="10" spans="1:4">
      <c r="A10" s="4" t="s">
        <v>894</v>
      </c>
    </row>
    <row r="11" spans="1:4">
      <c r="A11" s="3" t="s">
        <v>891</v>
      </c>
    </row>
    <row r="12" spans="1:4">
      <c r="A12" s="4" t="s">
        <v>895</v>
      </c>
      <c r="B12" s="5" t="n">
        <v>981</v>
      </c>
      <c r="C12" s="5" t="n">
        <v>987</v>
      </c>
    </row>
    <row r="13" spans="1:4">
      <c r="A13" s="4" t="s">
        <v>896</v>
      </c>
    </row>
    <row r="14" spans="1:4">
      <c r="A14" s="3" t="s">
        <v>889</v>
      </c>
    </row>
    <row r="15" spans="1:4">
      <c r="A15" s="4" t="s">
        <v>897</v>
      </c>
      <c r="B15" s="5" t="n">
        <v>3616</v>
      </c>
      <c r="C15" s="5" t="n">
        <v>3748</v>
      </c>
    </row>
    <row r="16" spans="1:4">
      <c r="A16" s="4" t="s">
        <v>890</v>
      </c>
      <c r="B16" s="5" t="n">
        <v>-3616</v>
      </c>
      <c r="C16" s="5" t="n">
        <v>-3472</v>
      </c>
    </row>
    <row r="17" spans="1:4">
      <c r="A17" s="4" t="s">
        <v>111</v>
      </c>
      <c r="B17" s="5" t="n">
        <v>0</v>
      </c>
      <c r="C17" s="5" t="n">
        <v>276</v>
      </c>
    </row>
    <row r="18" spans="1:4">
      <c r="A18" s="4" t="s">
        <v>154</v>
      </c>
    </row>
    <row r="19" spans="1:4">
      <c r="A19" s="3" t="s">
        <v>889</v>
      </c>
    </row>
    <row r="20" spans="1:4">
      <c r="A20" s="4" t="s">
        <v>897</v>
      </c>
      <c r="B20" s="5" t="n">
        <v>3298</v>
      </c>
      <c r="C20" s="5" t="n">
        <v>2196</v>
      </c>
    </row>
    <row r="21" spans="1:4">
      <c r="A21" s="4" t="s">
        <v>890</v>
      </c>
      <c r="B21" s="5" t="n">
        <v>-2192</v>
      </c>
      <c r="C21" s="5" t="n">
        <v>-1484</v>
      </c>
    </row>
    <row r="22" spans="1:4">
      <c r="A22" s="4" t="s">
        <v>111</v>
      </c>
      <c r="B22" s="7" t="n">
        <v>1106</v>
      </c>
      <c r="C22" s="7" t="n">
        <v>7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635</v>
      </c>
    </row>
    <row r="2" spans="1:2">
      <c r="A2" s="3" t="s">
        <v>191</v>
      </c>
    </row>
    <row r="3" spans="1:2">
      <c r="A3" s="5" t="n">
        <v>2018</v>
      </c>
      <c r="B3" s="7" t="n">
        <v>678</v>
      </c>
    </row>
    <row r="4" spans="1:2">
      <c r="A4" s="5" t="n">
        <v>2019</v>
      </c>
      <c r="B4" s="5" t="n">
        <v>268</v>
      </c>
    </row>
    <row r="5" spans="1:2">
      <c r="A5" s="5" t="n">
        <v>2020</v>
      </c>
      <c r="B5" s="5" t="n">
        <v>138</v>
      </c>
    </row>
    <row r="6" spans="1:2">
      <c r="A6" s="5" t="n">
        <v>2021</v>
      </c>
      <c r="B6" s="5" t="n">
        <v>6</v>
      </c>
    </row>
    <row r="7" spans="1:2">
      <c r="A7" s="5" t="n">
        <v>2022</v>
      </c>
      <c r="B7" s="5" t="n">
        <v>3</v>
      </c>
    </row>
    <row r="8" spans="1:2">
      <c r="A8" s="4" t="s">
        <v>636</v>
      </c>
      <c r="B8" s="5" t="n">
        <v>13</v>
      </c>
    </row>
    <row r="9" spans="1:2">
      <c r="A9" s="4" t="s">
        <v>111</v>
      </c>
      <c r="B9" s="7" t="n">
        <v>11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0</v>
      </c>
    </row>
    <row r="2" spans="1:3">
      <c r="A2" s="3" t="s">
        <v>191</v>
      </c>
    </row>
    <row r="3" spans="1:3">
      <c r="A3" s="4" t="s">
        <v>900</v>
      </c>
      <c r="B3" s="7" t="n">
        <v>18160</v>
      </c>
      <c r="C3" s="7" t="n">
        <v>21229</v>
      </c>
    </row>
    <row r="4" spans="1:3">
      <c r="A4" s="4" t="s">
        <v>901</v>
      </c>
      <c r="B4" s="5" t="n">
        <v>43884</v>
      </c>
      <c r="C4" s="5" t="n">
        <v>41621</v>
      </c>
    </row>
    <row r="5" spans="1:3">
      <c r="A5" s="4" t="s">
        <v>902</v>
      </c>
      <c r="B5" s="5" t="n">
        <v>34904</v>
      </c>
      <c r="C5" s="5" t="n">
        <v>27432</v>
      </c>
    </row>
    <row r="6" spans="1:3">
      <c r="A6" s="4" t="s">
        <v>903</v>
      </c>
      <c r="B6" s="5" t="n">
        <v>7131</v>
      </c>
      <c r="C6" s="5" t="n">
        <v>19566</v>
      </c>
    </row>
    <row r="7" spans="1:3">
      <c r="A7" s="4" t="s">
        <v>904</v>
      </c>
      <c r="B7" s="5" t="n">
        <v>5586</v>
      </c>
      <c r="C7" s="5" t="n">
        <v>16151</v>
      </c>
    </row>
    <row r="8" spans="1:3">
      <c r="A8" s="4" t="s">
        <v>905</v>
      </c>
      <c r="B8" s="5" t="n">
        <v>13848</v>
      </c>
      <c r="C8" s="5" t="n">
        <v>12963</v>
      </c>
    </row>
    <row r="9" spans="1:3">
      <c r="A9" s="4" t="s">
        <v>906</v>
      </c>
      <c r="B9" s="5" t="n">
        <v>16015</v>
      </c>
      <c r="C9" s="5" t="n">
        <v>6080</v>
      </c>
    </row>
    <row r="10" spans="1:3">
      <c r="A10" s="4" t="s">
        <v>907</v>
      </c>
      <c r="B10" s="7" t="n">
        <v>139528</v>
      </c>
      <c r="C10" s="7" t="n">
        <v>14504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0</v>
      </c>
    </row>
    <row r="2" spans="1:3">
      <c r="A2" s="3" t="s">
        <v>191</v>
      </c>
    </row>
    <row r="3" spans="1:3">
      <c r="A3" s="4" t="s">
        <v>623</v>
      </c>
      <c r="B3" s="7" t="n">
        <v>2310</v>
      </c>
      <c r="C3" s="7" t="n">
        <v>2969</v>
      </c>
    </row>
    <row r="4" spans="1:3">
      <c r="A4" s="4" t="s">
        <v>909</v>
      </c>
      <c r="B4" s="5" t="n">
        <v>4456</v>
      </c>
      <c r="C4" s="5" t="n">
        <v>3556</v>
      </c>
    </row>
    <row r="5" spans="1:3">
      <c r="A5" s="4" t="s">
        <v>910</v>
      </c>
      <c r="B5" s="5" t="n">
        <v>975</v>
      </c>
      <c r="C5" s="5" t="n">
        <v>1027</v>
      </c>
    </row>
    <row r="6" spans="1:3">
      <c r="A6" s="4" t="s">
        <v>911</v>
      </c>
      <c r="B6" s="5" t="n">
        <v>10625</v>
      </c>
      <c r="C6" s="5" t="n">
        <v>0</v>
      </c>
    </row>
    <row r="7" spans="1:3">
      <c r="A7" s="4" t="s">
        <v>154</v>
      </c>
      <c r="B7" s="5" t="n">
        <v>1028</v>
      </c>
      <c r="C7" s="5" t="n">
        <v>1445</v>
      </c>
    </row>
    <row r="8" spans="1:3">
      <c r="A8" s="4" t="s">
        <v>912</v>
      </c>
      <c r="B8" s="7" t="n">
        <v>19394</v>
      </c>
      <c r="C8" s="7" t="n">
        <v>89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13</v>
      </c>
      <c r="B1" s="2" t="s">
        <v>750</v>
      </c>
      <c r="J1" s="2" t="s">
        <v>1</v>
      </c>
    </row>
    <row r="2" spans="1:12">
      <c r="B2" s="2" t="s">
        <v>635</v>
      </c>
      <c r="C2" s="2" t="s">
        <v>914</v>
      </c>
      <c r="D2" s="2" t="s">
        <v>915</v>
      </c>
      <c r="E2" s="2" t="s">
        <v>916</v>
      </c>
      <c r="F2" s="2" t="s">
        <v>651</v>
      </c>
      <c r="G2" s="2" t="s">
        <v>917</v>
      </c>
      <c r="H2" s="2" t="s">
        <v>918</v>
      </c>
      <c r="I2" s="2" t="s">
        <v>919</v>
      </c>
      <c r="J2" s="2" t="s">
        <v>920</v>
      </c>
      <c r="K2" s="2" t="s">
        <v>651</v>
      </c>
      <c r="L2" s="2" t="s">
        <v>652</v>
      </c>
    </row>
    <row r="3" spans="1:12">
      <c r="A3" s="3" t="s">
        <v>232</v>
      </c>
    </row>
    <row r="4" spans="1:12">
      <c r="A4" s="4" t="s">
        <v>921</v>
      </c>
      <c r="J4" s="5" t="n">
        <v>3</v>
      </c>
    </row>
    <row r="5" spans="1:12">
      <c r="A5" s="3" t="s">
        <v>922</v>
      </c>
    </row>
    <row r="6" spans="1:12">
      <c r="A6" s="4" t="s">
        <v>923</v>
      </c>
      <c r="B6" s="7" t="n">
        <v>126538</v>
      </c>
      <c r="C6" s="7" t="n">
        <v>118342</v>
      </c>
      <c r="D6" s="7" t="n">
        <v>140598</v>
      </c>
      <c r="E6" s="7" t="n">
        <v>174067</v>
      </c>
      <c r="F6" s="7" t="n">
        <v>120121</v>
      </c>
      <c r="G6" s="7" t="n">
        <v>114114</v>
      </c>
      <c r="H6" s="7" t="n">
        <v>127300</v>
      </c>
      <c r="I6" s="7" t="n">
        <v>159956</v>
      </c>
      <c r="J6" s="7" t="n">
        <v>559545</v>
      </c>
      <c r="K6" s="7" t="n">
        <v>521491</v>
      </c>
      <c r="L6" s="7" t="n">
        <v>408345</v>
      </c>
    </row>
    <row r="7" spans="1:12">
      <c r="A7" s="4" t="s">
        <v>924</v>
      </c>
    </row>
    <row r="8" spans="1:12">
      <c r="A8" s="3" t="s">
        <v>922</v>
      </c>
    </row>
    <row r="9" spans="1:12">
      <c r="A9" s="4" t="s">
        <v>923</v>
      </c>
      <c r="J9" s="5" t="n">
        <v>546068</v>
      </c>
      <c r="K9" s="5" t="n">
        <v>509007</v>
      </c>
      <c r="L9" s="5" t="n">
        <v>399193</v>
      </c>
    </row>
    <row r="10" spans="1:12">
      <c r="A10" s="4" t="s">
        <v>925</v>
      </c>
    </row>
    <row r="11" spans="1:12">
      <c r="A11" s="3" t="s">
        <v>922</v>
      </c>
    </row>
    <row r="12" spans="1:12">
      <c r="A12" s="4" t="s">
        <v>923</v>
      </c>
      <c r="J12" s="5" t="n">
        <v>269043</v>
      </c>
      <c r="K12" s="5" t="n">
        <v>248958</v>
      </c>
      <c r="L12" s="5" t="n">
        <v>204294</v>
      </c>
    </row>
    <row r="13" spans="1:12">
      <c r="A13" s="4" t="s">
        <v>926</v>
      </c>
    </row>
    <row r="14" spans="1:12">
      <c r="A14" s="3" t="s">
        <v>922</v>
      </c>
    </row>
    <row r="15" spans="1:12">
      <c r="A15" s="4" t="s">
        <v>923</v>
      </c>
      <c r="J15" s="5" t="n">
        <v>87519</v>
      </c>
      <c r="K15" s="5" t="n">
        <v>75340</v>
      </c>
      <c r="L15" s="5" t="n">
        <v>26588</v>
      </c>
    </row>
    <row r="16" spans="1:12">
      <c r="A16" s="4" t="s">
        <v>927</v>
      </c>
    </row>
    <row r="17" spans="1:12">
      <c r="A17" s="3" t="s">
        <v>922</v>
      </c>
    </row>
    <row r="18" spans="1:12">
      <c r="A18" s="4" t="s">
        <v>923</v>
      </c>
      <c r="J18" s="5" t="n">
        <v>189506</v>
      </c>
      <c r="K18" s="5" t="n">
        <v>184709</v>
      </c>
      <c r="L18" s="5" t="n">
        <v>168311</v>
      </c>
    </row>
    <row r="19" spans="1:12">
      <c r="A19" s="4" t="s">
        <v>928</v>
      </c>
    </row>
    <row r="20" spans="1:12">
      <c r="A20" s="3" t="s">
        <v>922</v>
      </c>
    </row>
    <row r="21" spans="1:12">
      <c r="A21" s="4" t="s">
        <v>109</v>
      </c>
      <c r="J21" s="5" t="n">
        <v>140</v>
      </c>
      <c r="K21" s="5" t="n">
        <v>0</v>
      </c>
      <c r="L21" s="5" t="n">
        <v>0</v>
      </c>
    </row>
    <row r="22" spans="1:12">
      <c r="A22" s="4" t="s">
        <v>154</v>
      </c>
      <c r="J22" s="5" t="n">
        <v>3</v>
      </c>
      <c r="K22" s="5" t="n">
        <v>32</v>
      </c>
      <c r="L22" s="5" t="n">
        <v>131</v>
      </c>
    </row>
    <row r="23" spans="1:12">
      <c r="A23" s="4" t="s">
        <v>929</v>
      </c>
      <c r="J23" s="7" t="n">
        <v>13334</v>
      </c>
      <c r="K23" s="7" t="n">
        <v>12452</v>
      </c>
      <c r="L23" s="7" t="n">
        <v>902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750</v>
      </c>
      <c r="J1" s="2" t="s">
        <v>1</v>
      </c>
    </row>
    <row r="2" spans="1:12">
      <c r="B2" s="2" t="s">
        <v>2</v>
      </c>
      <c r="C2" s="2" t="s">
        <v>751</v>
      </c>
      <c r="D2" s="2" t="s">
        <v>4</v>
      </c>
      <c r="E2" s="2" t="s">
        <v>752</v>
      </c>
      <c r="F2" s="2" t="s">
        <v>30</v>
      </c>
      <c r="G2" s="2" t="s">
        <v>753</v>
      </c>
      <c r="H2" s="2" t="s">
        <v>754</v>
      </c>
      <c r="I2" s="2" t="s">
        <v>755</v>
      </c>
      <c r="J2" s="2" t="s">
        <v>2</v>
      </c>
      <c r="K2" s="2" t="s">
        <v>30</v>
      </c>
      <c r="L2" s="2" t="s">
        <v>79</v>
      </c>
    </row>
    <row r="3" spans="1:12">
      <c r="A3" s="3" t="s">
        <v>931</v>
      </c>
    </row>
    <row r="4" spans="1:12">
      <c r="A4" s="4" t="s">
        <v>932</v>
      </c>
      <c r="J4" s="7" t="n">
        <v>170865</v>
      </c>
      <c r="K4" s="7" t="n">
        <v>154669</v>
      </c>
      <c r="L4" s="7" t="n">
        <v>101681</v>
      </c>
    </row>
    <row r="5" spans="1:12">
      <c r="A5" s="3" t="s">
        <v>933</v>
      </c>
    </row>
    <row r="6" spans="1:12">
      <c r="A6" s="4" t="s">
        <v>92</v>
      </c>
      <c r="J6" s="5" t="n">
        <v>1078</v>
      </c>
      <c r="K6" s="5" t="n">
        <v>5390</v>
      </c>
      <c r="L6" s="5" t="n">
        <v>900</v>
      </c>
    </row>
    <row r="7" spans="1:12">
      <c r="A7" s="4" t="s">
        <v>85</v>
      </c>
      <c r="J7" s="5" t="n">
        <v>0</v>
      </c>
      <c r="K7" s="5" t="n">
        <v>0</v>
      </c>
      <c r="L7" s="5" t="n">
        <v>12440</v>
      </c>
    </row>
    <row r="8" spans="1:12">
      <c r="A8" s="4" t="s">
        <v>91</v>
      </c>
      <c r="J8" s="5" t="n">
        <v>25120</v>
      </c>
      <c r="K8" s="5" t="n">
        <v>0</v>
      </c>
      <c r="L8" s="5" t="n">
        <v>0</v>
      </c>
    </row>
    <row r="9" spans="1:12">
      <c r="A9" s="3" t="s">
        <v>934</v>
      </c>
    </row>
    <row r="10" spans="1:12">
      <c r="A10" s="4" t="s">
        <v>90</v>
      </c>
      <c r="J10" s="5" t="n">
        <v>-53661</v>
      </c>
      <c r="K10" s="5" t="n">
        <v>-54793</v>
      </c>
      <c r="L10" s="5" t="n">
        <v>-49836</v>
      </c>
    </row>
    <row r="11" spans="1:12">
      <c r="A11" s="4" t="s">
        <v>86</v>
      </c>
      <c r="J11" s="5" t="n">
        <v>-53131</v>
      </c>
      <c r="K11" s="5" t="n">
        <v>-52744</v>
      </c>
      <c r="L11" s="5" t="n">
        <v>-46098</v>
      </c>
    </row>
    <row r="12" spans="1:12">
      <c r="A12" s="4" t="s">
        <v>93</v>
      </c>
      <c r="J12" s="5" t="n">
        <v>8810</v>
      </c>
      <c r="K12" s="5" t="n">
        <v>24448</v>
      </c>
      <c r="L12" s="5" t="n">
        <v>7956</v>
      </c>
    </row>
    <row r="13" spans="1:12">
      <c r="A13" s="4" t="s">
        <v>94</v>
      </c>
      <c r="J13" s="5" t="n">
        <v>-9051</v>
      </c>
      <c r="K13" s="5" t="n">
        <v>-4232</v>
      </c>
      <c r="L13" s="5" t="n">
        <v>1755</v>
      </c>
    </row>
    <row r="14" spans="1:12">
      <c r="A14" s="4" t="s">
        <v>95</v>
      </c>
      <c r="B14" s="7" t="n">
        <v>-11683</v>
      </c>
      <c r="C14" s="7" t="n">
        <v>-5667</v>
      </c>
      <c r="D14" s="7" t="n">
        <v>-10530</v>
      </c>
      <c r="E14" s="7" t="n">
        <v>27639</v>
      </c>
      <c r="F14" s="7" t="n">
        <v>-24615</v>
      </c>
      <c r="G14" s="7" t="n">
        <v>-1560</v>
      </c>
      <c r="H14" s="7" t="n">
        <v>9854</v>
      </c>
      <c r="I14" s="7" t="n">
        <v>36537</v>
      </c>
      <c r="J14" s="5" t="n">
        <v>-241</v>
      </c>
      <c r="K14" s="5" t="n">
        <v>20216</v>
      </c>
      <c r="L14" s="5" t="n">
        <v>9711</v>
      </c>
    </row>
    <row r="15" spans="1:12">
      <c r="A15" s="4" t="s">
        <v>924</v>
      </c>
    </row>
    <row r="16" spans="1:12">
      <c r="A16" s="3" t="s">
        <v>931</v>
      </c>
    </row>
    <row r="17" spans="1:12">
      <c r="A17" s="4" t="s">
        <v>932</v>
      </c>
      <c r="J17" s="5" t="n">
        <v>201482</v>
      </c>
      <c r="K17" s="5" t="n">
        <v>185262</v>
      </c>
      <c r="L17" s="5" t="n">
        <v>126348</v>
      </c>
    </row>
    <row r="18" spans="1:12">
      <c r="A18" s="4" t="s">
        <v>925</v>
      </c>
    </row>
    <row r="19" spans="1:12">
      <c r="A19" s="3" t="s">
        <v>931</v>
      </c>
    </row>
    <row r="20" spans="1:12">
      <c r="A20" s="4" t="s">
        <v>932</v>
      </c>
      <c r="J20" s="5" t="n">
        <v>113754</v>
      </c>
      <c r="K20" s="5" t="n">
        <v>108946</v>
      </c>
      <c r="L20" s="5" t="n">
        <v>82466</v>
      </c>
    </row>
    <row r="21" spans="1:12">
      <c r="A21" s="4" t="s">
        <v>926</v>
      </c>
    </row>
    <row r="22" spans="1:12">
      <c r="A22" s="3" t="s">
        <v>931</v>
      </c>
    </row>
    <row r="23" spans="1:12">
      <c r="A23" s="4" t="s">
        <v>932</v>
      </c>
      <c r="J23" s="5" t="n">
        <v>34246</v>
      </c>
      <c r="K23" s="5" t="n">
        <v>25851</v>
      </c>
      <c r="L23" s="5" t="n">
        <v>8248</v>
      </c>
    </row>
    <row r="24" spans="1:12">
      <c r="A24" s="4" t="s">
        <v>927</v>
      </c>
    </row>
    <row r="25" spans="1:12">
      <c r="A25" s="3" t="s">
        <v>931</v>
      </c>
    </row>
    <row r="26" spans="1:12">
      <c r="A26" s="4" t="s">
        <v>932</v>
      </c>
      <c r="J26" s="5" t="n">
        <v>53482</v>
      </c>
      <c r="K26" s="5" t="n">
        <v>50465</v>
      </c>
      <c r="L26" s="5" t="n">
        <v>35634</v>
      </c>
    </row>
    <row r="27" spans="1:12">
      <c r="A27" s="4" t="s">
        <v>935</v>
      </c>
    </row>
    <row r="28" spans="1:12">
      <c r="A28" s="3" t="s">
        <v>931</v>
      </c>
    </row>
    <row r="29" spans="1:12">
      <c r="A29" s="4" t="s">
        <v>932</v>
      </c>
      <c r="J29" s="5" t="n">
        <v>-30757</v>
      </c>
      <c r="K29" s="5" t="n">
        <v>-30593</v>
      </c>
      <c r="L29" s="5" t="n">
        <v>-24667</v>
      </c>
    </row>
    <row r="30" spans="1:12">
      <c r="A30" s="4" t="s">
        <v>928</v>
      </c>
    </row>
    <row r="31" spans="1:12">
      <c r="A31" s="3" t="s">
        <v>931</v>
      </c>
    </row>
    <row r="32" spans="1:12">
      <c r="A32" s="4" t="s">
        <v>109</v>
      </c>
      <c r="J32" s="5" t="n">
        <v>140</v>
      </c>
      <c r="K32" s="5" t="n">
        <v>0</v>
      </c>
      <c r="L32" s="5" t="n">
        <v>0</v>
      </c>
    </row>
    <row r="33" spans="1:12">
      <c r="A33" s="3" t="s">
        <v>933</v>
      </c>
    </row>
    <row r="34" spans="1:12">
      <c r="A34" s="4" t="s">
        <v>92</v>
      </c>
      <c r="J34" s="5" t="n">
        <v>1078</v>
      </c>
      <c r="K34" s="5" t="n">
        <v>5390</v>
      </c>
      <c r="L34" s="5" t="n">
        <v>900</v>
      </c>
    </row>
    <row r="35" spans="1:12">
      <c r="A35" s="4" t="s">
        <v>85</v>
      </c>
      <c r="J35" s="5" t="n">
        <v>0</v>
      </c>
      <c r="K35" s="5" t="n">
        <v>0</v>
      </c>
      <c r="L35" s="5" t="n">
        <v>4105</v>
      </c>
    </row>
    <row r="36" spans="1:12">
      <c r="A36" s="4" t="s">
        <v>936</v>
      </c>
      <c r="J36" s="5" t="n">
        <v>21708</v>
      </c>
      <c r="K36" s="5" t="n">
        <v>16538</v>
      </c>
      <c r="L36" s="5" t="n">
        <v>5353</v>
      </c>
    </row>
    <row r="37" spans="1:12">
      <c r="A37" s="4" t="s">
        <v>937</v>
      </c>
      <c r="J37" s="5" t="n">
        <v>442</v>
      </c>
      <c r="K37" s="5" t="n">
        <v>0</v>
      </c>
      <c r="L37" s="5" t="n">
        <v>0</v>
      </c>
    </row>
    <row r="38" spans="1:12">
      <c r="A38" s="4" t="s">
        <v>938</v>
      </c>
      <c r="J38" s="5" t="n">
        <v>1778</v>
      </c>
      <c r="K38" s="5" t="n">
        <v>675</v>
      </c>
      <c r="L38" s="5" t="n">
        <v>1949</v>
      </c>
    </row>
    <row r="39" spans="1:12">
      <c r="A39" s="4" t="s">
        <v>939</v>
      </c>
      <c r="J39" s="5" t="n">
        <v>-203</v>
      </c>
      <c r="K39" s="5" t="n">
        <v>0</v>
      </c>
      <c r="L39" s="5" t="n">
        <v>-1458</v>
      </c>
    </row>
    <row r="40" spans="1:12">
      <c r="A40" s="4" t="s">
        <v>163</v>
      </c>
      <c r="J40" s="5" t="n">
        <v>0</v>
      </c>
      <c r="K40" s="5" t="n">
        <v>-348</v>
      </c>
      <c r="L40" s="5" t="n">
        <v>-14286</v>
      </c>
    </row>
    <row r="41" spans="1:12">
      <c r="A41" s="4" t="s">
        <v>144</v>
      </c>
      <c r="J41" s="5" t="n">
        <v>3765</v>
      </c>
      <c r="K41" s="5" t="n">
        <v>0</v>
      </c>
      <c r="L41" s="5" t="n">
        <v>0</v>
      </c>
    </row>
    <row r="42" spans="1:12">
      <c r="A42" s="4" t="s">
        <v>91</v>
      </c>
      <c r="J42" s="5" t="n">
        <v>25120</v>
      </c>
      <c r="K42" s="5" t="n">
        <v>0</v>
      </c>
      <c r="L42" s="5" t="n">
        <v>0</v>
      </c>
    </row>
    <row r="43" spans="1:12">
      <c r="A43" s="4" t="s">
        <v>940</v>
      </c>
      <c r="J43" s="5" t="n">
        <v>1807</v>
      </c>
      <c r="K43" s="5" t="n">
        <v>0</v>
      </c>
      <c r="L43" s="5" t="n">
        <v>0</v>
      </c>
    </row>
    <row r="44" spans="1:12">
      <c r="A44" s="4" t="s">
        <v>941</v>
      </c>
      <c r="J44" s="5" t="n">
        <v>-232</v>
      </c>
      <c r="K44" s="5" t="n">
        <v>429</v>
      </c>
      <c r="L44" s="5" t="n">
        <v>1228</v>
      </c>
    </row>
    <row r="45" spans="1:12">
      <c r="A45" s="3" t="s">
        <v>934</v>
      </c>
    </row>
    <row r="46" spans="1:12">
      <c r="A46" s="4" t="s">
        <v>90</v>
      </c>
      <c r="J46" s="5" t="n">
        <v>-53661</v>
      </c>
      <c r="K46" s="5" t="n">
        <v>-54793</v>
      </c>
      <c r="L46" s="5" t="n">
        <v>-49836</v>
      </c>
    </row>
    <row r="47" spans="1:12">
      <c r="A47" s="4" t="s">
        <v>86</v>
      </c>
      <c r="J47" s="7" t="n">
        <v>-53131</v>
      </c>
      <c r="K47" s="7" t="n">
        <v>-52744</v>
      </c>
      <c r="L47" s="7" t="n">
        <v>-4609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750</v>
      </c>
      <c r="J1" s="2" t="s">
        <v>1</v>
      </c>
    </row>
    <row r="2" spans="1:12">
      <c r="B2" s="2" t="s">
        <v>2</v>
      </c>
      <c r="C2" s="2" t="s">
        <v>751</v>
      </c>
      <c r="D2" s="2" t="s">
        <v>4</v>
      </c>
      <c r="E2" s="2" t="s">
        <v>752</v>
      </c>
      <c r="F2" s="2" t="s">
        <v>30</v>
      </c>
      <c r="G2" s="2" t="s">
        <v>753</v>
      </c>
      <c r="H2" s="2" t="s">
        <v>754</v>
      </c>
      <c r="I2" s="2" t="s">
        <v>755</v>
      </c>
      <c r="J2" s="2" t="s">
        <v>2</v>
      </c>
      <c r="K2" s="2" t="s">
        <v>30</v>
      </c>
      <c r="L2" s="2" t="s">
        <v>79</v>
      </c>
    </row>
    <row r="3" spans="1:12">
      <c r="A3" s="3" t="s">
        <v>235</v>
      </c>
    </row>
    <row r="4" spans="1:12">
      <c r="A4" s="4" t="s">
        <v>943</v>
      </c>
      <c r="B4" s="7" t="n">
        <v>126538</v>
      </c>
      <c r="C4" s="7" t="n">
        <v>118342</v>
      </c>
      <c r="D4" s="7" t="n">
        <v>140598</v>
      </c>
      <c r="E4" s="7" t="n">
        <v>174067</v>
      </c>
      <c r="F4" s="7" t="n">
        <v>120121</v>
      </c>
      <c r="G4" s="7" t="n">
        <v>114114</v>
      </c>
      <c r="H4" s="7" t="n">
        <v>127300</v>
      </c>
      <c r="I4" s="7" t="n">
        <v>159956</v>
      </c>
      <c r="J4" s="7" t="n">
        <v>559545</v>
      </c>
      <c r="K4" s="7" t="n">
        <v>521491</v>
      </c>
      <c r="L4" s="7" t="n">
        <v>408345</v>
      </c>
    </row>
    <row r="5" spans="1:12">
      <c r="A5" s="4" t="s">
        <v>89</v>
      </c>
      <c r="B5" s="5" t="n">
        <v>4035</v>
      </c>
      <c r="C5" s="5" t="n">
        <v>5719</v>
      </c>
      <c r="D5" s="5" t="n">
        <v>22599</v>
      </c>
      <c r="E5" s="5" t="n">
        <v>56316</v>
      </c>
      <c r="F5" s="5" t="n">
        <v>2304</v>
      </c>
      <c r="G5" s="5" t="n">
        <v>11203</v>
      </c>
      <c r="H5" s="5" t="n">
        <v>18655</v>
      </c>
      <c r="I5" s="5" t="n">
        <v>52469</v>
      </c>
      <c r="J5" s="5" t="n">
        <v>88669</v>
      </c>
      <c r="K5" s="5" t="n">
        <v>84631</v>
      </c>
      <c r="L5" s="5" t="n">
        <v>58692</v>
      </c>
    </row>
    <row r="6" spans="1:12">
      <c r="A6" s="4" t="s">
        <v>95</v>
      </c>
      <c r="B6" s="5" t="n">
        <v>-11683</v>
      </c>
      <c r="C6" s="5" t="n">
        <v>-5667</v>
      </c>
      <c r="D6" s="5" t="n">
        <v>-10530</v>
      </c>
      <c r="E6" s="5" t="n">
        <v>27639</v>
      </c>
      <c r="F6" s="5" t="n">
        <v>-24615</v>
      </c>
      <c r="G6" s="5" t="n">
        <v>-1560</v>
      </c>
      <c r="H6" s="5" t="n">
        <v>9854</v>
      </c>
      <c r="I6" s="5" t="n">
        <v>36537</v>
      </c>
      <c r="J6" s="5" t="n">
        <v>-241</v>
      </c>
      <c r="K6" s="5" t="n">
        <v>20216</v>
      </c>
      <c r="L6" s="5" t="n">
        <v>9711</v>
      </c>
    </row>
    <row r="7" spans="1:12">
      <c r="A7" s="4" t="s">
        <v>944</v>
      </c>
      <c r="B7" s="7" t="n">
        <v>-11683</v>
      </c>
      <c r="C7" s="7" t="n">
        <v>-5667</v>
      </c>
      <c r="D7" s="7" t="n">
        <v>-11409</v>
      </c>
      <c r="E7" s="7" t="n">
        <v>19717</v>
      </c>
      <c r="F7" s="7" t="n">
        <v>-35127</v>
      </c>
      <c r="G7" s="7" t="n">
        <v>-13029</v>
      </c>
      <c r="H7" s="7" t="n">
        <v>-1157</v>
      </c>
      <c r="I7" s="7" t="n">
        <v>25853</v>
      </c>
      <c r="J7" s="7" t="n">
        <v>-9042</v>
      </c>
      <c r="K7" s="7" t="n">
        <v>-23460</v>
      </c>
      <c r="L7" s="7" t="n">
        <v>-29946</v>
      </c>
    </row>
    <row r="8" spans="1:12">
      <c r="A8" s="4" t="s">
        <v>945</v>
      </c>
      <c r="B8" s="8" t="n">
        <v>-0.11</v>
      </c>
      <c r="C8" s="8" t="n">
        <v>-0.05</v>
      </c>
      <c r="D8" s="8" t="n">
        <v>-0.11</v>
      </c>
      <c r="E8" s="8" t="n">
        <v>0.21</v>
      </c>
      <c r="F8" s="8" t="n">
        <v>-0.7</v>
      </c>
      <c r="G8" s="8" t="n">
        <v>-0.26</v>
      </c>
      <c r="H8" s="8" t="n">
        <v>-0.02</v>
      </c>
      <c r="I8" s="8" t="n">
        <v>0.28</v>
      </c>
      <c r="J8" s="8" t="n">
        <v>-0.09</v>
      </c>
      <c r="K8" s="8" t="n">
        <v>-0.46</v>
      </c>
      <c r="L8" s="8" t="n">
        <v>-0.59</v>
      </c>
    </row>
    <row r="9" spans="1:12">
      <c r="A9" s="4" t="s">
        <v>946</v>
      </c>
      <c r="B9" s="8" t="n">
        <v>-0.11</v>
      </c>
      <c r="C9" s="8" t="n">
        <v>-0.05</v>
      </c>
      <c r="D9" s="8" t="n">
        <v>-0.11</v>
      </c>
      <c r="E9" s="8" t="n">
        <v>0.21</v>
      </c>
      <c r="F9" s="8" t="n">
        <v>-0.7</v>
      </c>
      <c r="G9" s="8" t="n">
        <v>-0.26</v>
      </c>
      <c r="H9" s="8" t="n">
        <v>-0.02</v>
      </c>
      <c r="I9" s="8" t="n">
        <v>0.28</v>
      </c>
      <c r="J9" s="8" t="n">
        <v>-0.09</v>
      </c>
      <c r="K9" s="8" t="n">
        <v>-0.46</v>
      </c>
      <c r="L9" s="8" t="n">
        <v>-0.5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5"/>
  </cols>
  <sheetData>
    <row r="1" spans="1:2">
      <c r="A1" s="1" t="s">
        <v>947</v>
      </c>
      <c r="B1" s="2" t="s">
        <v>948</v>
      </c>
    </row>
    <row r="2" spans="1:2">
      <c r="A2" s="3" t="s">
        <v>949</v>
      </c>
    </row>
    <row r="3" spans="1:2">
      <c r="A3" s="4" t="s">
        <v>950</v>
      </c>
      <c r="B3" s="5" t="n">
        <v>2</v>
      </c>
    </row>
    <row r="4" spans="1:2">
      <c r="A4" s="4" t="s">
        <v>951</v>
      </c>
      <c r="B4" s="7" t="n">
        <v>20</v>
      </c>
    </row>
    <row r="5" spans="1:2">
      <c r="A5" s="4" t="s">
        <v>952</v>
      </c>
      <c r="B5" s="7" t="n">
        <v>100</v>
      </c>
    </row>
    <row r="6" spans="1:2">
      <c r="A6" s="4" t="s">
        <v>953</v>
      </c>
    </row>
    <row r="7" spans="1:2">
      <c r="A7" s="3" t="s">
        <v>949</v>
      </c>
    </row>
    <row r="8" spans="1:2">
      <c r="A8" s="4" t="s">
        <v>954</v>
      </c>
      <c r="B8" s="5" t="n">
        <v>489</v>
      </c>
    </row>
    <row r="9" spans="1:2">
      <c r="A9" s="4" t="s">
        <v>955</v>
      </c>
    </row>
    <row r="10" spans="1:2">
      <c r="A10" s="3" t="s">
        <v>949</v>
      </c>
    </row>
    <row r="11" spans="1:2">
      <c r="A11" s="4" t="s">
        <v>954</v>
      </c>
      <c r="B11" s="5" t="n">
        <v>268</v>
      </c>
    </row>
    <row r="12" spans="1:2">
      <c r="A12" s="4" t="s">
        <v>956</v>
      </c>
    </row>
    <row r="13" spans="1:2">
      <c r="A13" s="3" t="s">
        <v>949</v>
      </c>
    </row>
    <row r="14" spans="1:2">
      <c r="A14" s="4" t="s">
        <v>954</v>
      </c>
      <c r="B14" s="5" t="n">
        <v>250</v>
      </c>
    </row>
    <row r="15" spans="1:2">
      <c r="A15" s="4" t="s">
        <v>957</v>
      </c>
    </row>
    <row r="16" spans="1:2">
      <c r="A16" s="3" t="s">
        <v>949</v>
      </c>
    </row>
    <row r="17" spans="1:2">
      <c r="A17" s="4" t="s">
        <v>954</v>
      </c>
      <c r="B17" s="5" t="n">
        <v>225</v>
      </c>
    </row>
    <row r="18" spans="1:2">
      <c r="A18" s="4" t="s">
        <v>958</v>
      </c>
    </row>
    <row r="19" spans="1:2">
      <c r="A19" s="3" t="s">
        <v>949</v>
      </c>
    </row>
    <row r="20" spans="1:2">
      <c r="A20" s="4" t="s">
        <v>954</v>
      </c>
      <c r="B20" s="5" t="n">
        <v>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9</v>
      </c>
      <c r="B1" s="2" t="s">
        <v>2</v>
      </c>
      <c r="C1" s="2" t="s">
        <v>30</v>
      </c>
      <c r="D1" s="2" t="s">
        <v>79</v>
      </c>
      <c r="E1" s="2" t="s">
        <v>369</v>
      </c>
    </row>
    <row r="2" spans="1:5">
      <c r="A2" s="3" t="s">
        <v>31</v>
      </c>
    </row>
    <row r="3" spans="1:5">
      <c r="A3" s="4" t="s">
        <v>32</v>
      </c>
      <c r="B3" s="7" t="n">
        <v>117229</v>
      </c>
      <c r="C3" s="7" t="n">
        <v>33512</v>
      </c>
      <c r="D3" s="7" t="n">
        <v>35460</v>
      </c>
    </row>
    <row r="4" spans="1:5">
      <c r="A4" s="4" t="s">
        <v>37</v>
      </c>
      <c r="B4" s="5" t="n">
        <v>34066</v>
      </c>
      <c r="C4" s="5" t="n">
        <v>28633</v>
      </c>
    </row>
    <row r="5" spans="1:5">
      <c r="A5" s="4" t="s">
        <v>43</v>
      </c>
      <c r="B5" s="5" t="n">
        <v>1737823</v>
      </c>
      <c r="C5" s="5" t="n">
        <v>1590890</v>
      </c>
    </row>
    <row r="6" spans="1:5">
      <c r="A6" s="3" t="s">
        <v>44</v>
      </c>
    </row>
    <row r="7" spans="1:5">
      <c r="A7" s="4" t="s">
        <v>45</v>
      </c>
      <c r="B7" s="5" t="n">
        <v>139528</v>
      </c>
      <c r="C7" s="5" t="n">
        <v>145042</v>
      </c>
    </row>
    <row r="8" spans="1:5">
      <c r="A8" s="4" t="s">
        <v>51</v>
      </c>
      <c r="B8" s="5" t="n">
        <v>19394</v>
      </c>
      <c r="C8" s="5" t="n">
        <v>8997</v>
      </c>
    </row>
    <row r="9" spans="1:5">
      <c r="A9" s="4" t="s">
        <v>53</v>
      </c>
      <c r="B9" s="5" t="n">
        <v>1138274</v>
      </c>
      <c r="C9" s="5" t="n">
        <v>1074336</v>
      </c>
    </row>
    <row r="10" spans="1:5">
      <c r="A10" s="4" t="s">
        <v>960</v>
      </c>
      <c r="B10" s="5" t="n">
        <v>0</v>
      </c>
      <c r="C10" s="5" t="n">
        <v>345951</v>
      </c>
      <c r="D10" s="5" t="n">
        <v>352275</v>
      </c>
      <c r="E10" s="7" t="n">
        <v>312618</v>
      </c>
    </row>
    <row r="11" spans="1:5">
      <c r="A11" s="4" t="s">
        <v>961</v>
      </c>
      <c r="B11" s="5" t="n">
        <v>599549</v>
      </c>
      <c r="C11" s="5" t="n">
        <v>170603</v>
      </c>
      <c r="D11" s="5" t="n">
        <v>193715</v>
      </c>
      <c r="E11" s="5" t="n">
        <v>224145</v>
      </c>
    </row>
    <row r="12" spans="1:5">
      <c r="A12" s="4" t="s">
        <v>64</v>
      </c>
      <c r="B12" s="5" t="n">
        <v>1737823</v>
      </c>
      <c r="C12" s="5" t="n">
        <v>1590890</v>
      </c>
    </row>
    <row r="13" spans="1:5">
      <c r="A13" s="4" t="s">
        <v>962</v>
      </c>
    </row>
    <row r="14" spans="1:5">
      <c r="A14" s="3" t="s">
        <v>31</v>
      </c>
    </row>
    <row r="15" spans="1:5">
      <c r="A15" s="4" t="s">
        <v>32</v>
      </c>
      <c r="B15" s="5" t="n">
        <v>18143</v>
      </c>
      <c r="C15" s="5" t="n">
        <v>10</v>
      </c>
      <c r="D15" s="7" t="n">
        <v>1</v>
      </c>
      <c r="E15" s="7" t="n">
        <v>14</v>
      </c>
    </row>
    <row r="16" spans="1:5">
      <c r="A16" s="4" t="s">
        <v>963</v>
      </c>
      <c r="B16" s="5" t="n">
        <v>2798</v>
      </c>
      <c r="C16" s="5" t="n">
        <v>0</v>
      </c>
    </row>
    <row r="17" spans="1:5">
      <c r="A17" s="4" t="s">
        <v>37</v>
      </c>
      <c r="B17" s="5" t="n">
        <v>165</v>
      </c>
      <c r="C17" s="5" t="n">
        <v>84</v>
      </c>
    </row>
    <row r="18" spans="1:5">
      <c r="A18" s="4" t="s">
        <v>964</v>
      </c>
      <c r="B18" s="5" t="n">
        <v>589611</v>
      </c>
      <c r="C18" s="5" t="n">
        <v>577354</v>
      </c>
    </row>
    <row r="19" spans="1:5">
      <c r="A19" s="4" t="s">
        <v>43</v>
      </c>
      <c r="B19" s="5" t="n">
        <v>610717</v>
      </c>
      <c r="C19" s="5" t="n">
        <v>577448</v>
      </c>
    </row>
    <row r="20" spans="1:5">
      <c r="A20" s="3" t="s">
        <v>44</v>
      </c>
    </row>
    <row r="21" spans="1:5">
      <c r="A21" s="4" t="s">
        <v>45</v>
      </c>
      <c r="B21" s="5" t="n">
        <v>427</v>
      </c>
      <c r="C21" s="5" t="n">
        <v>1740</v>
      </c>
    </row>
    <row r="22" spans="1:5">
      <c r="A22" s="4" t="s">
        <v>965</v>
      </c>
      <c r="B22" s="5" t="n">
        <v>9157</v>
      </c>
      <c r="C22" s="5" t="n">
        <v>59154</v>
      </c>
    </row>
    <row r="23" spans="1:5">
      <c r="A23" s="4" t="s">
        <v>51</v>
      </c>
      <c r="B23" s="5" t="n">
        <v>1584</v>
      </c>
      <c r="C23" s="5" t="n">
        <v>0</v>
      </c>
    </row>
    <row r="24" spans="1:5">
      <c r="A24" s="4" t="s">
        <v>53</v>
      </c>
      <c r="B24" s="5" t="n">
        <v>11168</v>
      </c>
      <c r="C24" s="5" t="n">
        <v>60894</v>
      </c>
    </row>
    <row r="25" spans="1:5">
      <c r="A25" s="4" t="s">
        <v>960</v>
      </c>
      <c r="B25" s="5" t="n">
        <v>0</v>
      </c>
      <c r="C25" s="5" t="n">
        <v>345951</v>
      </c>
    </row>
    <row r="26" spans="1:5">
      <c r="A26" s="4" t="s">
        <v>961</v>
      </c>
      <c r="B26" s="5" t="n">
        <v>599549</v>
      </c>
      <c r="C26" s="5" t="n">
        <v>170603</v>
      </c>
    </row>
    <row r="27" spans="1:5">
      <c r="A27" s="4" t="s">
        <v>64</v>
      </c>
      <c r="B27" s="7" t="n">
        <v>610717</v>
      </c>
      <c r="C27" s="7" t="n">
        <v>5774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6</v>
      </c>
      <c r="B1" s="2" t="s">
        <v>750</v>
      </c>
      <c r="J1" s="2" t="s">
        <v>1</v>
      </c>
    </row>
    <row r="2" spans="1:12">
      <c r="B2" s="2" t="s">
        <v>2</v>
      </c>
      <c r="C2" s="2" t="s">
        <v>751</v>
      </c>
      <c r="D2" s="2" t="s">
        <v>4</v>
      </c>
      <c r="E2" s="2" t="s">
        <v>752</v>
      </c>
      <c r="F2" s="2" t="s">
        <v>30</v>
      </c>
      <c r="G2" s="2" t="s">
        <v>753</v>
      </c>
      <c r="H2" s="2" t="s">
        <v>754</v>
      </c>
      <c r="I2" s="2" t="s">
        <v>755</v>
      </c>
      <c r="J2" s="2" t="s">
        <v>2</v>
      </c>
      <c r="K2" s="2" t="s">
        <v>30</v>
      </c>
      <c r="L2" s="2" t="s">
        <v>79</v>
      </c>
    </row>
    <row r="3" spans="1:12">
      <c r="A3" s="3" t="s">
        <v>967</v>
      </c>
    </row>
    <row r="4" spans="1:12">
      <c r="A4" s="4" t="s">
        <v>968</v>
      </c>
      <c r="B4" s="7" t="n">
        <v>126538</v>
      </c>
      <c r="C4" s="7" t="n">
        <v>118342</v>
      </c>
      <c r="D4" s="7" t="n">
        <v>140598</v>
      </c>
      <c r="E4" s="7" t="n">
        <v>174067</v>
      </c>
      <c r="F4" s="7" t="n">
        <v>120121</v>
      </c>
      <c r="G4" s="7" t="n">
        <v>114114</v>
      </c>
      <c r="H4" s="7" t="n">
        <v>127300</v>
      </c>
      <c r="I4" s="7" t="n">
        <v>159956</v>
      </c>
      <c r="J4" s="7" t="n">
        <v>559545</v>
      </c>
      <c r="K4" s="7" t="n">
        <v>521491</v>
      </c>
      <c r="L4" s="7" t="n">
        <v>408345</v>
      </c>
    </row>
    <row r="5" spans="1:12">
      <c r="A5" s="4" t="s">
        <v>84</v>
      </c>
      <c r="J5" s="5" t="n">
        <v>108176</v>
      </c>
      <c r="K5" s="5" t="n">
        <v>97344</v>
      </c>
      <c r="L5" s="5" t="n">
        <v>70461</v>
      </c>
    </row>
    <row r="6" spans="1:12">
      <c r="A6" s="4" t="s">
        <v>89</v>
      </c>
      <c r="B6" s="5" t="n">
        <v>4035</v>
      </c>
      <c r="C6" s="5" t="n">
        <v>5719</v>
      </c>
      <c r="D6" s="5" t="n">
        <v>22599</v>
      </c>
      <c r="E6" s="5" t="n">
        <v>56316</v>
      </c>
      <c r="F6" s="5" t="n">
        <v>2304</v>
      </c>
      <c r="G6" s="5" t="n">
        <v>11203</v>
      </c>
      <c r="H6" s="5" t="n">
        <v>18655</v>
      </c>
      <c r="I6" s="5" t="n">
        <v>52469</v>
      </c>
      <c r="J6" s="5" t="n">
        <v>88669</v>
      </c>
      <c r="K6" s="5" t="n">
        <v>84631</v>
      </c>
      <c r="L6" s="5" t="n">
        <v>58692</v>
      </c>
    </row>
    <row r="7" spans="1:12">
      <c r="A7" s="4" t="s">
        <v>90</v>
      </c>
      <c r="J7" s="5" t="n">
        <v>-53661</v>
      </c>
      <c r="K7" s="5" t="n">
        <v>-54793</v>
      </c>
      <c r="L7" s="5" t="n">
        <v>-49836</v>
      </c>
    </row>
    <row r="8" spans="1:12">
      <c r="A8" s="4" t="s">
        <v>95</v>
      </c>
      <c r="B8" s="5" t="n">
        <v>-11683</v>
      </c>
      <c r="C8" s="5" t="n">
        <v>-5667</v>
      </c>
      <c r="D8" s="5" t="n">
        <v>-10530</v>
      </c>
      <c r="E8" s="5" t="n">
        <v>27639</v>
      </c>
      <c r="F8" s="5" t="n">
        <v>-24615</v>
      </c>
      <c r="G8" s="5" t="n">
        <v>-1560</v>
      </c>
      <c r="H8" s="5" t="n">
        <v>9854</v>
      </c>
      <c r="I8" s="5" t="n">
        <v>36537</v>
      </c>
      <c r="J8" s="5" t="n">
        <v>-241</v>
      </c>
      <c r="K8" s="5" t="n">
        <v>20216</v>
      </c>
      <c r="L8" s="5" t="n">
        <v>9711</v>
      </c>
    </row>
    <row r="9" spans="1:12">
      <c r="A9" s="4" t="s">
        <v>100</v>
      </c>
      <c r="J9" s="5" t="n">
        <v>-7922</v>
      </c>
      <c r="K9" s="5" t="n">
        <v>-43676</v>
      </c>
      <c r="L9" s="5" t="n">
        <v>-39657</v>
      </c>
    </row>
    <row r="10" spans="1:12">
      <c r="A10" s="4" t="s">
        <v>101</v>
      </c>
      <c r="J10" s="5" t="n">
        <v>-879</v>
      </c>
      <c r="K10" s="5" t="n">
        <v>0</v>
      </c>
      <c r="L10" s="5" t="n">
        <v>0</v>
      </c>
    </row>
    <row r="11" spans="1:12">
      <c r="A11" s="4" t="s">
        <v>102</v>
      </c>
      <c r="B11" s="7" t="n">
        <v>-11683</v>
      </c>
      <c r="C11" s="7" t="n">
        <v>-5667</v>
      </c>
      <c r="D11" s="7" t="n">
        <v>-11409</v>
      </c>
      <c r="E11" s="7" t="n">
        <v>19717</v>
      </c>
      <c r="F11" s="7" t="n">
        <v>-35127</v>
      </c>
      <c r="G11" s="7" t="n">
        <v>-13029</v>
      </c>
      <c r="H11" s="7" t="n">
        <v>-1157</v>
      </c>
      <c r="I11" s="7" t="n">
        <v>25853</v>
      </c>
      <c r="J11" s="5" t="n">
        <v>-9042</v>
      </c>
      <c r="K11" s="5" t="n">
        <v>-23460</v>
      </c>
      <c r="L11" s="5" t="n">
        <v>-29946</v>
      </c>
    </row>
    <row r="12" spans="1:12">
      <c r="A12" s="4" t="s">
        <v>962</v>
      </c>
    </row>
    <row r="13" spans="1:12">
      <c r="A13" s="3" t="s">
        <v>967</v>
      </c>
    </row>
    <row r="14" spans="1:12">
      <c r="A14" s="4" t="s">
        <v>968</v>
      </c>
      <c r="J14" s="5" t="n">
        <v>0</v>
      </c>
      <c r="K14" s="5" t="n">
        <v>1085</v>
      </c>
      <c r="L14" s="5" t="n">
        <v>7352</v>
      </c>
    </row>
    <row r="15" spans="1:12">
      <c r="A15" s="4" t="s">
        <v>84</v>
      </c>
      <c r="J15" s="5" t="n">
        <v>-4988</v>
      </c>
      <c r="K15" s="5" t="n">
        <v>-315</v>
      </c>
      <c r="L15" s="5" t="n">
        <v>-3351</v>
      </c>
    </row>
    <row r="16" spans="1:12">
      <c r="A16" s="4" t="s">
        <v>89</v>
      </c>
      <c r="J16" s="5" t="n">
        <v>-4988</v>
      </c>
      <c r="K16" s="5" t="n">
        <v>770</v>
      </c>
      <c r="L16" s="5" t="n">
        <v>4001</v>
      </c>
    </row>
    <row r="17" spans="1:12">
      <c r="A17" s="4" t="s">
        <v>969</v>
      </c>
      <c r="J17" s="5" t="n">
        <v>77</v>
      </c>
      <c r="K17" s="5" t="n">
        <v>12016</v>
      </c>
      <c r="L17" s="5" t="n">
        <v>0</v>
      </c>
    </row>
    <row r="18" spans="1:12">
      <c r="A18" s="4" t="s">
        <v>970</v>
      </c>
      <c r="J18" s="5" t="n">
        <v>1</v>
      </c>
      <c r="K18" s="5" t="n">
        <v>127</v>
      </c>
      <c r="L18" s="5" t="n">
        <v>152</v>
      </c>
    </row>
    <row r="19" spans="1:12">
      <c r="A19" s="4" t="s">
        <v>90</v>
      </c>
      <c r="J19" s="5" t="n">
        <v>-4117</v>
      </c>
      <c r="K19" s="5" t="n">
        <v>-1597</v>
      </c>
      <c r="L19" s="5" t="n">
        <v>-812</v>
      </c>
    </row>
    <row r="20" spans="1:12">
      <c r="A20" s="4" t="s">
        <v>971</v>
      </c>
      <c r="J20" s="5" t="n">
        <v>-9027</v>
      </c>
      <c r="K20" s="5" t="n">
        <v>11316</v>
      </c>
      <c r="L20" s="5" t="n">
        <v>3341</v>
      </c>
    </row>
    <row r="21" spans="1:12">
      <c r="A21" s="4" t="s">
        <v>972</v>
      </c>
      <c r="J21" s="5" t="n">
        <v>8786</v>
      </c>
      <c r="K21" s="5" t="n">
        <v>8900</v>
      </c>
      <c r="L21" s="5" t="n">
        <v>6370</v>
      </c>
    </row>
    <row r="22" spans="1:12">
      <c r="A22" s="4" t="s">
        <v>95</v>
      </c>
      <c r="J22" s="5" t="n">
        <v>-241</v>
      </c>
      <c r="K22" s="5" t="n">
        <v>20216</v>
      </c>
      <c r="L22" s="5" t="n">
        <v>9711</v>
      </c>
    </row>
    <row r="23" spans="1:12">
      <c r="A23" s="4" t="s">
        <v>100</v>
      </c>
      <c r="J23" s="5" t="n">
        <v>-7922</v>
      </c>
      <c r="K23" s="5" t="n">
        <v>-43676</v>
      </c>
      <c r="L23" s="5" t="n">
        <v>-39657</v>
      </c>
    </row>
    <row r="24" spans="1:12">
      <c r="A24" s="4" t="s">
        <v>101</v>
      </c>
      <c r="J24" s="5" t="n">
        <v>-879</v>
      </c>
      <c r="K24" s="5" t="n">
        <v>0</v>
      </c>
      <c r="L24" s="5" t="n">
        <v>0</v>
      </c>
    </row>
    <row r="25" spans="1:12">
      <c r="A25" s="4" t="s">
        <v>102</v>
      </c>
      <c r="J25" s="7" t="n">
        <v>-9042</v>
      </c>
      <c r="K25" s="7" t="n">
        <v>-23460</v>
      </c>
      <c r="L25" s="7" t="n">
        <v>-2994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3</v>
      </c>
      <c r="B1" s="2" t="s">
        <v>599</v>
      </c>
      <c r="C1" s="2" t="s">
        <v>2</v>
      </c>
      <c r="D1" s="2" t="s">
        <v>30</v>
      </c>
      <c r="E1" s="2" t="s">
        <v>79</v>
      </c>
    </row>
    <row r="2" spans="1:5">
      <c r="A2" s="3" t="s">
        <v>974</v>
      </c>
    </row>
    <row r="3" spans="1:5">
      <c r="A3" s="4" t="s">
        <v>975</v>
      </c>
      <c r="C3" s="7" t="n">
        <v>64191</v>
      </c>
      <c r="D3" s="7" t="n">
        <v>76181</v>
      </c>
      <c r="E3" s="7" t="n">
        <v>30799</v>
      </c>
    </row>
    <row r="4" spans="1:5">
      <c r="A4" s="3" t="s">
        <v>158</v>
      </c>
    </row>
    <row r="5" spans="1:5">
      <c r="A5" s="4" t="s">
        <v>164</v>
      </c>
      <c r="C5" s="5" t="n">
        <v>-109829</v>
      </c>
      <c r="D5" s="5" t="n">
        <v>-19046</v>
      </c>
      <c r="E5" s="5" t="n">
        <v>-104147</v>
      </c>
    </row>
    <row r="6" spans="1:5">
      <c r="A6" s="3" t="s">
        <v>165</v>
      </c>
    </row>
    <row r="7" spans="1:5">
      <c r="A7" s="4" t="s">
        <v>136</v>
      </c>
      <c r="B7" s="7" t="n">
        <v>-14500</v>
      </c>
      <c r="C7" s="5" t="n">
        <v>0</v>
      </c>
      <c r="D7" s="5" t="n">
        <v>-14492</v>
      </c>
      <c r="E7" s="5" t="n">
        <v>0</v>
      </c>
    </row>
    <row r="8" spans="1:5">
      <c r="A8" s="4" t="s">
        <v>138</v>
      </c>
      <c r="C8" s="5" t="n">
        <v>79658</v>
      </c>
      <c r="D8" s="5" t="n">
        <v>0</v>
      </c>
      <c r="E8" s="5" t="n">
        <v>0</v>
      </c>
    </row>
    <row r="9" spans="1:5">
      <c r="A9" s="4" t="s">
        <v>173</v>
      </c>
      <c r="C9" s="5" t="n">
        <v>119704</v>
      </c>
      <c r="D9" s="5" t="n">
        <v>-55815</v>
      </c>
      <c r="E9" s="5" t="n">
        <v>69662</v>
      </c>
    </row>
    <row r="10" spans="1:5">
      <c r="A10" s="4" t="s">
        <v>976</v>
      </c>
      <c r="C10" s="5" t="n">
        <v>33512</v>
      </c>
      <c r="D10" s="5" t="n">
        <v>35460</v>
      </c>
    </row>
    <row r="11" spans="1:5">
      <c r="A11" s="4" t="s">
        <v>977</v>
      </c>
      <c r="C11" s="5" t="n">
        <v>117229</v>
      </c>
      <c r="D11" s="5" t="n">
        <v>33512</v>
      </c>
      <c r="E11" s="5" t="n">
        <v>35460</v>
      </c>
    </row>
    <row r="12" spans="1:5">
      <c r="A12" s="3" t="s">
        <v>181</v>
      </c>
    </row>
    <row r="13" spans="1:5">
      <c r="A13" s="4" t="s">
        <v>184</v>
      </c>
      <c r="C13" s="5" t="n">
        <v>7922</v>
      </c>
      <c r="D13" s="5" t="n">
        <v>43676</v>
      </c>
      <c r="E13" s="5" t="n">
        <v>36045</v>
      </c>
    </row>
    <row r="14" spans="1:5">
      <c r="A14" s="4" t="s">
        <v>185</v>
      </c>
      <c r="C14" s="5" t="n">
        <v>-114381</v>
      </c>
      <c r="D14" s="5" t="n">
        <v>0</v>
      </c>
      <c r="E14" s="5" t="n">
        <v>0</v>
      </c>
    </row>
    <row r="15" spans="1:5">
      <c r="A15" s="4" t="s">
        <v>188</v>
      </c>
      <c r="C15" s="5" t="n">
        <v>-80</v>
      </c>
      <c r="D15" s="5" t="n">
        <v>0</v>
      </c>
      <c r="E15" s="5" t="n">
        <v>0</v>
      </c>
    </row>
    <row r="16" spans="1:5">
      <c r="A16" s="4" t="s">
        <v>186</v>
      </c>
      <c r="C16" s="5" t="n">
        <v>17</v>
      </c>
      <c r="D16" s="5" t="n">
        <v>0</v>
      </c>
      <c r="E16" s="5" t="n">
        <v>0</v>
      </c>
    </row>
    <row r="17" spans="1:5">
      <c r="A17" s="4" t="s">
        <v>187</v>
      </c>
      <c r="C17" s="5" t="n">
        <v>747</v>
      </c>
      <c r="D17" s="5" t="n">
        <v>0</v>
      </c>
      <c r="E17" s="5" t="n">
        <v>0</v>
      </c>
    </row>
    <row r="18" spans="1:5">
      <c r="A18" s="4" t="s">
        <v>101</v>
      </c>
      <c r="C18" s="5" t="n">
        <v>879</v>
      </c>
      <c r="D18" s="5" t="n">
        <v>0</v>
      </c>
      <c r="E18" s="5" t="n">
        <v>0</v>
      </c>
    </row>
    <row r="19" spans="1:5">
      <c r="A19" s="4" t="s">
        <v>962</v>
      </c>
    </row>
    <row r="20" spans="1:5">
      <c r="A20" s="3" t="s">
        <v>974</v>
      </c>
    </row>
    <row r="21" spans="1:5">
      <c r="A21" s="4" t="s">
        <v>975</v>
      </c>
      <c r="C21" s="5" t="n">
        <v>66631</v>
      </c>
      <c r="D21" s="5" t="n">
        <v>4562</v>
      </c>
      <c r="E21" s="5" t="n">
        <v>-13</v>
      </c>
    </row>
    <row r="22" spans="1:5">
      <c r="A22" s="3" t="s">
        <v>158</v>
      </c>
    </row>
    <row r="23" spans="1:5">
      <c r="A23" s="4" t="s">
        <v>964</v>
      </c>
      <c r="C23" s="5" t="n">
        <v>-78709</v>
      </c>
      <c r="D23" s="5" t="n">
        <v>0</v>
      </c>
      <c r="E23" s="5" t="n">
        <v>0</v>
      </c>
    </row>
    <row r="24" spans="1:5">
      <c r="A24" s="4" t="s">
        <v>164</v>
      </c>
      <c r="C24" s="5" t="n">
        <v>-78709</v>
      </c>
      <c r="D24" s="5" t="n">
        <v>0</v>
      </c>
      <c r="E24" s="5" t="n">
        <v>0</v>
      </c>
    </row>
    <row r="25" spans="1:5">
      <c r="A25" s="3" t="s">
        <v>165</v>
      </c>
    </row>
    <row r="26" spans="1:5">
      <c r="A26" s="4" t="s">
        <v>978</v>
      </c>
      <c r="C26" s="5" t="n">
        <v>-49447</v>
      </c>
      <c r="D26" s="5" t="n">
        <v>-4000</v>
      </c>
      <c r="E26" s="5" t="n">
        <v>0</v>
      </c>
    </row>
    <row r="27" spans="1:5">
      <c r="A27" s="4" t="s">
        <v>136</v>
      </c>
      <c r="C27" s="5" t="n">
        <v>0</v>
      </c>
      <c r="D27" s="5" t="n">
        <v>-553</v>
      </c>
      <c r="E27" s="5" t="n">
        <v>0</v>
      </c>
    </row>
    <row r="28" spans="1:5">
      <c r="A28" s="4" t="s">
        <v>138</v>
      </c>
      <c r="C28" s="5" t="n">
        <v>79658</v>
      </c>
      <c r="D28" s="5" t="n">
        <v>0</v>
      </c>
      <c r="E28" s="5" t="n">
        <v>0</v>
      </c>
    </row>
    <row r="29" spans="1:5">
      <c r="A29" s="4" t="s">
        <v>173</v>
      </c>
      <c r="C29" s="5" t="n">
        <v>30211</v>
      </c>
      <c r="D29" s="5" t="n">
        <v>-4553</v>
      </c>
      <c r="E29" s="5" t="n">
        <v>0</v>
      </c>
    </row>
    <row r="30" spans="1:5">
      <c r="A30" s="4" t="s">
        <v>979</v>
      </c>
      <c r="C30" s="5" t="n">
        <v>18133</v>
      </c>
      <c r="D30" s="5" t="n">
        <v>9</v>
      </c>
      <c r="E30" s="5" t="n">
        <v>-13</v>
      </c>
    </row>
    <row r="31" spans="1:5">
      <c r="A31" s="4" t="s">
        <v>976</v>
      </c>
      <c r="C31" s="5" t="n">
        <v>10</v>
      </c>
      <c r="D31" s="5" t="n">
        <v>1</v>
      </c>
      <c r="E31" s="5" t="n">
        <v>14</v>
      </c>
    </row>
    <row r="32" spans="1:5">
      <c r="A32" s="4" t="s">
        <v>977</v>
      </c>
      <c r="C32" s="5" t="n">
        <v>18143</v>
      </c>
      <c r="D32" s="5" t="n">
        <v>10</v>
      </c>
      <c r="E32" s="5" t="n">
        <v>1</v>
      </c>
    </row>
    <row r="33" spans="1:5">
      <c r="A33" s="3" t="s">
        <v>181</v>
      </c>
    </row>
    <row r="34" spans="1:5">
      <c r="A34" s="4" t="s">
        <v>980</v>
      </c>
      <c r="C34" s="5" t="n">
        <v>0</v>
      </c>
      <c r="D34" s="5" t="n">
        <v>49447</v>
      </c>
      <c r="E34" s="5" t="n">
        <v>0</v>
      </c>
    </row>
    <row r="35" spans="1:5">
      <c r="A35" s="4" t="s">
        <v>981</v>
      </c>
      <c r="C35" s="5" t="n">
        <v>0</v>
      </c>
      <c r="D35" s="5" t="n">
        <v>-49447</v>
      </c>
      <c r="E35" s="5" t="n">
        <v>0</v>
      </c>
    </row>
    <row r="36" spans="1:5">
      <c r="A36" s="4" t="s">
        <v>982</v>
      </c>
      <c r="C36" s="5" t="n">
        <v>0</v>
      </c>
      <c r="D36" s="5" t="n">
        <v>3000</v>
      </c>
      <c r="E36" s="5" t="n">
        <v>0</v>
      </c>
    </row>
    <row r="37" spans="1:5">
      <c r="A37" s="4" t="s">
        <v>983</v>
      </c>
      <c r="C37" s="5" t="n">
        <v>0</v>
      </c>
      <c r="D37" s="5" t="n">
        <v>-3641</v>
      </c>
      <c r="E37" s="5" t="n">
        <v>0</v>
      </c>
    </row>
    <row r="38" spans="1:5">
      <c r="A38" s="4" t="s">
        <v>189</v>
      </c>
      <c r="C38" s="5" t="n">
        <v>0</v>
      </c>
      <c r="D38" s="5" t="n">
        <v>0</v>
      </c>
      <c r="E38" s="5" t="n">
        <v>3612</v>
      </c>
    </row>
    <row r="39" spans="1:5">
      <c r="A39" s="4" t="s">
        <v>184</v>
      </c>
      <c r="C39" s="5" t="n">
        <v>7922</v>
      </c>
      <c r="D39" s="5" t="n">
        <v>43676</v>
      </c>
      <c r="E39" s="5" t="n">
        <v>36045</v>
      </c>
    </row>
    <row r="40" spans="1:5">
      <c r="A40" s="4" t="s">
        <v>130</v>
      </c>
      <c r="C40" s="5" t="n">
        <v>-239492</v>
      </c>
      <c r="D40" s="5" t="n">
        <v>0</v>
      </c>
      <c r="E40" s="5" t="n">
        <v>0</v>
      </c>
    </row>
    <row r="41" spans="1:5">
      <c r="A41" s="4" t="s">
        <v>185</v>
      </c>
      <c r="C41" s="5" t="n">
        <v>-114381</v>
      </c>
      <c r="D41" s="5" t="n">
        <v>0</v>
      </c>
      <c r="E41" s="5" t="n">
        <v>0</v>
      </c>
    </row>
    <row r="42" spans="1:5">
      <c r="A42" s="4" t="s">
        <v>188</v>
      </c>
      <c r="C42" s="5" t="n">
        <v>-80</v>
      </c>
      <c r="D42" s="5" t="n">
        <v>0</v>
      </c>
      <c r="E42" s="5" t="n">
        <v>0</v>
      </c>
    </row>
    <row r="43" spans="1:5">
      <c r="A43" s="4" t="s">
        <v>186</v>
      </c>
      <c r="C43" s="5" t="n">
        <v>17</v>
      </c>
      <c r="D43" s="5" t="n">
        <v>0</v>
      </c>
      <c r="E43" s="5" t="n">
        <v>0</v>
      </c>
    </row>
    <row r="44" spans="1:5">
      <c r="A44" s="4" t="s">
        <v>187</v>
      </c>
      <c r="C44" s="5" t="n">
        <v>747</v>
      </c>
      <c r="D44" s="5" t="n">
        <v>0</v>
      </c>
      <c r="E44" s="5" t="n">
        <v>0</v>
      </c>
    </row>
    <row r="45" spans="1:5">
      <c r="A45" s="4" t="s">
        <v>101</v>
      </c>
      <c r="C45" s="7" t="n">
        <v>879</v>
      </c>
      <c r="D45" s="7" t="n">
        <v>0</v>
      </c>
      <c r="E45"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4</v>
      </c>
      <c r="B1" s="2" t="s">
        <v>985</v>
      </c>
      <c r="C1" s="2" t="s">
        <v>599</v>
      </c>
      <c r="D1" s="2" t="s">
        <v>2</v>
      </c>
      <c r="E1" s="2" t="s">
        <v>30</v>
      </c>
      <c r="F1" s="2" t="s">
        <v>79</v>
      </c>
    </row>
    <row r="2" spans="1:6">
      <c r="A2" s="3" t="s">
        <v>986</v>
      </c>
    </row>
    <row r="3" spans="1:6">
      <c r="A3" s="4" t="s">
        <v>623</v>
      </c>
      <c r="D3" s="7" t="n">
        <v>2310</v>
      </c>
      <c r="E3" s="7" t="n">
        <v>2969</v>
      </c>
    </row>
    <row r="4" spans="1:6">
      <c r="A4" s="4" t="s">
        <v>962</v>
      </c>
    </row>
    <row r="5" spans="1:6">
      <c r="A5" s="3" t="s">
        <v>986</v>
      </c>
    </row>
    <row r="6" spans="1:6">
      <c r="A6" s="4" t="s">
        <v>987</v>
      </c>
      <c r="D6" s="7" t="n">
        <v>75100</v>
      </c>
      <c r="E6" s="5" t="n">
        <v>1100</v>
      </c>
      <c r="F6" s="7" t="n">
        <v>7400</v>
      </c>
    </row>
    <row r="7" spans="1:6">
      <c r="A7" s="4" t="s">
        <v>988</v>
      </c>
    </row>
    <row r="8" spans="1:6">
      <c r="A8" s="3" t="s">
        <v>986</v>
      </c>
    </row>
    <row r="9" spans="1:6">
      <c r="A9" s="4" t="s">
        <v>989</v>
      </c>
      <c r="C9" s="7" t="n">
        <v>49400</v>
      </c>
    </row>
    <row r="10" spans="1:6">
      <c r="A10" s="4" t="s">
        <v>612</v>
      </c>
      <c r="C10" s="4" t="s">
        <v>990</v>
      </c>
    </row>
    <row r="11" spans="1:6">
      <c r="A11" s="4" t="s">
        <v>991</v>
      </c>
      <c r="B11" s="7" t="n">
        <v>49400</v>
      </c>
    </row>
    <row r="12" spans="1:6">
      <c r="A12" s="4" t="s">
        <v>992</v>
      </c>
    </row>
    <row r="13" spans="1:6">
      <c r="A13" s="3" t="s">
        <v>986</v>
      </c>
    </row>
    <row r="14" spans="1:6">
      <c r="A14" s="4" t="s">
        <v>623</v>
      </c>
      <c r="E14" s="7" t="n">
        <v>16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04:11Z</dcterms:created>
  <dcterms:modified xmlns:dcterms="http://purl.org/dc/terms/" xmlns:xsi="http://www.w3.org/2001/XMLSchema-instance" xsi:type="dcterms:W3CDTF">2018-03-01T17:04:11Z</dcterms:modified>
</cp:coreProperties>
</file>